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 " sheetId="10" state="visible" r:id="rId10"/>
    <sheet xmlns:r="http://schemas.openxmlformats.org/officeDocument/2006/relationships" name="INVESTMENTS" sheetId="11" state="visible" r:id="rId11"/>
    <sheet xmlns:r="http://schemas.openxmlformats.org/officeDocument/2006/relationships" name="SELECTED FINANCIAL STATEMENT CA"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SELECTED FINANCIAL STATEMENT _2" sheetId="22" state="visible" r:id="rId22"/>
    <sheet xmlns:r="http://schemas.openxmlformats.org/officeDocument/2006/relationships" name="INVESTMENTS (Tables)" sheetId="23" state="visible" r:id="rId23"/>
    <sheet xmlns:r="http://schemas.openxmlformats.org/officeDocument/2006/relationships" name="SELECTED FINANCIAL STATEMENT _3" sheetId="24" state="visible" r:id="rId24"/>
    <sheet xmlns:r="http://schemas.openxmlformats.org/officeDocument/2006/relationships" name="NOTES PAYABLE (Tables)" sheetId="25" state="visible" r:id="rId25"/>
    <sheet xmlns:r="http://schemas.openxmlformats.org/officeDocument/2006/relationships" name="STOCKHOLDERS' DEFICIT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SUMMARY OF SIGNIFICANT ACCOUN_3"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s 2)" sheetId="32" state="visible" r:id="rId32"/>
    <sheet xmlns:r="http://schemas.openxmlformats.org/officeDocument/2006/relationships" name="REVENUES (Details Narrative)" sheetId="33" state="visible" r:id="rId33"/>
    <sheet xmlns:r="http://schemas.openxmlformats.org/officeDocument/2006/relationships" name="SELECTED FINANCIAL STATEMENT _4" sheetId="34" state="visible" r:id="rId34"/>
    <sheet xmlns:r="http://schemas.openxmlformats.org/officeDocument/2006/relationships" name="SELECTED FINANCIAL STATEMENT _5" sheetId="35" state="visible" r:id="rId35"/>
    <sheet xmlns:r="http://schemas.openxmlformats.org/officeDocument/2006/relationships" name="SELECTED FINANCIAL STATEMENT _6" sheetId="36" state="visible" r:id="rId36"/>
    <sheet xmlns:r="http://schemas.openxmlformats.org/officeDocument/2006/relationships" name="SELECTED FINANCIAL STATEMENT _7" sheetId="37" state="visible" r:id="rId37"/>
    <sheet xmlns:r="http://schemas.openxmlformats.org/officeDocument/2006/relationships" name="INVESTMENTS (Details Narrative)"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INVESTMENTS (Details 2)" sheetId="41" state="visible" r:id="rId41"/>
    <sheet xmlns:r="http://schemas.openxmlformats.org/officeDocument/2006/relationships" name="SELECTED FINANCIAL STATEMENT _8" sheetId="42" state="visible" r:id="rId42"/>
    <sheet xmlns:r="http://schemas.openxmlformats.org/officeDocument/2006/relationships" name="SELECTED FINANCIAL STATEMENT _9" sheetId="43" state="visible" r:id="rId43"/>
    <sheet xmlns:r="http://schemas.openxmlformats.org/officeDocument/2006/relationships" name="SELECTED FINANCIAL STATEMENT_10" sheetId="44" state="visible" r:id="rId44"/>
    <sheet xmlns:r="http://schemas.openxmlformats.org/officeDocument/2006/relationships" name="SELECTED FINANCIAL STATEMENT_11"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NOTES PAYABLE (Details 1)" sheetId="48" state="visible" r:id="rId48"/>
    <sheet xmlns:r="http://schemas.openxmlformats.org/officeDocument/2006/relationships" name="NOTES PAYABLE (Details 2)" sheetId="49" state="visible" r:id="rId49"/>
    <sheet xmlns:r="http://schemas.openxmlformats.org/officeDocument/2006/relationships" name="NOTES PAYABLE (Details 3)" sheetId="50" state="visible" r:id="rId50"/>
    <sheet xmlns:r="http://schemas.openxmlformats.org/officeDocument/2006/relationships" name="NOTES PAYABLE (Details 4)" sheetId="51" state="visible" r:id="rId51"/>
    <sheet xmlns:r="http://schemas.openxmlformats.org/officeDocument/2006/relationships" name="STOCKHOLDERS' DEFICIT (Details " sheetId="52" state="visible" r:id="rId52"/>
    <sheet xmlns:r="http://schemas.openxmlformats.org/officeDocument/2006/relationships" name="STOCKHOLDERS' DEFICIT (Detail_2" sheetId="53" state="visible" r:id="rId53"/>
    <sheet xmlns:r="http://schemas.openxmlformats.org/officeDocument/2006/relationships" name="STOCKHOLDERS' DEFICIT (Detail_3" sheetId="54" state="visible" r:id="rId54"/>
    <sheet xmlns:r="http://schemas.openxmlformats.org/officeDocument/2006/relationships" name="STOCKHOLDERS' DEFICIT (Detail_4" sheetId="55" state="visible" r:id="rId55"/>
    <sheet xmlns:r="http://schemas.openxmlformats.org/officeDocument/2006/relationships" name="INCOME TAX (Details Narrative)" sheetId="56" state="visible" r:id="rId56"/>
    <sheet xmlns:r="http://schemas.openxmlformats.org/officeDocument/2006/relationships" name="LEASES (Details Narrative)" sheetId="57" state="visible" r:id="rId57"/>
    <sheet xmlns:r="http://schemas.openxmlformats.org/officeDocument/2006/relationships" name="LEASES (Details)"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EMMAUS LIFE SCIENCES, INC.</t>
        </is>
      </c>
      <c r="C4" s="4" t="inlineStr">
        <is>
          <t xml:space="preserve"> </t>
        </is>
      </c>
    </row>
    <row r="5">
      <c r="A5" s="4" t="inlineStr">
        <is>
          <t>Entity Central Index Key</t>
        </is>
      </c>
      <c r="B5" s="4" t="inlineStr">
        <is>
          <t>000082237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527</t>
        </is>
      </c>
      <c r="C12" s="4" t="inlineStr">
        <is>
          <t xml:space="preserve"> </t>
        </is>
      </c>
    </row>
    <row r="13">
      <c r="A13" s="4" t="inlineStr">
        <is>
          <t>Entity Tax Identification Number</t>
        </is>
      </c>
      <c r="B13" s="4" t="inlineStr">
        <is>
          <t>87-0419387</t>
        </is>
      </c>
      <c r="C13" s="4" t="inlineStr">
        <is>
          <t xml:space="preserve"> </t>
        </is>
      </c>
    </row>
    <row r="14">
      <c r="A14" s="4" t="inlineStr">
        <is>
          <t>Entity Incorporation State Country Code</t>
        </is>
      </c>
      <c r="B14" s="4" t="inlineStr">
        <is>
          <t>D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1250 Hawthorne Boulevard</t>
        </is>
      </c>
      <c r="C21" s="4" t="inlineStr">
        <is>
          <t xml:space="preserve"> </t>
        </is>
      </c>
    </row>
    <row r="22">
      <c r="A22" s="4" t="inlineStr">
        <is>
          <t>Entity Address, Address Line Two</t>
        </is>
      </c>
      <c r="B22" s="4" t="inlineStr">
        <is>
          <t>Suite 800</t>
        </is>
      </c>
      <c r="C22" s="4" t="inlineStr">
        <is>
          <t xml:space="preserve"> </t>
        </is>
      </c>
    </row>
    <row r="23">
      <c r="A23" s="4" t="inlineStr">
        <is>
          <t>Entity Address, City or Town</t>
        </is>
      </c>
      <c r="B23" s="4" t="inlineStr">
        <is>
          <t>Torranc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503</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214-006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53637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 ASSETS</t>
        </is>
      </c>
      <c r="B1" s="2" t="inlineStr">
        <is>
          <t>9 Months Ended</t>
        </is>
      </c>
    </row>
    <row r="2">
      <c r="B2" s="2" t="inlineStr">
        <is>
          <t>Sep. 30, 2023</t>
        </is>
      </c>
    </row>
    <row r="3">
      <c r="A3" s="3" t="inlineStr">
        <is>
          <t>Balance Sheet Related Disclosures [Abstract]</t>
        </is>
      </c>
      <c r="B3" s="4" t="inlineStr">
        <is>
          <t xml:space="preserve"> </t>
        </is>
      </c>
    </row>
    <row r="4">
      <c r="A4" s="4" t="inlineStr">
        <is>
          <t>SELECTED FINANCIAL STATEMENT - ASSETS</t>
        </is>
      </c>
      <c r="B4" s="4" t="inlineStr">
        <is>
          <t>NOTE 4 — SELECTED FINANCIAL STATEMENT — ASSETS Inventories consisted of the following (in thousands):
September 30, 2023 December 31, 2022
Raw materials and components $ 1,362 $ 1,393
Work-in-process 228 513
Finished goods 5,100 5,428
Inventory reserve ( 5,040 ) ( 4,955 )
Total inventories, net $ 1,650 $ 2,379 Prepaid expenses and other current assets consisted of the following (in thousands):
September 30, 2023 December 31, 2022
Prepaid insurance $ 132 $ 598
Prepaid expenses 736 467
Other current assets 647 449
Total prepaid expenses and other current assets $ 1,515 $ 1,514 Property and equipment consisted of the following (in thousands):
September 30, 2023 December 31, 2022
Equipment $ 377 $ 367
Leasehold improvements 39 39
Furniture and fixtures 99 99
Total property and equipment 515 505
Less: accumulated depreciation ( 455 ) ( 430 )
Total property and equipment, net $ 60 $ 75 During the three months ended September 30, 2023 and 2022 , depreciation expense was approximately $ 7,000 and $ 9,000 , respectively. During the nine months ended September 30, 2023 and 2022 , depreciation expense was approximately $ 26,000 and $ 30,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5 — INVESTMENTS Investment in convertible bond - On September 28, 2020, the Company entered into a convertible bond purchase agreement pursuant to which it purchased at face value a convertible bond of Telcon in the principal amount of approximately $ 26.1 million which matures on October 16, 2030 and bears interest at the rate of 2.1 %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 9,232 , or approximately $ 8.00 per share. The initial conversion price is subject to downward adjustment monthly based on the volume-weighted average market price of Telcon shares as reported on Korean Securities Dealers Automated Quotations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The conversion price as of September 30, 2023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s 6 and 11. Concurrent with the purchase of the convertible bond, the Company entered into an agreement dated September 28, 2020 with Telcon pursuant to which Telcon or its designee is entitled to repurchase, at par, up to 50 % in principal amount of the convertible bond at any time and from time to time commencing October 16, 2021 and prior to maturity. The investment in convertible bond is classified as an available for sale security and remeasured at fair value on a recurring basis using Level 3 inputs, with any changes in the fair value option recorded in other comprehensive income (loss). The fair value and any changes in fair value in the convertible bond is determined using a binomial lattice model. The model produces an estimated fair value based on changes in the price of the underlying common stock over successive periods of time. The revised API agreement with Telcon provides for target annual revenue of more than $ 5 million and annual “profit” ( i.e ., sale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In February 2022, the Company agreed to the exchange of KRW 3.5 billion, or approximately $ 2.9 million, principal amount of and accrued and unpaid interest on the Telcon convertible bond and KRW 400 million, or approximately $ 310,000 , in cash proceeds of the convertible bond to satisfy the target shortfall for the years ended 2021 and 2020. As a result, the Company realized a net loss on investment in convertible bond of $ 126,000 , which previously was classified as unrealized loss on debt securities available-for-sale in the other comprehensive loss, and other income of $ 41,000 . In April 2023, Telcon offset KRW 2.9 billion, or approximately $ 2.2 million, against the principal amount of the Telcon convertible bond and release of KRW 307 million, or approximately $ 236,000 , in cash proceeds to Telcon in satisfaction the target shortfall for the year ended 2022. The offset is reflected as a sale of the convertible bond in the “Investment in convertible bond” table below. As a result, the Company realized a net loss on investment in convertible bond of $ 106,000 , which previously was classified as unrealized loss on debt securities available-for-sale in the other comprehensive loss. The following table sets forth the fair value and changes in fair value of the investment in the Telcon convertible bond as of September 30, 2023 and December 31, 2022 (in thousands):
Investment in convertible bond September 30, 2023 December 31, 2022
Balance, beginning of period $ 19,971 $ 26,100
Sale of convertible bond ( 2,232 ) ( 2,919 )
Net gain (loss) on investment on convertible bond 106 ( 126 )
Change in fair value included in the statement of other comprehensive income ( 249 ) ( 3,084 )
Balance, end of period $ 17,596 $ 19,971 The fair value as of September 30, 2023 and December 31, 2022 was based upon following assumptions:
September 30, 2023 December 31, 2022
Principal outstanding (South Korean won) KRW 23.6 billion KRW 26.5 billion
Stock price KRW 790 KRW 1,015
Expected life (in years) 7.04 7.79
Selected yield 13.25 % 13.50 %
Expected volatility (Telcon common stock) 75.50 % 78.50 %
Risk-free interest rate (South Korea government bond) 3.96 % 3.74 %
Expected dividend yield — —
Conversion price KRW 818 (US$ 0.60 ) KRW 1,068 (US$ 0.85 ) Equity method investment – In 2018, the Company and Japan Industrial Partners, Inc., or JIP, formed EJ Holdings, Inc., or EJ Holdings, to acquire, own and operate a former amino acids manufacturing facility in Ube, Japan. In connection with the formation, the Company invested approximately $ 32,000 in exchange for 40 % of EJ Holdings’ voting shares. JIP owns 60 % of EJ Holdings voting shares. In October 2018, the Company entered into a loan agreement with EJ Holdings under which the Company made an unsecured loan to EJ Holdings in the amount of $ 13.6 million. The loan proceeds were used by EJ Holdings to purchase the Ube facility in December 2019 and pay related taxes. The loan matures on September 30, 2028 and bears interest at the rate of 1 %, payable annually. The parties also contemplated that the Ube facility will eventually supply the Company with the facility’s output of amino acids, that the operation of the facility would be principally for the Company’s benefit and, as such, that major decisions affecting EJ Holdings and the Ube facility would be made by EJ Holdings’ board of directors, a majority of which are representatives of JIP, in consultation with the Company. During the nine months ended September 30, 2023, the Company made $ 2.6 million of loans to EJ Holdings. As of September 30, 2023 and December 31, 2022 , the loans receivable from EJ Holdings with foreign currency revaluation were approximately $ 24.4 million and $ 25.0 million, respectively, as reflected in equity method investment on the condensed consolidated balance sheets. The Company has suspended indefinitely further loan financing to EJ Holdings to focus on supporting the commercial expansion of Endari® in the U.S. and the MENA region. EJ Holdings is engaged in seeking to refurbish and phase in the Ube facility to eventually obtain regulatory clearance for the manufacture of PGLG in accordance with cGMP. EJ Holdings has had no substantial revenues since its inception, has depended on loans from the Company to acquire the Ube facility and fund its operations to date and will be dependent on third-party loans or other financing. There is no assurance that needed funding will be available from other sources. EJ Holdings has no commitments or understandings regarding any additional funding. If EJ Holdings fails to obtain needed funding, it may need to suspend activities at the Ube plant. Under the asset purchase agreement by which EJ Holdings purchased the Ube plant, the seller has the right to repurchase the plant at the purchase price, plus certain taxes, paid by EJ Holdings if the plant does not become operational within a reasonable period of time not to exceed five years from the purchase of the plant, or December 25, 2024. There is no assurance, therefore, the Company will recoup all or any of its investment. The Company has determined that EJ Holdings is a variable interest entity, or VIE, based upon its dependence on loan financing provided by the Company to acquire the Ube facility and to carry on EJ Holdings’ activities to date, and that the EJ Holdings’ activities to date have been principally for the Company’s benefit. JIP, however, owns 60 % of EJ Holdings and is entitled to designate a majority of the directors of EJ Holdings as well as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on equity method investment. The Company's investment in EJ Holdings is evaluated for impairment, an impairment charge would be recorded if facts and circumstances indicate that the carrying value may not be recoverable. The following table sets forth certain unaudited financial information of EJ Holdings for the three and nine months ended September 30, 2023 and 2022 (in thousands):
Three Month Ended September 30, Nine Month Ended September 30,
2023 2022 2023 2022
Revenue, net $ 43 $ 46 $ 143 $ 148
Net loss $ ( 952 ) $ ( 1,077 ) $ ( 3,367 ) $ ( 3,725 )
Net loss attributable to the Company (40%) $ ( 381 ) $ ( 431 ) $ ( 1,347 ) $ ( 1,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9 Months Ended</t>
        </is>
      </c>
    </row>
    <row r="2">
      <c r="B2" s="2" t="inlineStr">
        <is>
          <t>Sep. 30, 2023</t>
        </is>
      </c>
    </row>
    <row r="3">
      <c r="A3" s="3" t="inlineStr">
        <is>
          <t>Payables and Accruals [Abstract]</t>
        </is>
      </c>
      <c r="B3" s="4" t="inlineStr">
        <is>
          <t xml:space="preserve"> </t>
        </is>
      </c>
    </row>
    <row r="4">
      <c r="A4" s="4" t="inlineStr">
        <is>
          <t>SELECTED FINANCIAL STATEMENT CAPTIONS - LIABILITIES</t>
        </is>
      </c>
      <c r="B4" s="4" t="inlineStr">
        <is>
          <t>NOTE 6 — SELECTED FINANCIAL STATEMENT - LIABILITIES Accounts payable and accrued expenses consisted of the following at September 30, 2023 and December 31, 2022 (in thousands):
September 30, 2023 December 31, 2022
Accounts payable:
Clinical and regulatory expenses $ 680 $ 361
Professional fees 723 626
Selling expenses 1,542 1,363
Manufacturing costs 770 650
Non-employee director compensation 693 484
Other vendors 397 301
Total accounts payable 4,805 3,785
Accrued interest payable, related parties 590 144
Accrued interest payable 2,726 2,381
Accrued expenses:
Payroll expenses 1,310 1,263
Government rebates and other rebates 5,131 5,536
Due to customers 844 —
Other accrued expenses 879 440
Total accrued expenses 8,164 7,239
Total accounts payable and accrued expenses $ 16,285 13,549 Other current liabilities consisted of the following at September 30, 2023 and December 31, 2022 (in thousands):
September 30, 2023 December 31, 2022
Trade discount $ 3,300 $ 1,200
Unearned revenue (a) 10,000 10,000
Other current liabilities 1,100 1,717
Total other current liabilities $ 14,400 $ 12,917 (a) Represents the fee payable to Telcon pursuant to the distributor agreement. See Note 3 for additional details. Other long-term liabilities consisted of the following at September 30, 2023 and December 31, 2022 (in thousands):
September 30, 2023 December 31, 2022
Trade discount $ 17,205 $ 21,682
Other long-term liabilities 35 32
Total other long-term liabilities $ 17,240 $ 21,714 On June 12, 2017, the Company entered into an API Supply Agreement with Telcon pursuant to which Telcon advanced to the Company approximately $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The Company purchased $ 674,000 and $ 20,000 of PGLG from Telcon in nine months ended September 30, 2023 and September 30, 2022, respectively, of which $ 681,000 an d $ 644,000 were reflected in accounts payable as of September 30, 2023 and December 31, 2022 , respectively. The revised API Agreement provided for an annual API purchase target of $ 5 million and a target “profit” ( i.e. , gros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See Note 5 for information regarding the settlement in the nine months ended September 30, 2023 and 2022 of the target shortfa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7 — NOTES PAYABLE Notes payable consisted of the following at September 30, 2023 and December 31, 2022 (in thousands except for number of underlying shares):
Year Interest Rate Term of Notes Conversion Principal Unamortized Discount September 30, 2023 Carrying Underlying Shares September 30, 2023
Notes payable
2013 10 % Due on demand — $ 669 $ — $ 669 —
2022 10 %- 12 % Due on demand — 1,268 — 1,268 —
2023 11 %- 60 % Due on demand - 56 weeks 6,835 128 6,707 —
$ 8,772 $ 128 $ 8,644 —
Current $ 8,615 $ 127 $ 8,488 —
Non-current $ 157 $ 1 $ 156 —
Notes payable - related parties
2020 12 % Due on demand — 100 — 100 —
2021 12 % Due on demand — 700 — 700 —
2022 6 %- 12 % Due on demand - 5 years — 4,916 151 4,795 (c) —
2023 10 % Due on demand 227 — 227
$ 5,943 $ 151 $ 5,822 —
Current $ 2,422 $ — $ 2,422 —
Non-current $ 3,521 $ 151 $ 3,400 —
Convertible notes payable
2021 2 % 3 years $ 0.17 (b) 12,640 971 11,669 84,737,511
2023 13 % 6 month $ 10.00 (a) 3,150 — 3,150 327,004
2023 10 % 1 year $ 0.29 1,000 — 1,000 3,472,838
$ 16,790 $ 971 $ 15,819 88,537,353
Current $ 16,790 $ 971 $ 15,819 88,537,353
Convertible notes payable - related parties
2023 10 % 1 - 2 years $ 0.50 1,000 101 899 2,140,273
$ 1,000 $ 101 $ 899 2,140,273
Current $ 1,000 $ 101 $ 899 2,140,273
Total $ 32,505 $ 1,351 $ 31,184 90,677,626
Year Interest Rate Term of Notes Conversion Principal Unamortized Carrying Underlying Shares
Notes payable
2013 10 % Due on demand — $ 763 $ — $ 763 —
2021 11 % Due on demand - 2 years — 2,843 — 2,843 —
2022 10 % - 28 % Due on demand - 15 months — 3,696 108 $ 3,588
$ 7,302 $ 108 $ 7,194 —
Current $ 6,919 $ 105 $ 6,814 —
Non-current $ 383 $ 3 $ 380 —
Notes payable - related parties
2020 12 % Due on demand — 100 — 100 —
2021 12 % Due on demand — 700 — 700 —
2022 6 %- 12 % Due on demand - 5 years — 5,026 175 4,913 (c) —
$ 5,826 $ 175 $ 5,713 —
Current $ 2,305 $ — $ 2,367 —
Non-current $ 3,521 $ 175 $ 3,346 —
Convertible notes payable
2020 12 % 3 years $ 10.00 (a) 3,150 — 3,150 326,655
2021 2 % 3 years $ 0.37 (b) 14,140 2,635 11,505 41,318,094
$ 17,290 $ 2,635 $ 14,655 41,644,749
Current $ 17,290 $ 2,635 $ 14,655 41,644,749
Grand Total $ 30,418 $ 2,918 $ 27,562 41,644,749 (a) This note is convertible into shares of EMI Holding, Inc., a wholly owned subsidiary of Emmaus Life Sciences, Inc . (b) The notes are convertible into shares of common stock of Emmaus Life Sciences, Inc. The note holders are entitled to call for redemption of the convertible notes payable at any time. Accordingly, the notes are classified as current liabilities. (c) Includes $ 30,000 and $ 63,000 of the fair value of embedded derivative as of September 30, 2023 and December 31, 2022, respectively. The weighted-average stated annual interest rate of notes payable wa s 11 % and 8 % as of September 30, 2023 and December 31, 2022, respectively. The weighted-average effective annual interest rate of notes payable for the periods ended September 30, 2023 and December 31, 2022 wa s 21 % and 20 %, respectively, after giving effect to discounts relating to conversion features, warrants and deferred financing costs relating to the notes. As of September 30, 2023, future contractual principal payments due on notes payable were as follows (in thousands):
Year Ending
2023 (three months) $ 24,784 (a)
2024 3,200
2025 2,200
2027 2,321
Total $ 32,505 (a) Includes 12.6 million principal amount of convertible notes subject to redemption at any time at the election of the holders . On February 9, 2021, the Company entered into a securities purchase agreement pursuant to which the Company agreed to sell and issue to the purchasers thereunder in a private placement pursuant to Rule 4(a)(2) of the Securities Act of 1933, as amended, and Regulation D thereunder a total of up to $ 17 million in principal amount of convertible promissory notes of the Company for a purchase price equal to the principal amount thereof. The Company sold and issued approximately $ 14.5 million of the convertible promissory notes. Commencing one year from the original issue date, the convertible promissory notes became convertible at the option of the holder into shares of the Company’s common stock at an initial conversion price of $ 1.48 per share, which equaled the “Average VWAP” (as defined) of the Company’s common stock on the effective date. The initial conversion price is subject to adjustment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In January 2023, $ 500,000 principal amount of the convertible promissory notes was converted into 1,351,351 shares of the Company's common stock. In April 2023, $ 1 million principal amount of the convertible promissory note was converted into 2,702,702 shares of common stock. As of September 30, 2023, the conversion price was $ 0.17 per share. The convertible promissory notes bear interest at the rate of 2 % per year, payable semi-annually on the last business day of August and January of each year and mature on the 3rd anniversary of the original issue date, unless earlier converted or prepaid. The convertible promissory notes are redeemable in whole or in part at the election of the holders. The convertible promissory notes are general, unsecured obligations of the Company. The conversion feature of the convertible promissory notes is separately accounted for at fair value as a derivative liability under guidance in ASC 815 that is remeasured at fair value on a recurring basis using Level 3 inputs, with any changes in the fair value of the conversion feature liability recorded in the condensed consolidated statements of operations. The following table sets forth the fair value of the conversion feature liability as of September 30, 2023 and December 31, 2022 (in thousands):
Convertible promissory notes September 30, 2023 December 31, 2022
Balance, beginning of period $ 3,248 $ 7,507
Change in fair value included in the statement of operations ( 2,088 ) ( 4,259 )
Balance, end of period $ 1,160 $ 3,248 The fair value and any change in fair value of conversion feature liability are determined using a binomial lattice model. The model produces an estimated fair value based on changes in the price of the underlying common stock. The fair value as of September 30, 2023 and December 31, 2022 was based upon following assumptions:
Convertible promissory notes September 30, 2023 December 31, 2022
Stock price $ 0.13 $ 0.26
Conversion price $ 0.17 $ 0.37
Selected yield 28.15 % 27.50 %
Expected volatility 50 % 50 %
Time until maturity (in years) 0.41 1.16
Dividend yield — —
Risk-free rate 5.54 % 4.68 % In June 2022, the Company entered into a Business Loan and Security Agreement and Addenda with a third-party lender pursuant to which the lender loaned the Company $ 1.8 million, which we refer to as the “loan amount,” of which we received net proceeds of approximately $ 1.7 million after deduction of the lender’s origination fee but without deduction for other transaction expenses. In August 2022, the Company repaid in full the outstanding balance of the loan and recognized debt extinguishment loss of $ 421,000 . In July 2022, Dr. Niihara, the former Chairman of the Board and Chief Executive Officer of the Company, and his wife loaned the Company $ 370,000 , representing the net proceeds of personal loans to them from unaffiliated parties in the principal amount of $ 402,000 . The loan is due and payable in a lump sum on maturity on July 31, 2027 and bears interest at the rate of 12 % per annum, payable monthly in arrears. In connection with the loan, the Company granted Dr. Niihara a warrant as described in Note 8. The issuance cost of $ 32,000 and the fair value of warrant of $ 84,000 were treated as debt discount and are amortized over the five-year term of the warrant using effective interest method. In August 2022, Dr. Niihara and his wife loaned the Company $ 1,576,574 , representing the net proceeds of personal loans to them from unaffiliated third parties in the principal amount of $ 1,668,751 , as well as $ 250,000 from personal funds. The loans are evidenced by promissory notes, which are due and payable in a lump sum on maturity on August 16, 2027 and bear interest at the rate of 10 % per annum, payable monthly in arrears. The foregoing loans were in addition to a $ 50,000 loan to the Company from Hope International Hospice, Inc., an affiliate of Dr. and Mrs. Niihara, on August 15, 2022, which is evidenced by a demand promissory note of the Company bearing interest at the rate of 10 % per annum. The proceeds of the loans were used to prepay $ 1,924,819 indebtedness of the Company under the Business Loan and Security Agreement referred to above. In September 2022, Seah Lim, M.D., Ph.D., a Director of the Company, loaned the Company $ 1.2 million, the proceeds of which were used to augment the Company’s working capital. The principal amount of the loan and interest thereon at the rate of 6 % per annum, together with 240,000 shares of the Company’s common stock, is due and payable in lump sum on maturity in September 2025 . In October 2022, Dr. Lim was appointed as a director of the Company. In accordance with ACS 835, the Company accounted the right to receive shares as the bifurcated embedded derivative and the embedded derivative is measured at fair value at the inception and subsequently measured at fair value with changes in fair value recognized in the condensed consolidated statements of operations. The fair value of the embedded derivatives was approximately $ 30,000 and $ 63,000 as of September 30, 2023 and December 31, 2022, respectively. In July 2022, the Company's Emmaus Medical subsidiary, entered into a Standard Merchant Cash Advance Agreement with a third party pursuant to which it sold $ 816,000 of accounts receivable (the “Receivables Purchased Amount”) in exchange for net proceeds of $ 516,000 . In September 2022, Emmaus Medical and the third party entered into a similar agreement pursuant to which Emmaus Medical sold $ 694,960 of accounts receivable (the “Receivables Purchased Amount”) for net proceeds of $ 500,000 . In December 2022, both loans were repaid in full and recognized debt extinguishment loss of $ 79,000 as the Company entered into another agreement discussed below. In December 2022, the Company entered into an Agreement for the Purchase and Sales of Future Receipts with a third party pursuant to which it sells $ 3,105,000 of future receipt (the "Purchased Amount") in exchange for net proceeds of $ 2.3 million. Under the agreement, the Company agrees to pay $ 103,500 semi-monthly until the Purchased Amount is delivered. The portion of proceeds were used to prepay indebtedness of the company under the Standard Merchant Cash Advance Agreements referred to above. In September 2023, the Company repaid in full the outstanding balance of the loan and recognized debt extinguishment loss of $ 312,000 as the Company entered into another agreement discussed below. In January 2023, Wei Peu Zen, a Director of the Company, loaned the Company the principal amount of $ 1 million in exchange for a convertible promissory note of the Company. The convertible promissory note is due on demand after one year from the date of issuance until two years from such date, bears interest at the annual rate of 10 %, payable quarterly, and is convertible at the option of the holder into shares of the Company's common stock at a conversion rate of $ 0.50 a share, or 2,000,000 shares, subject to adjustment in the event of a stock split, reverse stock split and similar event. On July 19, 2023, the conversion feature of the convertible promissory note no longer meet the scope exception in ASC 815-10-15-70(a) and is separately accounted for at fair value as a derivative liability under guidance in ASC 815 that is remeasured at fair value on a recurring basis using Level 3 inputs, with any changes in the fair value of the conversion feature liability recorded in the condensed consolidated statements of operations. The following table sets forth the fair value of the conversion feature liability as of September 30, 2023 (in thousand):
$1 million convertible promissory note September 30, 2023
Balance, beginning of period $ —
Fair value as of July 19, 2023 103
Change in fair value included in the statement of operations ( 12 )
Balance, end of period $ 91 The fair value and any change in fair value of conversion feature liability are determined using a binomial lattice model. The model produces an estimated fair value based on changes in the price of the underlying common stock. The fair value as of July 19, 2023 and September 30, 2023 was based upon following assumptions:
$1 million convertible promissory note September 30, 2023 July 19, 2023
Stock price $ 0.13 $ 0.25
Conversion price $ 0.50 $ 0.50
Selected yield 21.49 % 20.61 %
Expected volatility 50 % 50 %
Time until maturity (in years) 1.30 1.50
Dividend yield — —
Risk-free rate 5.33 % 5.03 % In February 2023, the Company entered into a promissory note agreement with a third party pursuant to which the lender loaned the Company $ 500,000 . The loan was due on demand after two months and on maturity on August 15, 2023 and bore interest at the rate of 5 % per month. The loan was paid in full in October 2023. Refer to Note 13 for further details. In March 2023, Dr. Niihara and his wife and Hope International Hospice, Inc. loaned the Company $ 127,000 and $ 100,000 , respectively. Both loans are due on demand and bear interest at the rate of 10 % per annum. In March 2023, Emmaus Medical entered into Revenue Purchase Agreement with a third party pursuant to which it sold and assigned $ 700,212 of future receipts (the "Future Receipts") in exchange for net cash proceeds of $ 491,933 . Under the agreement, the Company agreed to pay the third party 4 % of weekly sales receipts until the Future Receipts have been collected. In July 2023, Emmaus Medical reentered into a new Revenue Purchase Agreement pursuant to which it sold and assigned $ 828,000 of future receipt in exchange for repayment of $ 204,000 indebtedness from the previous agreement and net cash proceeds of approximately $ 300,000 . Under the new agreement, the Company agreed to pay the third party approximately $ 26,000 weekly until the Future Receipts have been collected. The Company recognized debt extinguishment loss of $ 81,000 . In March 2023, Emmaus Medical entered into Revenue Based Financing Agreement with a third party pursuant to which it sold and assigned $ 700,212 of future receipt in exchange for net proceeds of $ 492,132 . Under the agreement, the Company agreed to pay the third party approximately $ 22,000 weekly until the Future Receipts have been collected. In July 2023, Emmaus Medical reentered into a new Revenue Based Financing Agreement pursuant to which it sold and assigned $ 828,000 of future receipt in exchange for repayment of $ 222,000 indebtedness under the previous agreement and net cash proceeds of approximately $ 276,000 . Under the new agreement, the Company agreed to pay the third party approximately $ 26,000 weekly until the Future Receipts have been collected. The Company recognized debt extinguishment loss of $ 87,000 . In May 2023, Emmaus Medical entered into Sale of Future Receipts Agreement with third party pursuant to which it sold and assigned $ 528,200 of future receipts (the "Purchased Amount") in exchange for net cash proceeds of $ 368,600 . Under the agreement, the Company agreed to pay the third party approximately $ 19,000 weekly until the Purchased Amount has been collected. In September 2023, the Company repaid in full the outstanding balance of the loan and recognized debt extinguishment loss of $ 43,000 as the Company entered into another agreement discussed below. In June 2023, Emmaus Medical entered into Standard Merchant Cash Advance Agreement with a third party pursuant to which it sold and assigned $ 877,560 of future receipts (the "Purchased Amount") in exchange for net cash proceeds of $ 600,000 . Under the agreement, the Company agreed to pay the third party approximately $ 34,000 weekly until the Purchased Amount has been collected. In September 2023, the Company repaid in full the outstanding balance of the loan and recognized debt extinguishment loss of $ 124,000 as the Company entered into another agreement discussed below. In September 2023, the Company entered into a Business Loan and Security Agreement with a third-party lender pursuant to which the lender loaned the Company $ 2.2 million, of which the Company received net proceeds of approximately $ 2.1 million after deduction of the lender’s origination fee but without deduction for other transaction expenses. The portion of proceeds were used to prepay indebtedness of the Company under t he Agreement for the Purchase and Sales of Future Receipts, the Sales of Future Receipt Agreement, Standard Merchant Cash Advance Agreement referred to above. In September 2023, Smart Start Investments Limited, of which Wei Peu Zen is a director and 9.96 % shareholder, loaned the Company $ 1 million in exchange for a convertible promissory note of the Company. The convertible promissory note is due on September 5, 2024 , bears interest at the annual rate of 10 % payable at maturity, and is convertible at the option of the holder into shares of the Company's common stock at a conversion rate of $ 0.29 a share, subject to adjustment in the event of a stock split, reverse stock split or similar event. Except as otherwise indicated above, the proceeds of the foregoing loans and other arrangements were used to augment the Company's working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 xml:space="preserve">NOTE 8 — STOCKHOLDERS’ DEFICIT Warrants — In September 2022, in connection with the loans from Dr. Niihara and Mrs. Niihara, the Company granted Dr. Niihara a five-year warrant to purchase up to 500,000 shares of common stock of the Company at an exercise price of $ 2.50 per share. Under ASC 480-10 and ASC 815, the warrant is classified as a liability. The fair value of the warrant liability was determined using Black-Scholes Merton model and the fair value of the warrant was $ 25,000 and $ 70,000 as of September 30, 2023 and December 31, 2022 , respectively. For the three and nine months ended September 30, 2023, the change in fair value of warrant derivative liabilities of approximately $ 41,000 and $ 45,000 was recorded in the condensed consolidated statements of operations. Warrant issued for services - On January 12, 2023, the Company granted Dr. Niihara a warrant to purchase up to 7,500,000 shares of common stock of the Company at an exercise price of $ 4.50 in lieu of cash bonuses or salary increases. The warrant is exercisable during the five-year period from the grant date, subject to earlier termination upon the termination of Dr. Niihara's service to the Company. The fair value of the warrant was determined using the Black-Scholes Merton option pricing model. The fair value of the underlying shares was determined based on the market value of the Company's common stock. The expected volatility was adjusted using the historical volatility of the Company's common stock and comparable publicly traded securities. The Company also granted each of two consultants to the Company five-year warrants to purchase up to 250,000 shares of common stock at an exercise price of $ 0.50 a share. On January 27, 2023, the Company granted to a consulting company a five-year warrant to purchase up to 500,000 shares of common stock at an exercise price of $ 0.47 a share. The warrants are subject to adjustment in the event of a stock split, reverse stock split and similar events. The fair value of the warrants was determined using the Black-Scholes Merton option pricing model. The fair value of the underlying shares was determined based upon the market value of the common stock. The expected volatility was adjusted using the historical volatility of the common stock and the market price of comparable public traded securities. The estimated fair value of $ 334,000 was recorded as professional services in general and administrative expenses and the estimated fair value of $ 1.2 million of shared-based compensation was recognized in the condensed consolidated statement of operations for the nine months ended September 30, 2023. Under ASC 480-10 and ASC 815, the warrants are classified as a liability. For the three and nine months ended September 30, 2023, the Company recorded the change in fair value of approximately $ 548,000 and 989,000 , respectively, in the condensed consolidated statements of operations. The following table presents the assumptions used to value the warrants:
September 30, 2023 June 30, 2023 March 31, 2023
Stock price $ 0.13 $ 0.23 $ 0.30
Exercise price $ 0.47 - $ 4.50 $ 0.47 - $ 4.50 $ 0.47 - $ 4.50
Expected term 3.86 - 4.33 years 4.11 - 4.58 years 4.36 - 4.83 years
Risk-free rate 4.67 %- 4.71 % 4.21 %- 4.58 % 3.62 %- 3.67 %
Dividend yield — — —
Volatility 127.75 %- 134.24 % 128.78 %- 134.9 % 122.09 % - 126.95 % A summary of outstanding warrants as of September 30, 2023 and December 31, 2022 is presented below:
September 30, 2023 December 31, 2022
Number of Weighted‑ Number of Weighted‑
Warrants outstanding, beginning of period 6,610,520 $ 2.22 8,236,017 $ 5.78
Granted 8,500,000 4.03 500,000 2.50
Exercised — — — —
Cancelled, forfeited or expired ( 714,929 ) 11.53 ( 2,125,497 ) 14.38
Warrants outstanding, end of period 14,395,591 $ 2.80 6,610,520 $ 2.22
Warrants exercisable end of period 14,395,591 $ 2.80 6,610,520 $ 2.22 As of September 30, 2023 , the weighted-average remaining contractual life of outstanding warrants was 3.2 years. Stock options — The Company's former 2011 Stock Incentive Plan permitted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generally expire ten years after grant. Options granted to directors vest in quarterly installments and all other option grants vest over a minimum period of three years , in each case, subject to continuous service with the Company. The 2011 Stock Incentive Plan expired in May 2021 and no further awards may be made under the Plan. As of September 30, 2023 and December 31, 2022, stock options to purchase up to 2,050,116 shares and 4,412,940 shares, respectively, were outstanding under the 2011 Stock Incentive Plan. The Company also formerly had an Amended and Restated 2012 Omnibus Incentive Compensation Plan under which the Company could grant incentive stock options and non-qualified stock option to selected employees including officers, non-employee consultants and non-employee directors. The Plan was terminated in September 2021. As of September 30, 2023 and December 31, 2022, stock options to purchase up to 246,224 shares and 247,847 shares, respectively, were outstanding under the Amended and Restated 2012 Omnibus Incentive Plan. On September 29, 2021, the Board of Directors of the Company adopted the Emmaus Life Sciences, Inc. 2021 Stock Incentive Plan upon the recommendation of the Compensation Committee of the Board of Directors.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2021 Stock Incentive Plan for stock splits, stock dividends, reverse stock splits, recapitalizations and other similar events. During the nine months ended September 30, 2023 , the Company granted options to purchase 850,000 shares, 300,000 shares and 100,000 shares of common stock to employees, non-employee directors and a consultant, respectively. All options are exercisable for ten years from the date of grant a nd will vest and become exercisable with respect to the underlying shares over three years for employees, one year for non-employee directors and immediately for the consultant. As of September 30, 2023 , stock options to purchase up to 1,250,000 shares were outstanding under the 2021 Stock Incentive Plan, while there were no awards outstanding as of December 31, 2022. Management has valued stock options at their date of grant utilizing the Black-Scholes-Merton Option pricing model. The fair value of the underlying shares was determined by the market value of the Company's common stock. The expected volatility was adjusted using the historical volatility of the common stock and a comparable public traded securities. 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12, 2023
Stock price $ 0.31
Exercise price $ 4.50
Expected term 5 - 6 years
Risk-free rate 3.51 - 3.53 %
Dividend yield —
Volatility 108.16 - 116.40 % A summary of outstanding stock options as of September 30, 2023 and December 31, 2022 is presented below.
September 30, 2023 December 31, 2022
Number of Weighted‑ Number of Weighted‑
Options outstanding, beginning of period 4,660,787 $ 5.08 5,968,338 $ 4.78
Granted 1,250,000 $ 4.50 — $ —
Exercised — $ — — $ —
Cancelled, forfeited and expired ( 2,364,447 ) $ 3.46 ( 1,307,551 ) $ 3.73
Options outstanding, end of period 3,546,340 $ 5.95 4,660,787 $ 5.08
Options exercisable, end of period 2,696,340 $ 6.41 4,645,286 $ 5.10
Options available for future grant 2,750,000 4,000,000 During the three months ended September 30, 2023 and September 30, 2022 , the Company recognized approximately $ 24,000 and $ 3,000 , respectively of share-based compensation expense. During the nine months ended September 30, 2023 and September 30, 2022 , the Company recognized approximately $ 1,239,000 and $ 13,000 , respectively, of share-based compensation expense. As of September 30, 2023 , there was approximately $ 118,000 of unrecognized share-based compensation expense related to unvested stock options which is expected to be recognized over the weighted-average remaining vesting period of 2.1 years. Amended and restated warrants – The Company evaluated its outstanding amended and restated warrants to purchase up to 4,038,200 shares of common stock under ASC 815-40 and concluded that the warrants should be accounted for as equity. In January 2023, the exercise price of outstanding amended and restated warrants was reduced to $ 0.37 per share pursuant to the anti-dilution adjustment provisions of the warrants triggered by the conversion of an outstanding convertible promissory note into shares of common stock of the Company at a conversion price $ 0.37 per share. The warrants were valued using the Black-Scholes Merton option pricing model and approximately $ 41,000 in change in fair value was recorded as additional paid-in capital and reflected in accumulated deficit as of September 30, 2023 . Such warrants to purchase up to 1,656,900 shares of common stock expired in Octobe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NOTE 9 — INCOME TAX The quarterly provision for or benefit from income taxes is computed based upon the estimated annual effective tax rate and the year-to-date pre-tax income (loss) and other comprehensive income. For the three and nine months ended September 30, 2023 , the Company recorded an income tax provision of $ 38,000 and $ 53,000 , respectively. For the three and nine months ended September 30, 2022, the Company recorded an income tax benefit of $ 35,000 and provision of $ 44,000 , respectively. The Company did no t record a provision for federal income tax due to its net operating loss carryforwards. The Company established a full valuation allowance against its federal and state deferred tax assets and there was no unrecognized tax benefit as of September 30, 2023 or September 30,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0 — LEASES Operating leases — The Company leases its office space under operating leases with unrelated entities. The Company leases 21,293 square feet of office space for its headquarters in Torrance, California, at a base rental of $ 85,920 per month, which lease will expire on September 30, 2026 . In addition, the Company leases 2,427 square feet of office space in Dubai, United Arab Emirates, which lease will expire on June 19, 2026 . The lease expense during the three months ended September 30, 2023 and 2022 was approxima tely $ 291,000 and $ 272,000 , respectively, and during the nine months ended September 30, 2023 and 2022 , was approximately $ 878,000 and $ 868,000 , respectively. Future minimum lease payments under the lease agreements were as follows as of September 30, 2023 (in thousands):
Amount
2023 (three months) $ 282
2024 1,138
2025 1,171
2026 856
Total lease payments 3,447
Less: interest 546
Present value of lease liabilities $ 2,901 As of September 30, 2023 , the Company had an operating lease right-of-use asset of $ 2.5 million and lease liability of $ 2.9 million reflected on the condensed consolidated balance sheet. The weighted average remaining term of the Company’s leases as of September 30, 2023 was 3.0 years and the weighted-average discount rate was 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PI supply agreement — On June 12, 2017, the Company entered into an API Supply Agreement (the “API Agreement”) with Telcon pursuant to which Telcon paid the Company approximately $ 31.8 million in consideration of the right to supply 25 % of the Company’s requirements for bulk containers of PGLG for a fifteen-year term. The amount was recorded as a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cumulative total of $ 47.0 million, over the term of the agreement. The revised API agreement provided for an annual API purchase target of $ 5 million and a target “profit” ( i.e. , gross margin) to Telcon of $ 2.5 million. To the extent these targets are not met, Telcon may be entitled to payment of the shortfall or to offset the shortfall against the Telcon convertible bond and proceeds there of that are pledged as a collateral to secure our obligations. In September 2018, the Company entered into an agreement with Ajinomoto Health and Nutrition North America, Inc. (“Ajinomoto”), the producer of the PGLG,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5 and 6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2 — RELATED PARTY TRANSACTIONS The following table sets forth information relating to loans from related parties outstanding at any time during the nine months ended September 30, 2023 (in thousands):
Class Lender Interest Date of Term of Loan Principal Amount Outstanding at September 30, 2023 Highest Amount of Amount of
Promissory note payable to related parties:
Willis Lee(2) 12 % 10/29/2020 Due on Demand $ 100 $ 100 — —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36
Hope International Hospice, Inc.(1) 10 % 8/15/2022 Due on Demand — 50 50 2
Yutaka and Soomi Niihara(1) 10 % 8/16/2022 5 years 250 250 — 19
Yutaka and Soomi Niihara(1) 10 % 8/16/2022 5 years 1,669 1,669 — 125
Hope International Hospice, Inc.(1) 10 % 8/17/2022 Due on Demand 50 50 — —
Yutaka and Soomi Niihara(1) 10 % 8/17/2022 Due on Demand — 60 60 6
Seah Lim(2) 6 % 9/16/2022 3 years 1,200 1,200 — —
Hope International Hospice, Inc.(1) 10 % 10/20/2022 Due on Demand 100 100 — —
Hope International Hospice, Inc.(1) 10 % 3/17/2023 Due on Demand 100 100 — —
Yutaka and Soomi Niihara(1) 10 % 3/21/2023 Due on Demand 127 127 — —
Subtotal 5,943 6,053 110 188
Convertible notes payable - related parties
Wei Peu Zen(2) 10 % 1/18/2023 1 - 2 years 1,000 1,000 — —
Subtotal 1,000 1,000 — —
Total $ 6,943 $ 7,053 $ 110 $ 188 The following table sets forth information relating to loans from related parties outstanding at any time during the year ended December 31, 2022:
Class Lender Interest Date of Term of Loan Principal Amount Outstanding at December 31, 2022 Highest Amount of Amount of
Current, Promissory note payable to related parties:
Willis Lee(2) 12 % 10/29/2020 Due on Demand $ 100 $ 100 — —
Soomi Niihara(1) 12 % 12/7/2021 Due on Demand 700 700 — —
Soomi Niihara(1) 12 % 1/18/2022 Due on Demand — 300 300 32
Yasushi Nagasaki(2) 10 % 2/9/2022 Due on Demand — 50 50 4
Hope International Hospice, Inc.(1) 10 % 2/9/2022 Due on Demand 350 350 — —
Hope International Hospice, Inc.(1) 10 % 2/15/2022 Due on Demand 210 210 — —
Soomi Niihara(1) 10 % 2/15/2022 Due on Demand 100 100 — —
George Sekulich(2) 10 % 2/16/2022 Due on Demand — 26 26 2
Soomi Niihara(1) 10 % 3/7/2022 Due on Demand — 200 200 15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20
Hope International Hospice, Inc.(1) 10 % 8/15/2022 Due on Demand 50 50 — —
Yutaka and Soomi Niihara(1) 10 % 8/16/2022 5 years 250 250 — 8
Yutaka and Soomi Niihara(1) 10 % 8/16/2022 5 years 1,669 1,669 — 56
Hope International Hospice, Inc.(1) 10 % 8/17/2022 Due on Demand 50 50 — —
Yutaka and Soomi Niihara(1) 10 % 8/17/2022 Due on Demand 60 60 — —
Seah Lim(2) 6 % 9/16/2022 3 years 1,200 1,200 — —
Hope International Hospice, Inc. 10 % 10/20/2022 Due on Demand 100 100 — —
Subtotal 5,826 6,402 576 137
Revolving line of credit agreement
Yutaka Niihara(2) 5.25 % 12/27/2019 Due on Demand — 400 400 110
Subtotal — 400 400 110
Total $ 5,826 $ 6,802 $ 976 $ 247 (1) Dr. Niihara, a former Director and Chief Executive Officer of the Company, is also a director and the Chief Executive Officer of Hope International Hospice, Inc (2) Officer or director. See Notes 3, 5, 6 and 11 for a discussion of the Company’s agreements with Telcon, which holds 4,147,491 shares of common stock of the Company, or approximately 7.7 % of the common stock outstanding as of September 30, 2023. As of September 30, 2023 , the Company held a Telcon convertible bond in the principal amount of approximately $ 17.4 million as discuss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Subsequent to September 30, 2023, the Company entered into Addendum to Revenue Purchase Agreement with a third party pursuant to which it sold $ 1,377,500 of future accounts receivable in exchange for net cash proceeds of $ 950,000 . Under the Addendum, payments of $ 81,029 are due weekly until the initial loan converts to a term loan in the principal amount of $ 1.2 million. The portion of net proceeds from the transaction were used to repay a $ 500,000 promissory note issued in February 2023 and for working capital and general corporat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5</v>
      </c>
      <c r="C3" s="6" t="n">
        <v>2021</v>
      </c>
    </row>
    <row r="4">
      <c r="A4" s="4" t="inlineStr">
        <is>
          <t>Accounts receivable, net</t>
        </is>
      </c>
      <c r="B4" s="5" t="n">
        <v>4587</v>
      </c>
      <c r="C4" s="5" t="n">
        <v>375</v>
      </c>
    </row>
    <row r="5">
      <c r="A5" s="4" t="inlineStr">
        <is>
          <t>Inventories, net</t>
        </is>
      </c>
      <c r="B5" s="5" t="n">
        <v>1650</v>
      </c>
      <c r="C5" s="5" t="n">
        <v>2379</v>
      </c>
    </row>
    <row r="6">
      <c r="A6" s="4" t="inlineStr">
        <is>
          <t>Prepaid expenses and other current assets</t>
        </is>
      </c>
      <c r="B6" s="5" t="n">
        <v>1515</v>
      </c>
      <c r="C6" s="5" t="n">
        <v>1514</v>
      </c>
    </row>
    <row r="7">
      <c r="A7" s="4" t="inlineStr">
        <is>
          <t>Total current assets</t>
        </is>
      </c>
      <c r="B7" s="5" t="n">
        <v>9257</v>
      </c>
      <c r="C7" s="5" t="n">
        <v>6289</v>
      </c>
    </row>
    <row r="8">
      <c r="A8" s="4" t="inlineStr">
        <is>
          <t>Property and equipment, net</t>
        </is>
      </c>
      <c r="B8" s="5" t="n">
        <v>60</v>
      </c>
      <c r="C8" s="5" t="n">
        <v>75</v>
      </c>
    </row>
    <row r="9">
      <c r="A9" s="4" t="inlineStr">
        <is>
          <t>Equity method investment</t>
        </is>
      </c>
      <c r="B9" s="5" t="n">
        <v>17737</v>
      </c>
      <c r="C9" s="5" t="n">
        <v>18828</v>
      </c>
    </row>
    <row r="10">
      <c r="A10" s="4" t="inlineStr">
        <is>
          <t>Right of use assets</t>
        </is>
      </c>
      <c r="B10" s="5" t="n">
        <v>2510</v>
      </c>
      <c r="C10" s="5" t="n">
        <v>2799</v>
      </c>
    </row>
    <row r="11">
      <c r="A11" s="4" t="inlineStr">
        <is>
          <t>Investment in convertible bond</t>
        </is>
      </c>
      <c r="B11" s="5" t="n">
        <v>17596</v>
      </c>
      <c r="C11" s="5" t="n">
        <v>19971</v>
      </c>
    </row>
    <row r="12">
      <c r="A12" s="4" t="inlineStr">
        <is>
          <t>Other assets</t>
        </is>
      </c>
      <c r="B12" s="5" t="n">
        <v>293</v>
      </c>
      <c r="C12" s="5" t="n">
        <v>263</v>
      </c>
    </row>
    <row r="13">
      <c r="A13" s="4" t="inlineStr">
        <is>
          <t>Total assets</t>
        </is>
      </c>
      <c r="B13" s="5" t="n">
        <v>47453</v>
      </c>
      <c r="C13" s="5" t="n">
        <v>48225</v>
      </c>
    </row>
    <row r="14">
      <c r="A14" s="3" t="inlineStr">
        <is>
          <t>CURRENT LIABILITIES</t>
        </is>
      </c>
      <c r="B14" s="4" t="inlineStr">
        <is>
          <t xml:space="preserve"> </t>
        </is>
      </c>
      <c r="C14" s="4" t="inlineStr">
        <is>
          <t xml:space="preserve"> </t>
        </is>
      </c>
    </row>
    <row r="15">
      <c r="A15" s="4" t="inlineStr">
        <is>
          <t>Accounts payable and accrued expenses</t>
        </is>
      </c>
      <c r="B15" s="5" t="n">
        <v>16285</v>
      </c>
      <c r="C15" s="5" t="n">
        <v>13549</v>
      </c>
    </row>
    <row r="16">
      <c r="A16" s="4" t="inlineStr">
        <is>
          <t>Operating lease liabilities, current portion</t>
        </is>
      </c>
      <c r="B16" s="5" t="n">
        <v>831</v>
      </c>
      <c r="C16" s="5" t="n">
        <v>703</v>
      </c>
    </row>
    <row r="17">
      <c r="A17" s="4" t="inlineStr">
        <is>
          <t>Conversion feature derivative, notes payable</t>
        </is>
      </c>
      <c r="B17" s="5" t="n">
        <v>1251</v>
      </c>
      <c r="C17" s="5" t="n">
        <v>3248</v>
      </c>
    </row>
    <row r="18">
      <c r="A18" s="4" t="inlineStr">
        <is>
          <t>Other current liabilities</t>
        </is>
      </c>
      <c r="B18" s="5" t="n">
        <v>14400</v>
      </c>
      <c r="C18" s="5" t="n">
        <v>12917</v>
      </c>
    </row>
    <row r="19">
      <c r="A19" s="4" t="inlineStr">
        <is>
          <t>Warrant derivative liabilities</t>
        </is>
      </c>
      <c r="B19" s="5" t="n">
        <v>522</v>
      </c>
      <c r="C19" s="5" t="n">
        <v>70</v>
      </c>
    </row>
    <row r="20">
      <c r="A20" s="4" t="inlineStr">
        <is>
          <t>Total current liabilities</t>
        </is>
      </c>
      <c r="B20" s="5" t="n">
        <v>60917</v>
      </c>
      <c r="C20" s="5" t="n">
        <v>54323</v>
      </c>
    </row>
    <row r="21">
      <c r="A21" s="4" t="inlineStr">
        <is>
          <t>Operating lease liabilities, less current portion</t>
        </is>
      </c>
      <c r="B21" s="5" t="n">
        <v>2070</v>
      </c>
      <c r="C21" s="5" t="n">
        <v>2553</v>
      </c>
    </row>
    <row r="22">
      <c r="A22" s="4" t="inlineStr">
        <is>
          <t>Other long-term liabilities</t>
        </is>
      </c>
      <c r="B22" s="5" t="n">
        <v>17240</v>
      </c>
      <c r="C22" s="5" t="n">
        <v>21714</v>
      </c>
    </row>
    <row r="23">
      <c r="A23" s="4" t="inlineStr">
        <is>
          <t>Total liabilities</t>
        </is>
      </c>
      <c r="B23" s="5" t="n">
        <v>83783</v>
      </c>
      <c r="C23" s="5" t="n">
        <v>82316</v>
      </c>
    </row>
    <row r="24">
      <c r="A24" s="3" t="inlineStr">
        <is>
          <t>STOCKHOLDERS’ DEFICIT</t>
        </is>
      </c>
      <c r="B24" s="4" t="inlineStr">
        <is>
          <t xml:space="preserve"> </t>
        </is>
      </c>
      <c r="C24" s="4" t="inlineStr">
        <is>
          <t xml:space="preserve"> </t>
        </is>
      </c>
    </row>
    <row r="25">
      <c r="A25" s="4" t="inlineStr">
        <is>
          <t>Preferred stock, par value $0.001 per share, 15,000,000 shares authorized, none issued or outstanding</t>
        </is>
      </c>
      <c r="B25" s="4" t="inlineStr">
        <is>
          <t xml:space="preserve"> </t>
        </is>
      </c>
      <c r="C25" s="4" t="inlineStr">
        <is>
          <t xml:space="preserve"> </t>
        </is>
      </c>
    </row>
    <row r="26">
      <c r="A26" s="4" t="inlineStr">
        <is>
          <t>Common stock, par value $0.001 per share, 250,000,000 shares authorized, 53,637,554 and 49,583,501 shares issued and outstanding at September 30, 2023 and December 31, 2022, respectively</t>
        </is>
      </c>
      <c r="B26" s="5" t="n">
        <v>54</v>
      </c>
      <c r="C26" s="5" t="n">
        <v>50</v>
      </c>
    </row>
    <row r="27">
      <c r="A27" s="4" t="inlineStr">
        <is>
          <t>Additional paid-in capital</t>
        </is>
      </c>
      <c r="B27" s="5" t="n">
        <v>222439</v>
      </c>
      <c r="C27" s="5" t="n">
        <v>220815</v>
      </c>
    </row>
    <row r="28">
      <c r="A28" s="4" t="inlineStr">
        <is>
          <t>Accumulated other comprehensive loss</t>
        </is>
      </c>
      <c r="B28" s="5" t="n">
        <v>-1503</v>
      </c>
      <c r="C28" s="5" t="n">
        <v>-2619</v>
      </c>
    </row>
    <row r="29">
      <c r="A29" s="4" t="inlineStr">
        <is>
          <t>Accumulated deficit</t>
        </is>
      </c>
      <c r="B29" s="5" t="n">
        <v>-257320</v>
      </c>
      <c r="C29" s="5" t="n">
        <v>-252337</v>
      </c>
    </row>
    <row r="30">
      <c r="A30" s="4" t="inlineStr">
        <is>
          <t>Total stockholders’ deficit</t>
        </is>
      </c>
      <c r="B30" s="5" t="n">
        <v>-36330</v>
      </c>
      <c r="C30" s="5" t="n">
        <v>-34091</v>
      </c>
    </row>
    <row r="31">
      <c r="A31" s="4" t="inlineStr">
        <is>
          <t>Total liabilities &amp; stockholders’ deficit</t>
        </is>
      </c>
      <c r="B31" s="5" t="n">
        <v>47453</v>
      </c>
      <c r="C31" s="5" t="n">
        <v>48225</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current portion, net of discount</t>
        </is>
      </c>
      <c r="B34" s="5" t="n">
        <v>8488</v>
      </c>
      <c r="C34" s="5" t="n">
        <v>6814</v>
      </c>
    </row>
    <row r="35">
      <c r="A35" s="4" t="inlineStr">
        <is>
          <t>Convertible notes payable, net of discount</t>
        </is>
      </c>
      <c r="B35" s="5" t="n">
        <v>15819</v>
      </c>
      <c r="C35" s="5" t="n">
        <v>14655</v>
      </c>
    </row>
    <row r="36">
      <c r="A36" s="4" t="inlineStr">
        <is>
          <t>Notes payable, less current portion, net of discount</t>
        </is>
      </c>
      <c r="B36" s="5" t="n">
        <v>156</v>
      </c>
      <c r="C36" s="5" t="n">
        <v>38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 portion, net of discount</t>
        </is>
      </c>
      <c r="B39" s="5" t="n">
        <v>2422</v>
      </c>
      <c r="C39" s="5" t="n">
        <v>2367</v>
      </c>
    </row>
    <row r="40">
      <c r="A40" s="4" t="inlineStr">
        <is>
          <t>Convertible notes payable, net of discount</t>
        </is>
      </c>
      <c r="B40" s="5" t="n">
        <v>899</v>
      </c>
      <c r="C40" s="4" t="inlineStr">
        <is>
          <t xml:space="preserve"> </t>
        </is>
      </c>
    </row>
    <row r="41">
      <c r="A41" s="4" t="inlineStr">
        <is>
          <t>Notes payable, less current portion, net of discount</t>
        </is>
      </c>
      <c r="B41" s="6" t="n">
        <v>3400</v>
      </c>
      <c r="C41" s="6" t="n">
        <v>3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 xml:space="preserve">Nature of Operations The Company is a commercial-stage biopharmaceutical company engaged in the discovery, development, marketing and sales of innovative treatments and therapies, primarily for rare and orphan diseases. The Company’s lead product, Endari® (prescription grade L-glutamine oral powder) is approved by the U.S. Food and Drug Administration, or FDA, and in certain foreign markets to reduce the acute complications of sickle cell disease (“SCD”) in adult and pediatric patients five years of age and older. </t>
        </is>
      </c>
    </row>
    <row r="5">
      <c r="A5" s="4" t="inlineStr">
        <is>
          <t>Going concern</t>
        </is>
      </c>
      <c r="B5" s="4" t="inlineStr">
        <is>
          <t>Going concern — The accompanying condensed consolidated financial statements have been prepared on the basis that the Company will continue as a going concern. The Company incurred a net loss of $ 4.9 million for the nine months ended September 30, 2023 and had a working capital deficit of $ 51.7 million as of September 30, 2023 . Management expects that the Company’s current liabilities, operating losses and expected capital needs, including the expected costs relating to the commercialization of Endari® in the Middle East North Africa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or debt financings or licensing or other strategic agreements. Except as described below under "Factoring accounts receivable," the Company has no understanding or arrangement for any additional financing, and there can be no assurance that the Company will be able to restructure or refinancing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densed consolidated financial statements are issued. The condensed consolidated financial statements do not include any adjustments that might result from the outcome of these uncertainties.</t>
        </is>
      </c>
    </row>
    <row r="6">
      <c r="A6" s="4" t="inlineStr">
        <is>
          <t>Factoring accounts receivables</t>
        </is>
      </c>
      <c r="B6" s="4" t="inlineStr">
        <is>
          <t>Factoring accounts receivable — Emmaus Medical, Inc., or Emmaus Medical, the Company's indirect wholly owned subsidiary, has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0 % to 75 % of the face amount of the accounts receivable, subject to a $ 7.5 million cap on advances at any time. The balance of the face amount of the accounts receivables is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has guaranteed Emmaus Medical’s obligations under the purchase and sale agreement. Accounts receivable included approximately $ 366,000 and $ 730,000 of factoring accounts receivable and other current liabilities included approximately $ 8,000 and $ 55,000 of liabilities from factoring at September 30, 2023 and December 31, 2022, respectively. For the three months ended September 30, 2023 and 2022 , the Company incurred approximately $ 100,000 and $ 121,000 , respectively, of factoring fees. For the nine months ended September 30, 2023 and 2022 , the Company incurred approximately $ 440,000 and $ 275,000 , respectively of factoring fees.</t>
        </is>
      </c>
    </row>
    <row r="7">
      <c r="A7" s="4" t="inlineStr">
        <is>
          <t>Net income (loss) per share</t>
        </is>
      </c>
      <c r="B7" s="4" t="inlineStr">
        <is>
          <t>Net income (loss) per share — In accordance with Accounting Standard Codification (“ASC”) 260, “Earnings per Share, ” the basic net income (loss) per common share is computed by dividing net income (loss) available to common stockholders by the weighted-average number of common shares outstanding. Diluted net loss per share is computed in a similar manner, except that the denominator is increased to include the number of additional shares of common stock that would have been outstanding if the potential common shares had been issued and if the additional common shares were dilutive. As of September 30, 2023 and September 30, 2022, the Company had outstanding potentially dilutive securities exercisable for or convertible into 108,292,553 shares and 52,635,590 shares, respectively, of common stock. No potentially dilutive securities were included in the calculation of diluted net loss per share, since the effect would have been anti-dilutive for the each of the nine months ended September 30, 2023 and September 30, 2022 .</t>
        </is>
      </c>
    </row>
    <row r="8">
      <c r="A8" s="4" t="inlineStr">
        <is>
          <t>Recent Accounting Pronouncement</t>
        </is>
      </c>
      <c r="B8" s="4" t="inlineStr">
        <is>
          <t xml:space="preserve">Recent Accounting Pronouncement - Effective January 1, 2023 , the Company adopted Accounting Standards Update 2016-13, Financial Instrument - Credit Losses (Topic 326) , which introduces an approach based on expected losses to estimate credit losses on certain types of financial instruments. The new model, referred to as the current expected credit losses model, applies to financial assets subject to credit losses and measured at amortized costs, as well as certain off-balance sheet credit exposures. The adoption of this pronouncement did no t have material impact on the Company's results of operations, financial condition or cash flow based on the current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s disaggregated by category</t>
        </is>
      </c>
      <c r="B4" s="4" t="inlineStr">
        <is>
          <t xml:space="preserve">Revenues disaggregated by category were as follows (in thousands):
Three Months Ended September 30, Nine Months Ended September 30,
2023 2022 2023 2022
Endari® $ 4,933 $ 4,763 $ 21,925 $ 12,072
Other 85 176 $ 605 388
Revenues, net $ 5,018 $ 4,939 $ 22,530 $ 12,460 </t>
        </is>
      </c>
    </row>
    <row r="5">
      <c r="A5" s="4" t="inlineStr">
        <is>
          <t>Revenue Allowance and Accrual Activities</t>
        </is>
      </c>
      <c r="B5" s="4" t="inlineStr">
        <is>
          <t xml:space="preserve">The following table summarizes the revenue allowance and accrual activities for the nine months ended September 30, 2023 and September 30, 2022 (in thousands):
Trade Discounts, Allowances and Chargebacks Government Rebates and Other Incentives Returns Total
Balance as of December 31, 2022 $ 1,358 $ 3,718 $ 415 $ 5,491
Provision related to sales in the current year 1,677 3,228 387 5,293
Adjustments related to prior period sales ( 213 ) 136 25 ( 52 )
Credits and payments made ( 1,853 ) ( 2,300 ) ( 442 ) ( 4,595 )
Balance as of September 30, 2023 $ 969 $ 4,782 $ 385 $ 6,136
Balance as of December 31, 2021 $ 1,481 $ 3,133 $ 539 $ 5,153
Provision related to sales in the current year 1,859 1,828 210 $ 3,897
Adjustments related to prior period sales ( 56 ) 18 569 $ 531
Credits and payments made ( 2,379 ) ( 1,656 ) ( 977 ) $ ( 5,012 )
Balance as of September 30, 2022 $ 905 $ 3,323 $ 341 $ 4,569 </t>
        </is>
      </c>
    </row>
    <row r="6">
      <c r="A6" s="4" t="inlineStr">
        <is>
          <t>Summarizes revenues from each of our customers accounted for 10% or more of net revenues</t>
        </is>
      </c>
      <c r="B6" s="4" t="inlineStr">
        <is>
          <t>The following table summarizes revenues attributable to each of our customers that accounted for 10% or more of our net revenues in the periods shown:
Three Months Ended September 30, Nine Months Ended September 30,
2023 2022 2023 2022
Customer A 32 % 8 % 20 % 23 %
Customer B 21 % 35 % 16 % 27 %
Customer C 12 % 13 % 9 % 12 %
Customer D 21 % 15 % 20 % 11 %
Customer E 5 % 0 % 14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 ASSE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in thousands):
September 30, 2023 December 31, 2022
Raw materials and components $ 1,362 $ 1,393
Work-in-process 228 513
Finished goods 5,100 5,428
Inventory reserve ( 5,040 ) ( 4,955 )
Total inventories, net $ 1,650 $ 2,379 </t>
        </is>
      </c>
    </row>
    <row r="5">
      <c r="A5" s="4" t="inlineStr">
        <is>
          <t>Schedule of prepaid expenses and other current assets</t>
        </is>
      </c>
      <c r="B5" s="4" t="inlineStr">
        <is>
          <t xml:space="preserve">Prepaid expenses and other current assets consisted of the following (in thousands):
September 30, 2023 December 31, 2022
Prepaid insurance $ 132 $ 598
Prepaid expenses 736 467
Other current assets 647 449
Total prepaid expenses and other current assets $ 1,515 $ 1,514 </t>
        </is>
      </c>
    </row>
    <row r="6">
      <c r="A6" s="4" t="inlineStr">
        <is>
          <t>Schedule of property and equipment</t>
        </is>
      </c>
      <c r="B6" s="4" t="inlineStr">
        <is>
          <t xml:space="preserve">Property and equipment consisted of the following (in thousands):
September 30, 2023 December 31, 2022
Equipment $ 377 $ 367
Leasehold improvements 39 39
Furniture and fixtures 99 99
Total property and equipment 515 505
Less: accumulated depreciation ( 455 ) ( 430 )
Total property and equipment, net $ 60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Fair Value and Changes in Fair Value of Investment in Convertible Bonds</t>
        </is>
      </c>
      <c r="B4" s="4" t="inlineStr">
        <is>
          <t xml:space="preserve">The following table sets forth the fair value and changes in fair value of the investment in the Telcon convertible bond as of September 30, 2023 and December 31, 2022 (in thousands):
Investment in convertible bond September 30, 2023 December 31, 2022
Balance, beginning of period $ 19,971 $ 26,100
Sale of convertible bond ( 2,232 ) ( 2,919 )
Net gain (loss) on investment on convertible bond 106 ( 126 )
Change in fair value included in the statement of other comprehensive income ( 249 ) ( 3,084 )
Balance, end of period $ 17,596 $ 19,971 </t>
        </is>
      </c>
    </row>
    <row r="5">
      <c r="A5" s="4" t="inlineStr">
        <is>
          <t>Schedule of Fair Value Based upon Assumptions</t>
        </is>
      </c>
      <c r="B5" s="4" t="inlineStr">
        <is>
          <t xml:space="preserve">The fair value as of September 30, 2023 and December 31, 2022 was based upon following assumptions:
September 30, 2023 December 31, 2022
Principal outstanding (South Korean won) KRW 23.6 billion KRW 26.5 billion
Stock price KRW 790 KRW 1,015
Expected life (in years) 7.04 7.79
Selected yield 13.25 % 13.50 %
Expected volatility (Telcon common stock) 75.50 % 78.50 %
Risk-free interest rate (South Korea government bond) 3.96 % 3.74 %
Expected dividend yield — —
Conversion price KRW 818 (US$ 0.60 ) KRW 1,068 (US$ 0.85 ) </t>
        </is>
      </c>
    </row>
    <row r="6">
      <c r="A6" s="4" t="inlineStr">
        <is>
          <t>Schedule of Certain Financial Information of EJ Holdings</t>
        </is>
      </c>
      <c r="B6" s="4" t="inlineStr">
        <is>
          <t>The following table sets forth certain unaudited financial information of EJ Holdings for the three and nine months ended September 30, 2023 and 2022 (in thousands):
Three Month Ended September 30, Nine Month Ended September 30,
2023 2022 2023 2022
Revenue, net $ 43 $ 46 $ 143 $ 148
Net loss $ ( 952 ) $ ( 1,077 ) $ ( 3,367 ) $ ( 3,725 )
Net loss attributable to the Company (40%) $ ( 381 ) $ ( 431 ) $ ( 1,347 ) $ ( 1,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September 30, 2023 and December 31, 2022 (in thousands):
September 30, 2023 December 31, 2022
Accounts payable:
Clinical and regulatory expenses $ 680 $ 361
Professional fees 723 626
Selling expenses 1,542 1,363
Manufacturing costs 770 650
Non-employee director compensation 693 484
Other vendors 397 301
Total accounts payable 4,805 3,785
Accrued interest payable, related parties 590 144
Accrued interest payable 2,726 2,381
Accrued expenses:
Payroll expenses 1,310 1,263
Government rebates and other rebates 5,131 5,536
Due to customers 844 —
Other accrued expenses 879 440
Total accrued expenses 8,164 7,239
Total accounts payable and accrued expenses $ 16,285 13,549 </t>
        </is>
      </c>
    </row>
    <row r="5">
      <c r="A5" s="4" t="inlineStr">
        <is>
          <t>Schedule of other current liabilities</t>
        </is>
      </c>
      <c r="B5" s="4" t="inlineStr">
        <is>
          <t>Other current liabilities consisted of the following at September 30, 2023 and December 31, 2022 (in thousands):
September 30, 2023 December 31, 2022
Trade discount $ 3,300 $ 1,200
Unearned revenue (a) 10,000 10,000
Other current liabilities 1,100 1,717
Total other current liabilities $ 14,400 $ 12,917 (a) Represents the fee payable to Telcon pursuant to the distributor agreement. See Note 3 for additional details.</t>
        </is>
      </c>
    </row>
    <row r="6">
      <c r="A6" s="4" t="inlineStr">
        <is>
          <t>Schedule of other long-term liabilities</t>
        </is>
      </c>
      <c r="B6" s="4" t="inlineStr">
        <is>
          <t xml:space="preserve">Other long-term liabilities consisted of the following at September 30, 2023 and December 31, 2022 (in thousands):
September 30, 2023 December 31, 2022
Trade discount $ 17,205 $ 21,682
Other long-term liabilities 35 32
Total other long-term liabilities $ 17,240 $ 21,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3</t>
        </is>
      </c>
    </row>
    <row r="3">
      <c r="A3" s="4" t="inlineStr">
        <is>
          <t>Schedule of notes payable</t>
        </is>
      </c>
      <c r="B3" s="4" t="inlineStr">
        <is>
          <t>Notes payable consisted of the following at September 30, 2023 and December 31, 2022 (in thousands except for number of underlying shares):
Year Interest Rate Term of Notes Conversion Principal Unamortized Discount September 30, 2023 Carrying Underlying Shares September 30, 2023
Notes payable
2013 10 % Due on demand — $ 669 $ — $ 669 —
2022 10 %- 12 % Due on demand — 1,268 — 1,268 —
2023 11 %- 60 % Due on demand - 56 weeks 6,835 128 6,707 —
$ 8,772 $ 128 $ 8,644 —
Current $ 8,615 $ 127 $ 8,488 —
Non-current $ 157 $ 1 $ 156 —
Notes payable - related parties
2020 12 % Due on demand — 100 — 100 —
2021 12 % Due on demand — 700 — 700 —
2022 6 %- 12 % Due on demand - 5 years — 4,916 151 4,795 (c) —
2023 10 % Due on demand 227 — 227
$ 5,943 $ 151 $ 5,822 —
Current $ 2,422 $ — $ 2,422 —
Non-current $ 3,521 $ 151 $ 3,400 —
Convertible notes payable
2021 2 % 3 years $ 0.17 (b) 12,640 971 11,669 84,737,511
2023 13 % 6 month $ 10.00 (a) 3,150 — 3,150 327,004
2023 10 % 1 year $ 0.29 1,000 — 1,000 3,472,838
$ 16,790 $ 971 $ 15,819 88,537,353
Current $ 16,790 $ 971 $ 15,819 88,537,353
Convertible notes payable - related parties
2023 10 % 1 - 2 years $ 0.50 1,000 101 899 2,140,273
$ 1,000 $ 101 $ 899 2,140,273
Current $ 1,000 $ 101 $ 899 2,140,273
Total $ 32,505 $ 1,351 $ 31,184 90,677,626
Year Interest Rate Term of Notes Conversion Principal Unamortized Carrying Underlying Shares
Notes payable
2013 10 % Due on demand — $ 763 $ — $ 763 —
2021 11 % Due on demand - 2 years — 2,843 — 2,843 —
2022 10 % - 28 % Due on demand - 15 months — 3,696 108 $ 3,588
$ 7,302 $ 108 $ 7,194 —
Current $ 6,919 $ 105 $ 6,814 —
Non-current $ 383 $ 3 $ 380 —
Notes payable - related parties
2020 12 % Due on demand — 100 — 100 —
2021 12 % Due on demand — 700 — 700 —
2022 6 %- 12 % Due on demand - 5 years — 5,026 175 4,913 (c) —
$ 5,826 $ 175 $ 5,713 —
Current $ 2,305 $ — $ 2,367 —
Non-current $ 3,521 $ 175 $ 3,346 —
Convertible notes payable
2020 12 % 3 years $ 10.00 (a) 3,150 — 3,150 326,655
2021 2 % 3 years $ 0.37 (b) 14,140 2,635 11,505 41,318,094
$ 17,290 $ 2,635 $ 14,655 41,644,749
Current $ 17,290 $ 2,635 $ 14,655 41,644,749
Grand Total $ 30,418 $ 2,918 $ 27,562 41,644,749 (a) This note is convertible into shares of EMI Holding, Inc., a wholly owned subsidiary of Emmaus Life Sciences, Inc . (b) The notes are convertible into shares of common stock of Emmaus Life Sciences, Inc. The note holders are entitled to call for redemption of the convertible notes payable at any time. Accordingly, the notes are classified as current liabilities. (c) Includes $ 30,000 and $ 63,000 of the fair value of embedded derivative as of September 30, 2023 and December 31, 2022, respectively.</t>
        </is>
      </c>
    </row>
    <row r="4">
      <c r="A4" s="4" t="inlineStr">
        <is>
          <t>Schedule of future contractual principal payments of notes payable</t>
        </is>
      </c>
      <c r="B4" s="4" t="inlineStr">
        <is>
          <t>As of September 30, 2023, future contractual principal payments due on notes payable were as follows (in thousands):
Year Ending
2023 (three months) $ 24,784 (a)
2024 3,200
2025 2,200
2027 2,321
Total $ 32,505 (a) Includes 12.6 million principal amount of convertible notes subject to redemption at any time at the election of the holders .</t>
        </is>
      </c>
    </row>
    <row r="5">
      <c r="A5" s="4" t="inlineStr">
        <is>
          <t>Schedule of Fair Value Based upon Assumptions</t>
        </is>
      </c>
      <c r="B5" s="4" t="inlineStr">
        <is>
          <t xml:space="preserve">The fair value as of September 30, 2023 and December 31, 2022 was based upon following assumptions:
September 30, 2023 December 31, 2022
Principal outstanding (South Korean won) KRW 23.6 billion KRW 26.5 billion
Stock price KRW 790 KRW 1,015
Expected life (in years) 7.04 7.79
Selected yield 13.25 % 13.50 %
Expected volatility (Telcon common stock) 75.50 % 78.50 %
Risk-free interest rate (South Korea government bond) 3.96 % 3.74 %
Expected dividend yield — —
Conversion price KRW 818 (US$ 0.60 ) KRW 1,068 (US$ 0.85 ) </t>
        </is>
      </c>
    </row>
    <row r="6">
      <c r="A6" s="4" t="inlineStr">
        <is>
          <t>Conversion Feature Liabilities [Member] | Convertible Promissory Notes [Member]</t>
        </is>
      </c>
      <c r="B6" s="4" t="inlineStr">
        <is>
          <t xml:space="preserve"> </t>
        </is>
      </c>
    </row>
    <row r="7">
      <c r="A7" s="4" t="inlineStr">
        <is>
          <t>Schedule of Fair Value Based upon Assumptions</t>
        </is>
      </c>
      <c r="B7" s="4" t="inlineStr">
        <is>
          <t>The fair value as of September 30, 2023 and December 31, 2022 was based upon following assumptions:
Convertible promissory notes September 30, 2023 December 31, 2022
Stock price $ 0.13 $ 0.26
Conversion price $ 0.17 $ 0.37
Selected yield 28.15 % 27.50 %
Expected volatility 50 % 50 %
Time until maturity (in years) 0.41 1.16
Dividend yield — —
Risk-free rate 5.54 % 4.68 %</t>
        </is>
      </c>
    </row>
    <row r="8">
      <c r="A8" s="4" t="inlineStr">
        <is>
          <t>Conversion Feature Liabilities [Member] | One Million Convertible Promissory Notes [Member]</t>
        </is>
      </c>
      <c r="B8" s="4" t="inlineStr">
        <is>
          <t xml:space="preserve"> </t>
        </is>
      </c>
    </row>
    <row r="9">
      <c r="A9" s="4" t="inlineStr">
        <is>
          <t>Schedule of Fair Value Based upon Assumptions</t>
        </is>
      </c>
      <c r="B9" s="4" t="inlineStr">
        <is>
          <t>The fair value as of July 19, 2023 and September 30, 2023 was based upon following assumptions:
$1 million convertible promissory note September 30, 2023 July 19, 2023
Stock price $ 0.13 $ 0.25
Conversion price $ 0.50 $ 0.50
Selected yield 21.49 % 20.61 %
Expected volatility 50 % 50 %
Time until maturity (in years) 1.30 1.50
Dividend yield — —
Risk-free rate 5.33 % 5.03 %</t>
        </is>
      </c>
    </row>
    <row r="10">
      <c r="A10" s="4" t="inlineStr">
        <is>
          <t>Level 3 [Member] | Conversion Feature Liabilities [Member]</t>
        </is>
      </c>
      <c r="B10" s="4" t="inlineStr">
        <is>
          <t xml:space="preserve"> </t>
        </is>
      </c>
    </row>
    <row r="11">
      <c r="A11" s="4" t="inlineStr">
        <is>
          <t>Schedule of fair value of conversion feature liabilities</t>
        </is>
      </c>
      <c r="B11" s="4" t="inlineStr">
        <is>
          <t xml:space="preserve">The following table sets forth the fair value of the conversion feature liability as of September 30, 2023 and December 31, 2022 (in thousands):
Convertible promissory notes September 30, 2023 December 31, 2022
Balance, beginning of period $ 3,248 $ 7,507
Change in fair value included in the statement of operations ( 2,088 ) ( 4,259 )
Balance, end of period $ 1,160 $ 3,248 </t>
        </is>
      </c>
    </row>
    <row r="12">
      <c r="A12" s="4" t="inlineStr">
        <is>
          <t>Level 3 [Member] | Conversion Feature Liabilities [Member] | One Million Convertible Promissory Notes [Member]</t>
        </is>
      </c>
      <c r="B12" s="4" t="inlineStr">
        <is>
          <t xml:space="preserve"> </t>
        </is>
      </c>
    </row>
    <row r="13">
      <c r="A13" s="4" t="inlineStr">
        <is>
          <t>Schedule of fair value of conversion feature liabilities</t>
        </is>
      </c>
      <c r="B13" s="4" t="inlineStr">
        <is>
          <t xml:space="preserve">The following table sets forth the fair value of the conversion feature liability as of September 30, 2023 (in thousand):
$1 million convertible promissory note September 30, 2023
Balance, beginning of period $ —
Fair value as of July 19, 2023 103
Change in fair value included in the statement of operations ( 12 )
Balance, end of period $ 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9 Months Ended</t>
        </is>
      </c>
    </row>
    <row r="2">
      <c r="B2" s="2" t="inlineStr">
        <is>
          <t>Sep. 30, 2023</t>
        </is>
      </c>
    </row>
    <row r="3">
      <c r="A3" s="4" t="inlineStr">
        <is>
          <t>Summary of outstanding warrants</t>
        </is>
      </c>
      <c r="B3" s="4" t="inlineStr">
        <is>
          <t xml:space="preserve">A summary of outstanding warrants as of September 30, 2023 and December 31, 2022 is presented below:
September 30, 2023 December 31, 2022
Number of Weighted‑ Number of Weighted‑
Warrants outstanding, beginning of period 6,610,520 $ 2.22 8,236,017 $ 5.78
Granted 8,500,000 4.03 500,000 2.50
Exercised — — — —
Cancelled, forfeited or expired ( 714,929 ) 11.53 ( 2,125,497 ) 14.38
Warrants outstanding, end of period 14,395,591 $ 2.80 6,610,520 $ 2.22
Warrants exercisable end of period 14,395,591 $ 2.80 6,610,520 $ 2.22 </t>
        </is>
      </c>
    </row>
    <row r="4">
      <c r="A4" s="4" t="inlineStr">
        <is>
          <t>Summary of stock option activity</t>
        </is>
      </c>
      <c r="B4" s="4" t="inlineStr">
        <is>
          <t xml:space="preserve">A summary of outstanding stock options as of September 30, 2023 and December 31, 2022 is presented below.
September 30, 2023 December 31, 2022
Number of Weighted‑ Number of Weighted‑
Options outstanding, beginning of period 4,660,787 $ 5.08 5,968,338 $ 4.78
Granted 1,250,000 $ 4.50 — $ —
Exercised — $ — — $ —
Cancelled, forfeited and expired ( 2,364,447 ) $ 3.46 ( 1,307,551 ) $ 3.73
Options outstanding, end of period 3,546,340 $ 5.95 4,660,787 $ 5.08
Options exercisable, end of period 2,696,340 $ 6.41 4,645,286 $ 5.10
Options available for future grant 2,750,000 4,000,000 </t>
        </is>
      </c>
    </row>
    <row r="5">
      <c r="A5" s="4" t="inlineStr">
        <is>
          <t>S T I P2021 Plan [Member]</t>
        </is>
      </c>
      <c r="B5" s="4" t="inlineStr">
        <is>
          <t xml:space="preserve"> </t>
        </is>
      </c>
    </row>
    <row r="6">
      <c r="A6" s="4" t="inlineStr">
        <is>
          <t>Schedule of fair value of conversion feature liabilities</t>
        </is>
      </c>
      <c r="B6" s="4" t="inlineStr">
        <is>
          <t xml:space="preserve">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12, 2023
Stock price $ 0.31
Exercise price $ 4.50
Expected term 5 - 6 years
Risk-free rate 3.51 - 3.53 %
Dividend yield —
Volatility 108.16 - 116.40 % </t>
        </is>
      </c>
    </row>
    <row r="7">
      <c r="A7" s="4" t="inlineStr">
        <is>
          <t>Convertible Promissory Note [Member]</t>
        </is>
      </c>
      <c r="B7" s="4" t="inlineStr">
        <is>
          <t xml:space="preserve"> </t>
        </is>
      </c>
    </row>
    <row r="8">
      <c r="A8" s="4" t="inlineStr">
        <is>
          <t>Summary of assumptions used to value the warrants</t>
        </is>
      </c>
      <c r="B8" s="4" t="inlineStr">
        <is>
          <t xml:space="preserve">The following table presents the assumptions used to value the warrants:
September 30, 2023 June 30, 2023 March 31, 2023
Stock price $ 0.13 $ 0.23 $ 0.30
Exercise price $ 0.47 - $ 4.50 $ 0.47 - $ 4.50 $ 0.47 - $ 4.50
Expected term 3.86 - 4.33 years 4.11 - 4.58 years 4.36 - 4.83 years
Risk-free rate 4.67 %- 4.71 % 4.21 %- 4.58 % 3.62 %- 3.67 %
Dividend yield — — —
Volatility 127.75 %- 134.24 % 128.78 %- 134.9 % 122.09 % - 126.9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t>
        </is>
      </c>
      <c r="B4" s="4" t="inlineStr">
        <is>
          <t xml:space="preserve">Future minimum lease payments under the lease agreements were as follows as of September 30, 2023 (in thousands):
Amount
2023 (three months) $ 282
2024 1,138
2025 1,171
2026 856
Total lease payments 3,447
Less: interest 546
Present value of lease liabilities $ 2,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outstanding loans from related parties</t>
        </is>
      </c>
      <c r="B4" s="4" t="inlineStr">
        <is>
          <t>The following table sets forth information relating to loans from related parties outstanding at any time during the nine months ended September 30, 2023 (in thousands):
Class Lender Interest Date of Term of Loan Principal Amount Outstanding at September 30, 2023 Highest Amount of Amount of
Promissory note payable to related parties:
Willis Lee(2) 12 % 10/29/2020 Due on Demand $ 100 $ 100 — —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36
Hope International Hospice, Inc.(1) 10 % 8/15/2022 Due on Demand — 50 50 2
Yutaka and Soomi Niihara(1) 10 % 8/16/2022 5 years 250 250 — 19
Yutaka and Soomi Niihara(1) 10 % 8/16/2022 5 years 1,669 1,669 — 125
Hope International Hospice, Inc.(1) 10 % 8/17/2022 Due on Demand 50 50 — —
Yutaka and Soomi Niihara(1) 10 % 8/17/2022 Due on Demand — 60 60 6
Seah Lim(2) 6 % 9/16/2022 3 years 1,200 1,200 — —
Hope International Hospice, Inc.(1) 10 % 10/20/2022 Due on Demand 100 100 — —
Hope International Hospice, Inc.(1) 10 % 3/17/2023 Due on Demand 100 100 — —
Yutaka and Soomi Niihara(1) 10 % 3/21/2023 Due on Demand 127 127 — —
Subtotal 5,943 6,053 110 188
Convertible notes payable - related parties
Wei Peu Zen(2) 10 % 1/18/2023 1 - 2 years 1,000 1,000 — —
Subtotal 1,000 1,000 — —
Total $ 6,943 $ 7,053 $ 110 $ 188 The following table sets forth information relating to loans from related parties outstanding at any time during the year ended December 31, 2022:
Class Lender Interest Date of Term of Loan Principal Amount Outstanding at December 31, 2022 Highest Amount of Amount of
Current, Promissory note payable to related parties:
Willis Lee(2) 12 % 10/29/2020 Due on Demand $ 100 $ 100 — —
Soomi Niihara(1) 12 % 12/7/2021 Due on Demand 700 700 — —
Soomi Niihara(1) 12 % 1/18/2022 Due on Demand — 300 300 32
Yasushi Nagasaki(2) 10 % 2/9/2022 Due on Demand — 50 50 4
Hope International Hospice, Inc.(1) 10 % 2/9/2022 Due on Demand 350 350 — —
Hope International Hospice, Inc.(1) 10 % 2/15/2022 Due on Demand 210 210 — —
Soomi Niihara(1) 10 % 2/15/2022 Due on Demand 100 100 — —
George Sekulich(2) 10 % 2/16/2022 Due on Demand — 26 26 2
Soomi Niihara(1) 10 % 3/7/2022 Due on Demand — 200 200 15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20
Hope International Hospice, Inc.(1) 10 % 8/15/2022 Due on Demand 50 50 — —
Yutaka and Soomi Niihara(1) 10 % 8/16/2022 5 years 250 250 — 8
Yutaka and Soomi Niihara(1) 10 % 8/16/2022 5 years 1,669 1,669 — 56
Hope International Hospice, Inc.(1) 10 % 8/17/2022 Due on Demand 50 50 — —
Yutaka and Soomi Niihara(1) 10 % 8/17/2022 Due on Demand 60 60 — —
Seah Lim(2) 6 % 9/16/2022 3 years 1,200 1,200 — —
Hope International Hospice, Inc. 10 % 10/20/2022 Due on Demand 100 100 — —
Subtotal 5,826 6,402 576 137
Revolving line of credit agreement
Yutaka Niihara(2) 5.25 % 12/27/2019 Due on Demand — 400 400 110
Subtotal — 400 400 110
Total $ 5,826 $ 6,802 $ 976 $ 247 (1) Dr. Niihara, a former Director and Chief Executive Officer of the Company, is also a director and the Chief Executive Officer of Hope International Hospice, Inc (2) Officer or direct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Details Narrative) - USD ($)</t>
        </is>
      </c>
      <c r="C1" s="2" t="inlineStr">
        <is>
          <t>3 Months Ended</t>
        </is>
      </c>
      <c r="I1" s="2" t="inlineStr">
        <is>
          <t>9 Months Ended</t>
        </is>
      </c>
    </row>
    <row r="2">
      <c r="B2" s="2" t="inlineStr">
        <is>
          <t>Feb. 22, 2021</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6" t="n">
        <v>67000</v>
      </c>
      <c r="D4" s="6" t="n">
        <v>-1482000</v>
      </c>
      <c r="E4" s="6" t="n">
        <v>-3527000</v>
      </c>
      <c r="F4" s="6" t="n">
        <v>-391000</v>
      </c>
      <c r="G4" s="6" t="n">
        <v>-8892000</v>
      </c>
      <c r="H4" s="6" t="n">
        <v>-1542000</v>
      </c>
      <c r="I4" s="6" t="n">
        <v>-4942000</v>
      </c>
      <c r="J4" s="6" t="n">
        <v>-10825000</v>
      </c>
      <c r="K4" s="4" t="inlineStr">
        <is>
          <t xml:space="preserve"> </t>
        </is>
      </c>
    </row>
    <row r="5">
      <c r="A5" s="4" t="inlineStr">
        <is>
          <t>Working capital deficit</t>
        </is>
      </c>
      <c r="B5" s="4" t="inlineStr">
        <is>
          <t xml:space="preserve"> </t>
        </is>
      </c>
      <c r="C5" s="5" t="n">
        <v>51700000</v>
      </c>
      <c r="D5" s="4" t="inlineStr">
        <is>
          <t xml:space="preserve"> </t>
        </is>
      </c>
      <c r="E5" s="4" t="inlineStr">
        <is>
          <t xml:space="preserve"> </t>
        </is>
      </c>
      <c r="F5" s="4" t="inlineStr">
        <is>
          <t xml:space="preserve"> </t>
        </is>
      </c>
      <c r="G5" s="4" t="inlineStr">
        <is>
          <t xml:space="preserve"> </t>
        </is>
      </c>
      <c r="H5" s="4" t="inlineStr">
        <is>
          <t xml:space="preserve"> </t>
        </is>
      </c>
      <c r="I5" s="5" t="n">
        <v>51700000</v>
      </c>
      <c r="J5" s="4" t="inlineStr">
        <is>
          <t xml:space="preserve"> </t>
        </is>
      </c>
      <c r="K5" s="4" t="inlineStr">
        <is>
          <t xml:space="preserve"> </t>
        </is>
      </c>
    </row>
    <row r="6">
      <c r="A6" s="4" t="inlineStr">
        <is>
          <t>Reclassification of warrants from liability to equity</t>
        </is>
      </c>
      <c r="B6" s="4" t="inlineStr">
        <is>
          <t xml:space="preserve"> </t>
        </is>
      </c>
      <c r="C6" s="4" t="inlineStr">
        <is>
          <t xml:space="preserve"> </t>
        </is>
      </c>
      <c r="D6" s="4" t="inlineStr">
        <is>
          <t xml:space="preserve"> </t>
        </is>
      </c>
      <c r="E6" s="4" t="inlineStr">
        <is>
          <t xml:space="preserve"> </t>
        </is>
      </c>
      <c r="F6" s="4" t="inlineStr">
        <is>
          <t xml:space="preserve"> </t>
        </is>
      </c>
      <c r="G6" s="6" t="n">
        <v>213000</v>
      </c>
      <c r="H6" s="4" t="inlineStr">
        <is>
          <t xml:space="preserve"> </t>
        </is>
      </c>
      <c r="I6" s="4" t="inlineStr">
        <is>
          <t xml:space="preserve"> </t>
        </is>
      </c>
      <c r="J6" s="4" t="inlineStr">
        <is>
          <t xml:space="preserve"> </t>
        </is>
      </c>
      <c r="K6" s="4" t="inlineStr">
        <is>
          <t xml:space="preserve"> </t>
        </is>
      </c>
    </row>
    <row r="7">
      <c r="A7" s="4" t="inlineStr">
        <is>
          <t>Accounts receivable, net</t>
        </is>
      </c>
      <c r="B7" s="4" t="inlineStr">
        <is>
          <t xml:space="preserve"> </t>
        </is>
      </c>
      <c r="C7" s="5" t="n">
        <v>4587000</v>
      </c>
      <c r="D7" s="4" t="inlineStr">
        <is>
          <t xml:space="preserve"> </t>
        </is>
      </c>
      <c r="E7" s="4" t="inlineStr">
        <is>
          <t xml:space="preserve"> </t>
        </is>
      </c>
      <c r="F7" s="4" t="inlineStr">
        <is>
          <t xml:space="preserve"> </t>
        </is>
      </c>
      <c r="G7" s="4" t="inlineStr">
        <is>
          <t xml:space="preserve"> </t>
        </is>
      </c>
      <c r="H7" s="4" t="inlineStr">
        <is>
          <t xml:space="preserve"> </t>
        </is>
      </c>
      <c r="I7" s="5" t="n">
        <v>4587000</v>
      </c>
      <c r="J7" s="4" t="inlineStr">
        <is>
          <t xml:space="preserve"> </t>
        </is>
      </c>
      <c r="K7" s="6" t="n">
        <v>375000</v>
      </c>
    </row>
    <row r="8">
      <c r="A8" s="4" t="inlineStr">
        <is>
          <t>Other current liabilities</t>
        </is>
      </c>
      <c r="B8" s="4" t="inlineStr">
        <is>
          <t xml:space="preserve"> </t>
        </is>
      </c>
      <c r="C8" s="6" t="n">
        <v>14400000</v>
      </c>
      <c r="D8" s="4" t="inlineStr">
        <is>
          <t xml:space="preserve"> </t>
        </is>
      </c>
      <c r="E8" s="4" t="inlineStr">
        <is>
          <t xml:space="preserve"> </t>
        </is>
      </c>
      <c r="F8" s="4" t="inlineStr">
        <is>
          <t xml:space="preserve"> </t>
        </is>
      </c>
      <c r="G8" s="4" t="inlineStr">
        <is>
          <t xml:space="preserve"> </t>
        </is>
      </c>
      <c r="H8" s="4" t="inlineStr">
        <is>
          <t xml:space="preserve"> </t>
        </is>
      </c>
      <c r="I8" s="6" t="n">
        <v>14400000</v>
      </c>
      <c r="J8" s="4" t="inlineStr">
        <is>
          <t xml:space="preserve"> </t>
        </is>
      </c>
      <c r="K8" s="5" t="n">
        <v>12917000</v>
      </c>
    </row>
    <row r="9">
      <c r="A9" s="4" t="inlineStr">
        <is>
          <t>Potentially dilutive securiti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8292553</v>
      </c>
      <c r="J9" s="5" t="n">
        <v>52635590</v>
      </c>
      <c r="K9" s="4" t="inlineStr">
        <is>
          <t xml:space="preserve"> </t>
        </is>
      </c>
    </row>
    <row r="10">
      <c r="A10" s="4" t="inlineStr">
        <is>
          <t>Accounting Standards Update 2016-1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mmary Of Significant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Accounting Principle, Accounting Standards Update, Adoption Date</t>
        </is>
      </c>
      <c r="B12" s="4" t="inlineStr">
        <is>
          <t xml:space="preserve"> </t>
        </is>
      </c>
      <c r="C12" s="4" t="inlineStr">
        <is>
          <t>Jan.  01,  2023</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Jan.  01,  2023</t>
        </is>
      </c>
      <c r="J12" s="4" t="inlineStr">
        <is>
          <t xml:space="preserve"> </t>
        </is>
      </c>
      <c r="K12" s="4" t="inlineStr">
        <is>
          <t xml:space="preserve"> </t>
        </is>
      </c>
    </row>
    <row r="13">
      <c r="A13" s="4" t="inlineStr">
        <is>
          <t>Change in Accounting Principle, Accounting Standards Update, Adopted [true false]</t>
        </is>
      </c>
      <c r="B13" s="4" t="inlineStr">
        <is>
          <t xml:space="preserve"> </t>
        </is>
      </c>
      <c r="C13" s="4" t="inlineStr">
        <is>
          <t>tru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rue</t>
        </is>
      </c>
      <c r="J13" s="4" t="inlineStr">
        <is>
          <t xml:space="preserve"> </t>
        </is>
      </c>
      <c r="K13" s="4" t="inlineStr">
        <is>
          <t xml:space="preserve"> </t>
        </is>
      </c>
    </row>
    <row r="14">
      <c r="A14" s="4" t="inlineStr">
        <is>
          <t>Change in Accounting Principle, Accounting Standards Update, Immaterial Effect [true false]</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rue</t>
        </is>
      </c>
      <c r="J14" s="4" t="inlineStr">
        <is>
          <t xml:space="preserve"> </t>
        </is>
      </c>
      <c r="K14" s="4" t="inlineStr">
        <is>
          <t xml:space="preserve"> </t>
        </is>
      </c>
    </row>
    <row r="15">
      <c r="A15" s="4" t="inlineStr">
        <is>
          <t>Prestige Capital Finance, LLC [Member] | Purchase and Sa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 on advances under agreement</t>
        </is>
      </c>
      <c r="B17" s="6" t="n">
        <v>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receivable, net</t>
        </is>
      </c>
      <c r="B18" s="4" t="inlineStr">
        <is>
          <t xml:space="preserve"> </t>
        </is>
      </c>
      <c r="C18" s="6" t="n">
        <v>366000</v>
      </c>
      <c r="D18" s="4" t="inlineStr">
        <is>
          <t xml:space="preserve"> </t>
        </is>
      </c>
      <c r="E18" s="4" t="inlineStr">
        <is>
          <t xml:space="preserve"> </t>
        </is>
      </c>
      <c r="F18" s="4" t="inlineStr">
        <is>
          <t xml:space="preserve"> </t>
        </is>
      </c>
      <c r="G18" s="4" t="inlineStr">
        <is>
          <t xml:space="preserve"> </t>
        </is>
      </c>
      <c r="H18" s="4" t="inlineStr">
        <is>
          <t xml:space="preserve"> </t>
        </is>
      </c>
      <c r="I18" s="6" t="n">
        <v>366000</v>
      </c>
      <c r="J18" s="4" t="inlineStr">
        <is>
          <t xml:space="preserve"> </t>
        </is>
      </c>
      <c r="K18" s="5" t="n">
        <v>730000</v>
      </c>
    </row>
    <row r="19">
      <c r="A19" s="4" t="inlineStr">
        <is>
          <t>Other current liabilities</t>
        </is>
      </c>
      <c r="B19" s="4" t="inlineStr">
        <is>
          <t xml:space="preserve"> </t>
        </is>
      </c>
      <c r="C19" s="5" t="n">
        <v>8000</v>
      </c>
      <c r="D19" s="4" t="inlineStr">
        <is>
          <t xml:space="preserve"> </t>
        </is>
      </c>
      <c r="E19" s="4" t="inlineStr">
        <is>
          <t xml:space="preserve"> </t>
        </is>
      </c>
      <c r="F19" s="4" t="inlineStr">
        <is>
          <t xml:space="preserve"> </t>
        </is>
      </c>
      <c r="G19" s="4" t="inlineStr">
        <is>
          <t xml:space="preserve"> </t>
        </is>
      </c>
      <c r="H19" s="4" t="inlineStr">
        <is>
          <t xml:space="preserve"> </t>
        </is>
      </c>
      <c r="I19" s="5" t="n">
        <v>8000</v>
      </c>
      <c r="J19" s="4" t="inlineStr">
        <is>
          <t xml:space="preserve"> </t>
        </is>
      </c>
      <c r="K19" s="6" t="n">
        <v>55000</v>
      </c>
    </row>
    <row r="20">
      <c r="A20" s="4" t="inlineStr">
        <is>
          <t>Factoring fee</t>
        </is>
      </c>
      <c r="B20" s="4" t="inlineStr">
        <is>
          <t xml:space="preserve"> </t>
        </is>
      </c>
      <c r="C20" s="6" t="n">
        <v>100000</v>
      </c>
      <c r="D20" s="4" t="inlineStr">
        <is>
          <t xml:space="preserve"> </t>
        </is>
      </c>
      <c r="E20" s="4" t="inlineStr">
        <is>
          <t xml:space="preserve"> </t>
        </is>
      </c>
      <c r="F20" s="6" t="n">
        <v>121000</v>
      </c>
      <c r="G20" s="4" t="inlineStr">
        <is>
          <t xml:space="preserve"> </t>
        </is>
      </c>
      <c r="H20" s="4" t="inlineStr">
        <is>
          <t xml:space="preserve"> </t>
        </is>
      </c>
      <c r="I20" s="6" t="n">
        <v>440000</v>
      </c>
      <c r="J20" s="6" t="n">
        <v>275000</v>
      </c>
      <c r="K20" s="4" t="inlineStr">
        <is>
          <t xml:space="preserve"> </t>
        </is>
      </c>
    </row>
    <row r="21">
      <c r="A21" s="4" t="inlineStr">
        <is>
          <t>Prestige Capital Finance, LLC [Member] | Purchase and Sal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down payment or advance receivable on face amount of accounts receivable at time of sale of accounts receivable</t>
        </is>
      </c>
      <c r="B23" s="9" t="n">
        <v>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discount fees on face amount of accounts receivable</t>
        </is>
      </c>
      <c r="B24" s="10" t="n">
        <v>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stige Capital Finance, LLC [Member] | Purchase and Sal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down payment or advance receivable on face amount of accounts receivable at time of sale of accounts receivable</t>
        </is>
      </c>
      <c r="B27" s="9"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discount fees on face amount of accounts receivable</t>
        </is>
      </c>
      <c r="B28" s="10" t="n">
        <v>0.0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53637554</v>
      </c>
      <c r="C9" s="5" t="n">
        <v>49583501</v>
      </c>
    </row>
    <row r="10">
      <c r="A10" s="4" t="inlineStr">
        <is>
          <t>Common stock, outstanding</t>
        </is>
      </c>
      <c r="B10" s="5" t="n">
        <v>53637554</v>
      </c>
      <c r="C10" s="5" t="n">
        <v>4958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5018</v>
      </c>
      <c r="C4" s="6" t="n">
        <v>4939</v>
      </c>
      <c r="D4" s="6" t="n">
        <v>22530</v>
      </c>
      <c r="E4" s="6" t="n">
        <v>12460</v>
      </c>
    </row>
    <row r="5">
      <c r="A5" s="4" t="inlineStr">
        <is>
          <t>Endari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4933</v>
      </c>
      <c r="C7" s="5" t="n">
        <v>4763</v>
      </c>
      <c r="D7" s="5" t="n">
        <v>21925</v>
      </c>
      <c r="E7" s="5" t="n">
        <v>12072</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85</v>
      </c>
      <c r="C10" s="6" t="n">
        <v>176</v>
      </c>
      <c r="D10" s="6" t="n">
        <v>605</v>
      </c>
      <c r="E10" s="6" t="n">
        <v>3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9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Beginning balance</t>
        </is>
      </c>
      <c r="B4" s="6" t="n">
        <v>5491</v>
      </c>
      <c r="C4" s="6" t="n">
        <v>5153</v>
      </c>
    </row>
    <row r="5">
      <c r="A5" s="4" t="inlineStr">
        <is>
          <t>Provision related to sales in the current year</t>
        </is>
      </c>
      <c r="B5" s="5" t="n">
        <v>5293</v>
      </c>
      <c r="C5" s="5" t="n">
        <v>3897</v>
      </c>
    </row>
    <row r="6">
      <c r="A6" s="4" t="inlineStr">
        <is>
          <t>Adjustments related to prior period sales</t>
        </is>
      </c>
      <c r="B6" s="5" t="n">
        <v>-52</v>
      </c>
      <c r="C6" s="5" t="n">
        <v>531</v>
      </c>
    </row>
    <row r="7">
      <c r="A7" s="4" t="inlineStr">
        <is>
          <t>Credits and payments made</t>
        </is>
      </c>
      <c r="B7" s="5" t="n">
        <v>-4595</v>
      </c>
      <c r="C7" s="5" t="n">
        <v>-5012</v>
      </c>
    </row>
    <row r="8">
      <c r="A8" s="4" t="inlineStr">
        <is>
          <t>Ending balance</t>
        </is>
      </c>
      <c r="B8" s="5" t="n">
        <v>6136</v>
      </c>
      <c r="C8" s="5" t="n">
        <v>4569</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358</v>
      </c>
      <c r="C11" s="5" t="n">
        <v>1481</v>
      </c>
    </row>
    <row r="12">
      <c r="A12" s="4" t="inlineStr">
        <is>
          <t>Provision related to sales in the current year</t>
        </is>
      </c>
      <c r="B12" s="5" t="n">
        <v>1677</v>
      </c>
      <c r="C12" s="5" t="n">
        <v>1859</v>
      </c>
    </row>
    <row r="13">
      <c r="A13" s="4" t="inlineStr">
        <is>
          <t>Adjustments related to prior period sales</t>
        </is>
      </c>
      <c r="B13" s="5" t="n">
        <v>-213</v>
      </c>
      <c r="C13" s="5" t="n">
        <v>-56</v>
      </c>
    </row>
    <row r="14">
      <c r="A14" s="4" t="inlineStr">
        <is>
          <t>Credits and payments made</t>
        </is>
      </c>
      <c r="B14" s="5" t="n">
        <v>-1853</v>
      </c>
      <c r="C14" s="5" t="n">
        <v>-2379</v>
      </c>
    </row>
    <row r="15">
      <c r="A15" s="4" t="inlineStr">
        <is>
          <t>Ending balance</t>
        </is>
      </c>
      <c r="B15" s="5" t="n">
        <v>969</v>
      </c>
      <c r="C15" s="5" t="n">
        <v>905</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3718</v>
      </c>
      <c r="C18" s="5" t="n">
        <v>3133</v>
      </c>
    </row>
    <row r="19">
      <c r="A19" s="4" t="inlineStr">
        <is>
          <t>Provision related to sales in the current year</t>
        </is>
      </c>
      <c r="B19" s="5" t="n">
        <v>3228</v>
      </c>
      <c r="C19" s="5" t="n">
        <v>1828</v>
      </c>
    </row>
    <row r="20">
      <c r="A20" s="4" t="inlineStr">
        <is>
          <t>Adjustments related to prior period sales</t>
        </is>
      </c>
      <c r="B20" s="5" t="n">
        <v>136</v>
      </c>
      <c r="C20" s="5" t="n">
        <v>18</v>
      </c>
    </row>
    <row r="21">
      <c r="A21" s="4" t="inlineStr">
        <is>
          <t>Credits and payments made</t>
        </is>
      </c>
      <c r="B21" s="5" t="n">
        <v>-2300</v>
      </c>
      <c r="C21" s="5" t="n">
        <v>-1656</v>
      </c>
    </row>
    <row r="22">
      <c r="A22" s="4" t="inlineStr">
        <is>
          <t>Ending balance</t>
        </is>
      </c>
      <c r="B22" s="5" t="n">
        <v>4782</v>
      </c>
      <c r="C22" s="5" t="n">
        <v>3323</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415</v>
      </c>
      <c r="C25" s="5" t="n">
        <v>539</v>
      </c>
    </row>
    <row r="26">
      <c r="A26" s="4" t="inlineStr">
        <is>
          <t>Provision related to sales in the current year</t>
        </is>
      </c>
      <c r="B26" s="5" t="n">
        <v>387</v>
      </c>
      <c r="C26" s="5" t="n">
        <v>210</v>
      </c>
    </row>
    <row r="27">
      <c r="A27" s="4" t="inlineStr">
        <is>
          <t>Adjustments related to prior period sales</t>
        </is>
      </c>
      <c r="B27" s="5" t="n">
        <v>25</v>
      </c>
      <c r="C27" s="5" t="n">
        <v>569</v>
      </c>
    </row>
    <row r="28">
      <c r="A28" s="4" t="inlineStr">
        <is>
          <t>Credits and payments made</t>
        </is>
      </c>
      <c r="B28" s="5" t="n">
        <v>-442</v>
      </c>
      <c r="C28" s="5" t="n">
        <v>-977</v>
      </c>
    </row>
    <row r="29">
      <c r="A29" s="4" t="inlineStr">
        <is>
          <t>Ending balance</t>
        </is>
      </c>
      <c r="B29" s="6" t="n">
        <v>385</v>
      </c>
      <c r="C29" s="6" t="n">
        <v>3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2) - Revenue Benchmark [Member] - Custom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32</v>
      </c>
      <c r="C5" s="9" t="n">
        <v>0.08</v>
      </c>
      <c r="D5" s="9" t="n">
        <v>0.2</v>
      </c>
      <c r="E5" s="9" t="n">
        <v>0.23</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1</v>
      </c>
      <c r="C8" s="9" t="n">
        <v>0.35</v>
      </c>
      <c r="D8" s="9" t="n">
        <v>0.16</v>
      </c>
      <c r="E8" s="9" t="n">
        <v>0.27</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2</v>
      </c>
      <c r="C11" s="9" t="n">
        <v>0.13</v>
      </c>
      <c r="D11" s="9" t="n">
        <v>0.09</v>
      </c>
      <c r="E11" s="9" t="n">
        <v>0.12</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1</v>
      </c>
      <c r="C14" s="9" t="n">
        <v>0.15</v>
      </c>
      <c r="D14" s="9" t="n">
        <v>0.2</v>
      </c>
      <c r="E14" s="9" t="n">
        <v>0.11</v>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05</v>
      </c>
      <c r="C17" s="9" t="n">
        <v>0</v>
      </c>
      <c r="D17" s="9" t="n">
        <v>0.14</v>
      </c>
      <c r="E17" s="9" t="n">
        <v>0.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from contract</t>
        </is>
      </c>
      <c r="B4" s="6" t="n">
        <v>5018</v>
      </c>
      <c r="C4" s="6" t="n">
        <v>4939</v>
      </c>
      <c r="D4" s="6" t="n">
        <v>22530</v>
      </c>
      <c r="E4" s="6" t="n">
        <v>12460</v>
      </c>
    </row>
    <row r="5">
      <c r="A5" s="4" t="inlineStr">
        <is>
          <t>Telcon, Inc. ("Telcon")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4" t="inlineStr">
        <is>
          <t xml:space="preserve"> </t>
        </is>
      </c>
      <c r="D7" s="5" t="n">
        <v>10000</v>
      </c>
      <c r="E7" s="4" t="inlineStr">
        <is>
          <t xml:space="preserve"> </t>
        </is>
      </c>
    </row>
    <row r="8">
      <c r="A8" s="4" t="inlineStr">
        <is>
          <t>Telcon, Inc. ("Telcon") [Member] | Distribution Agreement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from contract</t>
        </is>
      </c>
      <c r="B10" s="4" t="inlineStr">
        <is>
          <t xml:space="preserve"> </t>
        </is>
      </c>
      <c r="C10" s="4" t="inlineStr">
        <is>
          <t xml:space="preserve"> </t>
        </is>
      </c>
      <c r="D10" s="6" t="n">
        <v>10000</v>
      </c>
      <c r="E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 ASSET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6" t="n">
        <v>1362</v>
      </c>
      <c r="C3" s="6" t="n">
        <v>1393</v>
      </c>
    </row>
    <row r="4">
      <c r="A4" s="4" t="inlineStr">
        <is>
          <t>Work-in-process</t>
        </is>
      </c>
      <c r="B4" s="5" t="n">
        <v>228</v>
      </c>
      <c r="C4" s="5" t="n">
        <v>513</v>
      </c>
    </row>
    <row r="5">
      <c r="A5" s="4" t="inlineStr">
        <is>
          <t>Finished goods</t>
        </is>
      </c>
      <c r="B5" s="5" t="n">
        <v>5100</v>
      </c>
      <c r="C5" s="5" t="n">
        <v>5428</v>
      </c>
    </row>
    <row r="6">
      <c r="A6" s="4" t="inlineStr">
        <is>
          <t>Inventory reserve</t>
        </is>
      </c>
      <c r="B6" s="5" t="n">
        <v>-5040</v>
      </c>
      <c r="C6" s="5" t="n">
        <v>-4955</v>
      </c>
    </row>
    <row r="7">
      <c r="A7" s="4" t="inlineStr">
        <is>
          <t>Total inventories, net</t>
        </is>
      </c>
      <c r="B7" s="6" t="n">
        <v>1650</v>
      </c>
      <c r="C7" s="6" t="n">
        <v>23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FINANCIAL STATEMENT - ASSETS (Details 1)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32</v>
      </c>
      <c r="C3" s="6" t="n">
        <v>598</v>
      </c>
    </row>
    <row r="4">
      <c r="A4" s="4" t="inlineStr">
        <is>
          <t>Prepaid expenses</t>
        </is>
      </c>
      <c r="B4" s="5" t="n">
        <v>736</v>
      </c>
      <c r="C4" s="5" t="n">
        <v>467</v>
      </c>
    </row>
    <row r="5">
      <c r="A5" s="4" t="inlineStr">
        <is>
          <t>Other current assets</t>
        </is>
      </c>
      <c r="B5" s="5" t="n">
        <v>647</v>
      </c>
      <c r="C5" s="5" t="n">
        <v>449</v>
      </c>
    </row>
    <row r="6">
      <c r="A6" s="4" t="inlineStr">
        <is>
          <t>Total prepaid expenses and other current assets</t>
        </is>
      </c>
      <c r="B6" s="6" t="n">
        <v>1515</v>
      </c>
      <c r="C6" s="6" t="n">
        <v>1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FINANCIAL STATEMENT - ASSETS (Details 2)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515</v>
      </c>
      <c r="C3" s="6" t="n">
        <v>505</v>
      </c>
    </row>
    <row r="4">
      <c r="A4" s="4" t="inlineStr">
        <is>
          <t>Less: accumulated depreciation</t>
        </is>
      </c>
      <c r="B4" s="5" t="n">
        <v>-455</v>
      </c>
      <c r="C4" s="5" t="n">
        <v>-430</v>
      </c>
    </row>
    <row r="5">
      <c r="A5" s="4" t="inlineStr">
        <is>
          <t>Total property and equipment, net</t>
        </is>
      </c>
      <c r="B5" s="5" t="n">
        <v>60</v>
      </c>
      <c r="C5" s="5" t="n">
        <v>75</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77</v>
      </c>
      <c r="C8" s="5" t="n">
        <v>367</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9</v>
      </c>
      <c r="C11" s="5" t="n">
        <v>39</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9</v>
      </c>
      <c r="C14" s="6" t="n">
        <v>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LECTED FINANCIAL STATEMENT -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00</v>
      </c>
      <c r="C4" s="6" t="n">
        <v>9000</v>
      </c>
      <c r="D4" s="6" t="n">
        <v>26000</v>
      </c>
      <c r="E4" s="6" t="n">
        <v>3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VESTMENTS (Details Narrative) ₩ / shares in Units, $ / shares in Units, ₩ in Millions</t>
        </is>
      </c>
      <c r="E1" s="2" t="inlineStr">
        <is>
          <t>1 Months Ended</t>
        </is>
      </c>
      <c r="I1" s="2" t="inlineStr">
        <is>
          <t>3 Months Ended</t>
        </is>
      </c>
      <c r="K1" s="2" t="inlineStr">
        <is>
          <t>9 Months Ended</t>
        </is>
      </c>
    </row>
    <row r="2">
      <c r="B2" s="2" t="inlineStr">
        <is>
          <t>Sep. 28, 2020 USD ($) $ / shares</t>
        </is>
      </c>
      <c r="C2" s="2" t="inlineStr">
        <is>
          <t>Sep. 28, 2020 ₩ / shares</t>
        </is>
      </c>
      <c r="D2" s="2" t="inlineStr">
        <is>
          <t>Oct. 31, 2018 USD ($)</t>
        </is>
      </c>
      <c r="E2" s="2" t="inlineStr">
        <is>
          <t>Apr. 30, 2023 USD ($)</t>
        </is>
      </c>
      <c r="F2" s="2" t="inlineStr">
        <is>
          <t>Apr. 30, 2023 KRW (₩)</t>
        </is>
      </c>
      <c r="G2" s="2" t="inlineStr">
        <is>
          <t>Feb. 28, 2022 USD ($)</t>
        </is>
      </c>
      <c r="H2" s="2" t="inlineStr">
        <is>
          <t>Feb. 28, 2022 KRW (₩)</t>
        </is>
      </c>
      <c r="I2" s="2" t="inlineStr">
        <is>
          <t>Sep. 30, 2023 USD ($)</t>
        </is>
      </c>
      <c r="J2" s="2" t="inlineStr">
        <is>
          <t>Sep. 30, 2022 USD ($)</t>
        </is>
      </c>
      <c r="K2" s="2" t="inlineStr">
        <is>
          <t>Sep. 30, 2023 USD ($)</t>
        </is>
      </c>
      <c r="L2" s="2" t="inlineStr">
        <is>
          <t>Sep. 30, 2022 USD ($)</t>
        </is>
      </c>
      <c r="M2" s="2" t="inlineStr">
        <is>
          <t>Apr. 30, 2023 KRW (₩)</t>
        </is>
      </c>
      <c r="N2" s="2" t="inlineStr">
        <is>
          <t>Dec. 31, 2022 USD ($)</t>
        </is>
      </c>
      <c r="O2" s="2" t="inlineStr">
        <is>
          <t>Feb. 28, 2022 KRW (₩)</t>
        </is>
      </c>
      <c r="P2" s="2" t="inlineStr">
        <is>
          <t>Dec. 31, 2018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ll option agreement date</t>
        </is>
      </c>
      <c r="B4" s="4" t="inlineStr">
        <is>
          <t>Sep. 28,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 from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18000</v>
      </c>
      <c r="J5" s="6" t="n">
        <v>4939000</v>
      </c>
      <c r="K5" s="6" t="n">
        <v>22530000</v>
      </c>
      <c r="L5" s="6" t="n">
        <v>12460000</v>
      </c>
      <c r="M5" s="4" t="inlineStr">
        <is>
          <t xml:space="preserve"> </t>
        </is>
      </c>
      <c r="N5" s="4" t="inlineStr">
        <is>
          <t xml:space="preserve"> </t>
        </is>
      </c>
      <c r="O5" s="4" t="inlineStr">
        <is>
          <t xml:space="preserve"> </t>
        </is>
      </c>
      <c r="P5" s="4" t="inlineStr">
        <is>
          <t xml:space="preserve"> </t>
        </is>
      </c>
    </row>
    <row r="6">
      <c r="A6" s="4" t="inlineStr">
        <is>
          <t>Realized net loss on investment bond</t>
        </is>
      </c>
      <c r="B6" s="4" t="inlineStr">
        <is>
          <t xml:space="preserve"> </t>
        </is>
      </c>
      <c r="C6" s="4" t="inlineStr">
        <is>
          <t xml:space="preserve"> </t>
        </is>
      </c>
      <c r="D6" s="4" t="inlineStr">
        <is>
          <t xml:space="preserve"> </t>
        </is>
      </c>
      <c r="E6" s="6" t="n">
        <v>106000</v>
      </c>
      <c r="F6" s="4" t="inlineStr">
        <is>
          <t xml:space="preserve"> </t>
        </is>
      </c>
      <c r="G6" s="6" t="n">
        <v>12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5" t="n">
        <v>4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J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cured debt percentage</t>
        </is>
      </c>
      <c r="B10" s="4" t="inlineStr">
        <is>
          <t xml:space="preserve"> </t>
        </is>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2000</v>
      </c>
    </row>
    <row r="12">
      <c r="A12" s="4" t="inlineStr">
        <is>
          <t>Percentage of vot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4</v>
      </c>
    </row>
    <row r="13">
      <c r="A13" s="4" t="inlineStr">
        <is>
          <t>Unsecured Long-Term Debt, Noncurrent</t>
        </is>
      </c>
      <c r="B13" s="4" t="inlineStr">
        <is>
          <t xml:space="preserve"> </t>
        </is>
      </c>
      <c r="C13" s="4" t="inlineStr">
        <is>
          <t xml:space="preserve"> </t>
        </is>
      </c>
      <c r="D13" s="6" t="n">
        <v>13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maturity date</t>
        </is>
      </c>
      <c r="B14" s="4" t="inlineStr">
        <is>
          <t xml:space="preserve"> </t>
        </is>
      </c>
      <c r="C14" s="4" t="inlineStr">
        <is>
          <t xml:space="preserve"> </t>
        </is>
      </c>
      <c r="D14" s="4" t="inlineStr">
        <is>
          <t>Sep. 30,  2028</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secured debt, additional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00000</v>
      </c>
      <c r="J15" s="4" t="inlineStr">
        <is>
          <t xml:space="preserve"> </t>
        </is>
      </c>
      <c r="K15" s="5" t="n">
        <v>26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inancing Receivable, before Allowance for Cred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400000</v>
      </c>
      <c r="J16" s="4" t="inlineStr">
        <is>
          <t xml:space="preserve"> </t>
        </is>
      </c>
      <c r="K16" s="5" t="n">
        <v>24400000</v>
      </c>
      <c r="L16" s="4" t="inlineStr">
        <is>
          <t xml:space="preserve"> </t>
        </is>
      </c>
      <c r="M16" s="4" t="inlineStr">
        <is>
          <t xml:space="preserve"> </t>
        </is>
      </c>
      <c r="N16" s="6" t="n">
        <v>25000000</v>
      </c>
      <c r="O16" s="4" t="inlineStr">
        <is>
          <t xml:space="preserve"> </t>
        </is>
      </c>
      <c r="P16" s="4" t="inlineStr">
        <is>
          <t xml:space="preserve"> </t>
        </is>
      </c>
    </row>
    <row r="17">
      <c r="A17" s="4" t="inlineStr">
        <is>
          <t>EJ Holdings, Inc. [Member] | Japan Industrial Partn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6</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principal amount of convertible bond to be repurchased</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lcon, Inc. ("Telc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bond maturity date</t>
        </is>
      </c>
      <c r="B25" s="4" t="inlineStr">
        <is>
          <t>Oct. 16,  203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cured debt percentage</t>
        </is>
      </c>
      <c r="B26" s="10" t="n">
        <v>0.021</v>
      </c>
      <c r="C26" s="10" t="n">
        <v>0.0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bond initial conversion price | (per share)</t>
        </is>
      </c>
      <c r="B27" s="6" t="n">
        <v>8</v>
      </c>
      <c r="C27" s="11" t="n">
        <v>92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ffset amount against principal amount of convertible bond</t>
        </is>
      </c>
      <c r="B28" s="4" t="inlineStr">
        <is>
          <t xml:space="preserve"> </t>
        </is>
      </c>
      <c r="C28" s="4" t="inlineStr">
        <is>
          <t xml:space="preserve"> </t>
        </is>
      </c>
      <c r="D28" s="4" t="inlineStr">
        <is>
          <t xml:space="preserve"> </t>
        </is>
      </c>
      <c r="E28" s="4" t="inlineStr">
        <is>
          <t xml:space="preserve"> </t>
        </is>
      </c>
      <c r="F28" s="4" t="inlineStr">
        <is>
          <t xml:space="preserve"> </t>
        </is>
      </c>
      <c r="G28" s="5" t="n">
        <v>2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3500</v>
      </c>
      <c r="P28" s="4" t="inlineStr">
        <is>
          <t xml:space="preserve"> </t>
        </is>
      </c>
    </row>
    <row r="29">
      <c r="A29" s="4" t="inlineStr">
        <is>
          <t>Cash proceeds to shortfall in revenue and profits</t>
        </is>
      </c>
      <c r="B29" s="4" t="inlineStr">
        <is>
          <t xml:space="preserve"> </t>
        </is>
      </c>
      <c r="C29" s="4" t="inlineStr">
        <is>
          <t xml:space="preserve"> </t>
        </is>
      </c>
      <c r="D29" s="4" t="inlineStr">
        <is>
          <t xml:space="preserve"> </t>
        </is>
      </c>
      <c r="E29" s="4" t="inlineStr">
        <is>
          <t xml:space="preserve"> </t>
        </is>
      </c>
      <c r="F29" s="4" t="inlineStr">
        <is>
          <t xml:space="preserve"> </t>
        </is>
      </c>
      <c r="G29" s="6" t="n">
        <v>310000</v>
      </c>
      <c r="H29" s="11" t="n">
        <v>4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Bond Purchase Agreement [Member] | Telcon, Inc. ("Telc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principal amount of convertible bond at face value</t>
        </is>
      </c>
      <c r="B32" s="6" t="n">
        <v>26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PI Supply Agreement [Member] | Telcon RF Pharmaceuticals, Inc. ("Telc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ffset amount against principal amount of convertible bond</t>
        </is>
      </c>
      <c r="B35" s="4" t="inlineStr">
        <is>
          <t xml:space="preserve"> </t>
        </is>
      </c>
      <c r="C35" s="4" t="inlineStr">
        <is>
          <t xml:space="preserve"> </t>
        </is>
      </c>
      <c r="D35" s="4" t="inlineStr">
        <is>
          <t xml:space="preserve"> </t>
        </is>
      </c>
      <c r="E35" s="5" t="n">
        <v>2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2900</v>
      </c>
      <c r="N35" s="4" t="inlineStr">
        <is>
          <t xml:space="preserve"> </t>
        </is>
      </c>
      <c r="O35" s="4" t="inlineStr">
        <is>
          <t xml:space="preserve"> </t>
        </is>
      </c>
      <c r="P35" s="4" t="inlineStr">
        <is>
          <t xml:space="preserve"> </t>
        </is>
      </c>
    </row>
    <row r="36">
      <c r="A36" s="4" t="inlineStr">
        <is>
          <t>Cash proceeds to shortfall in revenue and profits</t>
        </is>
      </c>
      <c r="B36" s="4" t="inlineStr">
        <is>
          <t xml:space="preserve"> </t>
        </is>
      </c>
      <c r="C36" s="4" t="inlineStr">
        <is>
          <t xml:space="preserve"> </t>
        </is>
      </c>
      <c r="D36" s="4" t="inlineStr">
        <is>
          <t xml:space="preserve"> </t>
        </is>
      </c>
      <c r="E36" s="6" t="n">
        <v>236000</v>
      </c>
      <c r="F36" s="11" t="n">
        <v>30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PI Supply Agreement [Member] | Telcon RF Pharmaceuticals, Inc. ("Telco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ual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PI Supply Agreement [Member] | Telcon RF Pharmaceuticals, Inc. ("Telco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00</v>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5">
    <mergeCell ref="A1:A2"/>
    <mergeCell ref="B1:C1"/>
    <mergeCell ref="E1:H1"/>
    <mergeCell ref="I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Details) - USD ($) $ in Thousands</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Balance, beginning of period</t>
        </is>
      </c>
      <c r="B4" s="6" t="n">
        <v>19971</v>
      </c>
      <c r="C4" s="6" t="n">
        <v>26100</v>
      </c>
    </row>
    <row r="5">
      <c r="A5" s="4" t="inlineStr">
        <is>
          <t>Sale of convertible bond</t>
        </is>
      </c>
      <c r="B5" s="5" t="n">
        <v>-2232</v>
      </c>
      <c r="C5" s="5" t="n">
        <v>-2919</v>
      </c>
    </row>
    <row r="6">
      <c r="A6" s="4" t="inlineStr">
        <is>
          <t>Net gain (loss) on investment on convertible bond</t>
        </is>
      </c>
      <c r="B6" s="5" t="n">
        <v>106</v>
      </c>
      <c r="C6" s="5" t="n">
        <v>-126</v>
      </c>
    </row>
    <row r="7">
      <c r="A7" s="4" t="inlineStr">
        <is>
          <t>Change in fair value included in the statement of other comprehensive income</t>
        </is>
      </c>
      <c r="B7" s="5" t="n">
        <v>-249</v>
      </c>
      <c r="C7" s="5" t="n">
        <v>-3084</v>
      </c>
    </row>
    <row r="8">
      <c r="A8" s="4" t="inlineStr">
        <is>
          <t>Balance, end of period</t>
        </is>
      </c>
      <c r="B8" s="6" t="n">
        <v>17596</v>
      </c>
      <c r="C8" s="6" t="n">
        <v>19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5018000</v>
      </c>
      <c r="C4" s="6" t="n">
        <v>4939000</v>
      </c>
      <c r="D4" s="6" t="n">
        <v>22530000</v>
      </c>
      <c r="E4" s="6" t="n">
        <v>12460000</v>
      </c>
    </row>
    <row r="5">
      <c r="A5" s="4" t="inlineStr">
        <is>
          <t>COST OF GOODS SOLD</t>
        </is>
      </c>
      <c r="B5" s="5" t="n">
        <v>214000</v>
      </c>
      <c r="C5" s="5" t="n">
        <v>540000</v>
      </c>
      <c r="D5" s="5" t="n">
        <v>1151000</v>
      </c>
      <c r="E5" s="5" t="n">
        <v>1943000</v>
      </c>
    </row>
    <row r="6">
      <c r="A6" s="4" t="inlineStr">
        <is>
          <t>GROSS PROFIT</t>
        </is>
      </c>
      <c r="B6" s="5" t="n">
        <v>4804000</v>
      </c>
      <c r="C6" s="5" t="n">
        <v>4399000</v>
      </c>
      <c r="D6" s="5" t="n">
        <v>21379000</v>
      </c>
      <c r="E6" s="5" t="n">
        <v>1051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14000</v>
      </c>
      <c r="C8" s="5" t="n">
        <v>432000</v>
      </c>
      <c r="D8" s="5" t="n">
        <v>1023000</v>
      </c>
      <c r="E8" s="5" t="n">
        <v>1196000</v>
      </c>
    </row>
    <row r="9">
      <c r="A9" s="4" t="inlineStr">
        <is>
          <t>Selling</t>
        </is>
      </c>
      <c r="B9" s="5" t="n">
        <v>1497000</v>
      </c>
      <c r="C9" s="5" t="n">
        <v>1664000</v>
      </c>
      <c r="D9" s="5" t="n">
        <v>6345000</v>
      </c>
      <c r="E9" s="5" t="n">
        <v>5076000</v>
      </c>
    </row>
    <row r="10">
      <c r="A10" s="4" t="inlineStr">
        <is>
          <t>General and administrative</t>
        </is>
      </c>
      <c r="B10" s="5" t="n">
        <v>2869000</v>
      </c>
      <c r="C10" s="5" t="n">
        <v>2963000</v>
      </c>
      <c r="D10" s="5" t="n">
        <v>11826000</v>
      </c>
      <c r="E10" s="5" t="n">
        <v>9413000</v>
      </c>
    </row>
    <row r="11">
      <c r="A11" s="4" t="inlineStr">
        <is>
          <t>Total operating expenses</t>
        </is>
      </c>
      <c r="B11" s="5" t="n">
        <v>4780000</v>
      </c>
      <c r="C11" s="5" t="n">
        <v>5059000</v>
      </c>
      <c r="D11" s="5" t="n">
        <v>19194000</v>
      </c>
      <c r="E11" s="5" t="n">
        <v>15685000</v>
      </c>
    </row>
    <row r="12">
      <c r="A12" s="4" t="inlineStr">
        <is>
          <t>INCOME (LOSS) FROM OPERATIONS</t>
        </is>
      </c>
      <c r="B12" s="5" t="n">
        <v>24000</v>
      </c>
      <c r="C12" s="5" t="n">
        <v>-660000</v>
      </c>
      <c r="D12" s="5" t="n">
        <v>2185000</v>
      </c>
      <c r="E12" s="5" t="n">
        <v>-5168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on debt extinguishment</t>
        </is>
      </c>
      <c r="B14" s="5" t="n">
        <v>-647000</v>
      </c>
      <c r="C14" s="5" t="n">
        <v>-421000</v>
      </c>
      <c r="D14" s="5" t="n">
        <v>-647000</v>
      </c>
      <c r="E14" s="5" t="n">
        <v>-421000</v>
      </c>
    </row>
    <row r="15">
      <c r="A15" s="4" t="inlineStr">
        <is>
          <t>Change in fair value of warrant derivative liabilities</t>
        </is>
      </c>
      <c r="B15" s="5" t="n">
        <v>589000</v>
      </c>
      <c r="C15" s="5" t="n">
        <v>51000</v>
      </c>
      <c r="D15" s="5" t="n">
        <v>1034000</v>
      </c>
      <c r="E15" s="5" t="n">
        <v>1341000</v>
      </c>
    </row>
    <row r="16">
      <c r="A16" s="4" t="inlineStr">
        <is>
          <t>Change in fair value of conversion feature derivative, notes payable</t>
        </is>
      </c>
      <c r="B16" s="5" t="n">
        <v>3069000</v>
      </c>
      <c r="C16" s="5" t="n">
        <v>3850000</v>
      </c>
      <c r="D16" s="5" t="n">
        <v>2100000</v>
      </c>
      <c r="E16" s="5" t="n">
        <v>3235000</v>
      </c>
    </row>
    <row r="17">
      <c r="A17" s="4" t="inlineStr">
        <is>
          <t>Realized loss on investment in convertible bond</t>
        </is>
      </c>
      <c r="B17" s="4" t="inlineStr">
        <is>
          <t xml:space="preserve"> </t>
        </is>
      </c>
      <c r="C17" s="4" t="inlineStr">
        <is>
          <t xml:space="preserve"> </t>
        </is>
      </c>
      <c r="D17" s="5" t="n">
        <v>-297000</v>
      </c>
      <c r="E17" s="5" t="n">
        <v>-133000</v>
      </c>
    </row>
    <row r="18">
      <c r="A18" s="4" t="inlineStr">
        <is>
          <t>Net loss on equity method investment</t>
        </is>
      </c>
      <c r="B18" s="5" t="n">
        <v>-381000</v>
      </c>
      <c r="C18" s="5" t="n">
        <v>-431000</v>
      </c>
      <c r="D18" s="5" t="n">
        <v>-1347000</v>
      </c>
      <c r="E18" s="5" t="n">
        <v>-1490000</v>
      </c>
    </row>
    <row r="19">
      <c r="A19" s="4" t="inlineStr">
        <is>
          <t>Foreign exchange loss</t>
        </is>
      </c>
      <c r="B19" s="5" t="n">
        <v>-821000</v>
      </c>
      <c r="C19" s="5" t="n">
        <v>-1470000</v>
      </c>
      <c r="D19" s="5" t="n">
        <v>-3227000</v>
      </c>
      <c r="E19" s="5" t="n">
        <v>-5131000</v>
      </c>
    </row>
    <row r="20">
      <c r="A20" s="4" t="inlineStr">
        <is>
          <t>Interest and other income</t>
        </is>
      </c>
      <c r="B20" s="5" t="n">
        <v>181000</v>
      </c>
      <c r="C20" s="5" t="n">
        <v>175000</v>
      </c>
      <c r="D20" s="5" t="n">
        <v>514000</v>
      </c>
      <c r="E20" s="5" t="n">
        <v>530000</v>
      </c>
    </row>
    <row r="21">
      <c r="A21" s="4" t="inlineStr">
        <is>
          <t>Interest expense</t>
        </is>
      </c>
      <c r="B21" s="5" t="n">
        <v>-1909000</v>
      </c>
      <c r="C21" s="5" t="n">
        <v>-1520000</v>
      </c>
      <c r="D21" s="5" t="n">
        <v>-5204000</v>
      </c>
      <c r="E21" s="5" t="n">
        <v>-3544000</v>
      </c>
    </row>
    <row r="22">
      <c r="A22" s="4" t="inlineStr">
        <is>
          <t>Total other income (expenses)</t>
        </is>
      </c>
      <c r="B22" s="5" t="n">
        <v>81000</v>
      </c>
      <c r="C22" s="5" t="n">
        <v>234000</v>
      </c>
      <c r="D22" s="5" t="n">
        <v>-7074000</v>
      </c>
      <c r="E22" s="5" t="n">
        <v>-5613000</v>
      </c>
    </row>
    <row r="23">
      <c r="A23" s="4" t="inlineStr">
        <is>
          <t>INCOME (LOSS) BEFORE INCOME TAXES</t>
        </is>
      </c>
      <c r="B23" s="5" t="n">
        <v>105000</v>
      </c>
      <c r="C23" s="5" t="n">
        <v>-426000</v>
      </c>
      <c r="D23" s="5" t="n">
        <v>-4889000</v>
      </c>
      <c r="E23" s="5" t="n">
        <v>-10781000</v>
      </c>
    </row>
    <row r="24">
      <c r="A24" s="4" t="inlineStr">
        <is>
          <t>Income tax provision (benefit)</t>
        </is>
      </c>
      <c r="B24" s="5" t="n">
        <v>38000</v>
      </c>
      <c r="C24" s="5" t="n">
        <v>-35000</v>
      </c>
      <c r="D24" s="5" t="n">
        <v>53000</v>
      </c>
      <c r="E24" s="5" t="n">
        <v>44000</v>
      </c>
    </row>
    <row r="25">
      <c r="A25" s="4" t="inlineStr">
        <is>
          <t>NET INCOME (LOSS)</t>
        </is>
      </c>
      <c r="B25" s="5" t="n">
        <v>67000</v>
      </c>
      <c r="C25" s="5" t="n">
        <v>-391000</v>
      </c>
      <c r="D25" s="5" t="n">
        <v>-4942000</v>
      </c>
      <c r="E25" s="5" t="n">
        <v>-10825000</v>
      </c>
    </row>
    <row r="26">
      <c r="A26" s="3" t="inlineStr">
        <is>
          <t>COMPONENTS OF OTHER 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loss on debt securities available for sale (net of tax)</t>
        </is>
      </c>
      <c r="B27" s="5" t="n">
        <v>-1614000</v>
      </c>
      <c r="C27" s="5" t="n">
        <v>-3047000</v>
      </c>
      <c r="D27" s="5" t="n">
        <v>-249000</v>
      </c>
      <c r="E27" s="5" t="n">
        <v>-7112000</v>
      </c>
    </row>
    <row r="28">
      <c r="A28" s="4" t="inlineStr">
        <is>
          <t>Reclassification adjustment for gain included in net income</t>
        </is>
      </c>
      <c r="B28" s="4" t="inlineStr">
        <is>
          <t xml:space="preserve"> </t>
        </is>
      </c>
      <c r="C28" s="4" t="inlineStr">
        <is>
          <t xml:space="preserve"> </t>
        </is>
      </c>
      <c r="D28" s="5" t="n">
        <v>403000</v>
      </c>
      <c r="E28" s="5" t="n">
        <v>7000</v>
      </c>
    </row>
    <row r="29">
      <c r="A29" s="4" t="inlineStr">
        <is>
          <t>Foreign currency translation adjustments</t>
        </is>
      </c>
      <c r="B29" s="5" t="n">
        <v>225000</v>
      </c>
      <c r="C29" s="5" t="n">
        <v>481000</v>
      </c>
      <c r="D29" s="5" t="n">
        <v>962000</v>
      </c>
      <c r="E29" s="5" t="n">
        <v>1455000</v>
      </c>
    </row>
    <row r="30">
      <c r="A30" s="4" t="inlineStr">
        <is>
          <t>OTHER COMPREHENSIVE INCOME (LOSS)</t>
        </is>
      </c>
      <c r="B30" s="5" t="n">
        <v>-1389000</v>
      </c>
      <c r="C30" s="5" t="n">
        <v>-2566000</v>
      </c>
      <c r="D30" s="5" t="n">
        <v>1116000</v>
      </c>
      <c r="E30" s="5" t="n">
        <v>-5650000</v>
      </c>
    </row>
    <row r="31">
      <c r="A31" s="4" t="inlineStr">
        <is>
          <t>COMPREHENSIVE LOSS</t>
        </is>
      </c>
      <c r="B31" s="6" t="n">
        <v>-1322000</v>
      </c>
      <c r="C31" s="6" t="n">
        <v>-2957000</v>
      </c>
      <c r="D31" s="6" t="n">
        <v>-3826000</v>
      </c>
      <c r="E31" s="6" t="n">
        <v>-16475000</v>
      </c>
    </row>
    <row r="32">
      <c r="A32" s="4" t="inlineStr">
        <is>
          <t>EARNINGS NET INCOME (LOSS) PER COMMON SHARE - BASIC</t>
        </is>
      </c>
      <c r="B32" s="6" t="n">
        <v>0</v>
      </c>
      <c r="C32" s="8" t="n">
        <v>-0.01</v>
      </c>
      <c r="D32" s="8" t="n">
        <v>-0.09</v>
      </c>
      <c r="E32" s="8" t="n">
        <v>-0.22</v>
      </c>
    </row>
    <row r="33">
      <c r="A33" s="4" t="inlineStr">
        <is>
          <t>EARNINGS (NET LOSS) PER COMMON SHARE - DILUTED</t>
        </is>
      </c>
      <c r="B33" s="8" t="n">
        <v>-0.01</v>
      </c>
      <c r="C33" s="8" t="n">
        <v>-0.01</v>
      </c>
      <c r="D33" s="8" t="n">
        <v>-0.09</v>
      </c>
      <c r="E33" s="8" t="n">
        <v>-0.22</v>
      </c>
    </row>
    <row r="34">
      <c r="A34" s="4" t="inlineStr">
        <is>
          <t>WEIGHTED-AVERAGE COMMON SHARES OUTSTANDING - BASIC</t>
        </is>
      </c>
      <c r="B34" s="5" t="n">
        <v>53637554</v>
      </c>
      <c r="C34" s="5" t="n">
        <v>49558501</v>
      </c>
      <c r="D34" s="5" t="n">
        <v>52414903</v>
      </c>
      <c r="E34" s="5" t="n">
        <v>49397690</v>
      </c>
    </row>
    <row r="35">
      <c r="A35" s="4" t="inlineStr">
        <is>
          <t>WEIGHTED-AVERAGE COMMON SHARES OUTSTANDING - DILUTED</t>
        </is>
      </c>
      <c r="B35" s="5" t="n">
        <v>138375065</v>
      </c>
      <c r="C35" s="5" t="n">
        <v>49558501</v>
      </c>
      <c r="D35" s="5" t="n">
        <v>52414903</v>
      </c>
      <c r="E35" s="5" t="n">
        <v>49397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s>
  <sheetData>
    <row r="1">
      <c r="A1" s="1" t="inlineStr">
        <is>
          <t>INVESTMENTS (Details 1) - Valuation Technique Binomial Monte-Carlo Cliquet Option Pricing Model [Member] ₩ / shares in Units, ₩ in Billions</t>
        </is>
      </c>
      <c r="B1" s="2" t="inlineStr">
        <is>
          <t>9 Months Ended</t>
        </is>
      </c>
      <c r="C1" s="2" t="inlineStr">
        <is>
          <t>12 Months Ended</t>
        </is>
      </c>
    </row>
    <row r="2">
      <c r="B2" s="2" t="inlineStr">
        <is>
          <t>Sep. 30, 2023 KRW (₩) ₩ / shares</t>
        </is>
      </c>
      <c r="C2" s="2" t="inlineStr">
        <is>
          <t>Dec. 31, 2022 KRW (₩) ₩ / shares</t>
        </is>
      </c>
      <c r="D2" s="2" t="inlineStr">
        <is>
          <t>Sep. 30, 2023 $ / shares</t>
        </is>
      </c>
      <c r="E2" s="2" t="inlineStr">
        <is>
          <t>Dec. 31, 2022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12" t="n">
        <v>23.6</v>
      </c>
      <c r="C4" s="12" t="n">
        <v>26.5</v>
      </c>
      <c r="D4" s="4" t="inlineStr">
        <is>
          <t xml:space="preserve"> </t>
        </is>
      </c>
      <c r="E4" s="4" t="inlineStr">
        <is>
          <t xml:space="preserve"> </t>
        </is>
      </c>
    </row>
    <row r="5">
      <c r="A5" s="4" t="inlineStr">
        <is>
          <t>Stock price | ₩ / shares</t>
        </is>
      </c>
      <c r="B5" s="11" t="n">
        <v>790</v>
      </c>
      <c r="C5" s="11" t="n">
        <v>1015</v>
      </c>
      <c r="D5" s="4" t="inlineStr">
        <is>
          <t xml:space="preserve"> </t>
        </is>
      </c>
      <c r="E5" s="4" t="inlineStr">
        <is>
          <t xml:space="preserve"> </t>
        </is>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7 years 14 days</t>
        </is>
      </c>
      <c r="C8" s="4" t="inlineStr">
        <is>
          <t>7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13" t="n">
        <v>13.25</v>
      </c>
      <c r="C11" s="13" t="n">
        <v>13.5</v>
      </c>
      <c r="D11" s="4" t="inlineStr">
        <is>
          <t xml:space="preserve"> </t>
        </is>
      </c>
      <c r="E11" s="4" t="inlineStr">
        <is>
          <t xml:space="preserve"> </t>
        </is>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13" t="n">
        <v>75.5</v>
      </c>
      <c r="C14" s="13" t="n">
        <v>78.5</v>
      </c>
      <c r="D14" s="4" t="inlineStr">
        <is>
          <t xml:space="preserve"> </t>
        </is>
      </c>
      <c r="E14" s="4" t="inlineStr">
        <is>
          <t xml:space="preserve"> </t>
        </is>
      </c>
    </row>
    <row r="15">
      <c r="A15" s="4" t="inlineStr">
        <is>
          <t>Risk-free Interest Rate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13" t="n">
        <v>3.96</v>
      </c>
      <c r="C17" s="13" t="n">
        <v>3.74</v>
      </c>
      <c r="D17" s="4" t="inlineStr">
        <is>
          <t xml:space="preserve"> </t>
        </is>
      </c>
      <c r="E17" s="4" t="inlineStr">
        <is>
          <t xml:space="preserve"> </t>
        </is>
      </c>
    </row>
    <row r="18">
      <c r="A18" s="4" t="inlineStr">
        <is>
          <t>Conversion Price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Conversion price | (per share)</t>
        </is>
      </c>
      <c r="B20" s="11" t="n">
        <v>818</v>
      </c>
      <c r="C20" s="11" t="n">
        <v>1068</v>
      </c>
      <c r="D20" s="14" t="n">
        <v>0.6</v>
      </c>
      <c r="E20" s="8" t="n">
        <v>0.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Details 2)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net</t>
        </is>
      </c>
      <c r="B4" s="6" t="n">
        <v>5018</v>
      </c>
      <c r="C4" s="4" t="inlineStr">
        <is>
          <t xml:space="preserve"> </t>
        </is>
      </c>
      <c r="D4" s="4" t="inlineStr">
        <is>
          <t xml:space="preserve"> </t>
        </is>
      </c>
      <c r="E4" s="6" t="n">
        <v>4939</v>
      </c>
      <c r="F4" s="4" t="inlineStr">
        <is>
          <t xml:space="preserve"> </t>
        </is>
      </c>
      <c r="G4" s="4" t="inlineStr">
        <is>
          <t xml:space="preserve"> </t>
        </is>
      </c>
      <c r="H4" s="6" t="n">
        <v>22530</v>
      </c>
      <c r="I4" s="6" t="n">
        <v>1246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42</v>
      </c>
      <c r="I5" s="5" t="n">
        <v>-10825</v>
      </c>
    </row>
    <row r="6">
      <c r="A6" s="4" t="inlineStr">
        <is>
          <t>Net loss attributable to the Company</t>
        </is>
      </c>
      <c r="B6" s="5" t="n">
        <v>67</v>
      </c>
      <c r="C6" s="6" t="n">
        <v>-1482</v>
      </c>
      <c r="D6" s="6" t="n">
        <v>-3527</v>
      </c>
      <c r="E6" s="5" t="n">
        <v>-391</v>
      </c>
      <c r="F6" s="6" t="n">
        <v>-8892</v>
      </c>
      <c r="G6" s="6" t="n">
        <v>-1542</v>
      </c>
      <c r="H6" s="5" t="n">
        <v>-4942</v>
      </c>
      <c r="I6" s="5" t="n">
        <v>-10825</v>
      </c>
    </row>
    <row r="7">
      <c r="A7" s="4" t="inlineStr">
        <is>
          <t>EJ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net</t>
        </is>
      </c>
      <c r="B9" s="5" t="n">
        <v>43</v>
      </c>
      <c r="C9" s="4" t="inlineStr">
        <is>
          <t xml:space="preserve"> </t>
        </is>
      </c>
      <c r="D9" s="4" t="inlineStr">
        <is>
          <t xml:space="preserve"> </t>
        </is>
      </c>
      <c r="E9" s="5" t="n">
        <v>46</v>
      </c>
      <c r="F9" s="4" t="inlineStr">
        <is>
          <t xml:space="preserve"> </t>
        </is>
      </c>
      <c r="G9" s="4" t="inlineStr">
        <is>
          <t xml:space="preserve"> </t>
        </is>
      </c>
      <c r="H9" s="5" t="n">
        <v>143</v>
      </c>
      <c r="I9" s="5" t="n">
        <v>148</v>
      </c>
    </row>
    <row r="10">
      <c r="A10" s="4" t="inlineStr">
        <is>
          <t>Net Loss</t>
        </is>
      </c>
      <c r="B10" s="5" t="n">
        <v>-952</v>
      </c>
      <c r="C10" s="4" t="inlineStr">
        <is>
          <t xml:space="preserve"> </t>
        </is>
      </c>
      <c r="D10" s="4" t="inlineStr">
        <is>
          <t xml:space="preserve"> </t>
        </is>
      </c>
      <c r="E10" s="5" t="n">
        <v>-1077</v>
      </c>
      <c r="F10" s="4" t="inlineStr">
        <is>
          <t xml:space="preserve"> </t>
        </is>
      </c>
      <c r="G10" s="4" t="inlineStr">
        <is>
          <t xml:space="preserve"> </t>
        </is>
      </c>
      <c r="H10" s="5" t="n">
        <v>-3367</v>
      </c>
      <c r="I10" s="5" t="n">
        <v>-3725</v>
      </c>
    </row>
    <row r="11">
      <c r="A11" s="4" t="inlineStr">
        <is>
          <t>Net loss attributable to the Company</t>
        </is>
      </c>
      <c r="B11" s="6" t="n">
        <v>-381</v>
      </c>
      <c r="C11" s="4" t="inlineStr">
        <is>
          <t xml:space="preserve"> </t>
        </is>
      </c>
      <c r="D11" s="4" t="inlineStr">
        <is>
          <t xml:space="preserve"> </t>
        </is>
      </c>
      <c r="E11" s="6" t="n">
        <v>-431</v>
      </c>
      <c r="F11" s="4" t="inlineStr">
        <is>
          <t xml:space="preserve"> </t>
        </is>
      </c>
      <c r="G11" s="4" t="inlineStr">
        <is>
          <t xml:space="preserve"> </t>
        </is>
      </c>
      <c r="H11" s="6" t="n">
        <v>-1347</v>
      </c>
      <c r="I11" s="6" t="n">
        <v>-149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 USD ($) $ in Thousands</t>
        </is>
      </c>
      <c r="B1" s="2" t="inlineStr">
        <is>
          <t>Sep. 30, 2023</t>
        </is>
      </c>
      <c r="C1" s="2" t="inlineStr">
        <is>
          <t>Dec. 31, 2022</t>
        </is>
      </c>
    </row>
    <row r="2">
      <c r="A2" s="3" t="inlineStr">
        <is>
          <t>Accounts payable:</t>
        </is>
      </c>
      <c r="B2" s="4" t="inlineStr">
        <is>
          <t xml:space="preserve"> </t>
        </is>
      </c>
      <c r="C2" s="4" t="inlineStr">
        <is>
          <t xml:space="preserve"> </t>
        </is>
      </c>
    </row>
    <row r="3">
      <c r="A3" s="4" t="inlineStr">
        <is>
          <t>Clinical and regulatory expenses</t>
        </is>
      </c>
      <c r="B3" s="6" t="n">
        <v>680</v>
      </c>
      <c r="C3" s="6" t="n">
        <v>361</v>
      </c>
    </row>
    <row r="4">
      <c r="A4" s="4" t="inlineStr">
        <is>
          <t>Professional fees</t>
        </is>
      </c>
      <c r="B4" s="5" t="n">
        <v>723</v>
      </c>
      <c r="C4" s="5" t="n">
        <v>626</v>
      </c>
    </row>
    <row r="5">
      <c r="A5" s="4" t="inlineStr">
        <is>
          <t>Selling expenses</t>
        </is>
      </c>
      <c r="B5" s="5" t="n">
        <v>1542</v>
      </c>
      <c r="C5" s="5" t="n">
        <v>1363</v>
      </c>
    </row>
    <row r="6">
      <c r="A6" s="4" t="inlineStr">
        <is>
          <t>Manufacturing costs</t>
        </is>
      </c>
      <c r="B6" s="5" t="n">
        <v>770</v>
      </c>
      <c r="C6" s="5" t="n">
        <v>650</v>
      </c>
    </row>
    <row r="7">
      <c r="A7" s="4" t="inlineStr">
        <is>
          <t>Non-employee director compensation</t>
        </is>
      </c>
      <c r="B7" s="5" t="n">
        <v>693</v>
      </c>
      <c r="C7" s="5" t="n">
        <v>484</v>
      </c>
    </row>
    <row r="8">
      <c r="A8" s="4" t="inlineStr">
        <is>
          <t>Other vendors</t>
        </is>
      </c>
      <c r="B8" s="5" t="n">
        <v>397</v>
      </c>
      <c r="C8" s="5" t="n">
        <v>301</v>
      </c>
    </row>
    <row r="9">
      <c r="A9" s="4" t="inlineStr">
        <is>
          <t>Total accounts payable</t>
        </is>
      </c>
      <c r="B9" s="5" t="n">
        <v>4805</v>
      </c>
      <c r="C9" s="5" t="n">
        <v>3785</v>
      </c>
    </row>
    <row r="10">
      <c r="A10" s="4" t="inlineStr">
        <is>
          <t>Accrued interest payable, related parties</t>
        </is>
      </c>
      <c r="B10" s="5" t="n">
        <v>590</v>
      </c>
      <c r="C10" s="5" t="n">
        <v>144</v>
      </c>
    </row>
    <row r="11">
      <c r="A11" s="4" t="inlineStr">
        <is>
          <t>Accrued interest payable</t>
        </is>
      </c>
      <c r="B11" s="5" t="n">
        <v>2726</v>
      </c>
      <c r="C11" s="5" t="n">
        <v>2381</v>
      </c>
    </row>
    <row r="12">
      <c r="A12" s="3" t="inlineStr">
        <is>
          <t>Accrued expenses:</t>
        </is>
      </c>
      <c r="B12" s="4" t="inlineStr">
        <is>
          <t xml:space="preserve"> </t>
        </is>
      </c>
      <c r="C12" s="4" t="inlineStr">
        <is>
          <t xml:space="preserve"> </t>
        </is>
      </c>
    </row>
    <row r="13">
      <c r="A13" s="4" t="inlineStr">
        <is>
          <t>Payroll expenses</t>
        </is>
      </c>
      <c r="B13" s="5" t="n">
        <v>1310</v>
      </c>
      <c r="C13" s="5" t="n">
        <v>1263</v>
      </c>
    </row>
    <row r="14">
      <c r="A14" s="4" t="inlineStr">
        <is>
          <t>Government rebates and other rebates</t>
        </is>
      </c>
      <c r="B14" s="5" t="n">
        <v>5131</v>
      </c>
      <c r="C14" s="5" t="n">
        <v>5536</v>
      </c>
    </row>
    <row r="15">
      <c r="A15" s="4" t="inlineStr">
        <is>
          <t>Due to customers</t>
        </is>
      </c>
      <c r="B15" s="5" t="n">
        <v>844</v>
      </c>
      <c r="C15" s="4" t="inlineStr">
        <is>
          <t xml:space="preserve"> </t>
        </is>
      </c>
    </row>
    <row r="16">
      <c r="A16" s="4" t="inlineStr">
        <is>
          <t>Other accrued expenses</t>
        </is>
      </c>
      <c r="B16" s="5" t="n">
        <v>879</v>
      </c>
      <c r="C16" s="5" t="n">
        <v>440</v>
      </c>
    </row>
    <row r="17">
      <c r="A17" s="4" t="inlineStr">
        <is>
          <t>Total accrued expenses</t>
        </is>
      </c>
      <c r="B17" s="5" t="n">
        <v>8164</v>
      </c>
      <c r="C17" s="5" t="n">
        <v>7239</v>
      </c>
    </row>
    <row r="18">
      <c r="A18" s="4" t="inlineStr">
        <is>
          <t>Total accounts payable and accrued expenses</t>
        </is>
      </c>
      <c r="B18" s="6" t="n">
        <v>16285</v>
      </c>
      <c r="C18" s="6" t="n">
        <v>135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FINANCIAL STATEMENT CAPTIONS - LIABILITIES (Details 1) - USD ($) $ in Thousands</t>
        </is>
      </c>
      <c r="C1" s="2" t="inlineStr">
        <is>
          <t>Sep. 30, 2023</t>
        </is>
      </c>
      <c r="D1" s="2" t="inlineStr">
        <is>
          <t>Dec. 31, 2022</t>
        </is>
      </c>
    </row>
    <row r="2">
      <c r="A2" s="3" t="inlineStr">
        <is>
          <t>Other Current Liabilities [Line Items]</t>
        </is>
      </c>
      <c r="C2" s="4" t="inlineStr">
        <is>
          <t xml:space="preserve"> </t>
        </is>
      </c>
      <c r="D2" s="4" t="inlineStr">
        <is>
          <t xml:space="preserve"> </t>
        </is>
      </c>
    </row>
    <row r="3">
      <c r="A3" s="4" t="inlineStr">
        <is>
          <t>Other current liabilities</t>
        </is>
      </c>
      <c r="C3" s="6" t="n">
        <v>14400</v>
      </c>
      <c r="D3" s="6" t="n">
        <v>12917</v>
      </c>
    </row>
    <row r="4">
      <c r="A4" s="4" t="inlineStr">
        <is>
          <t>Unearned Revenue [Member]</t>
        </is>
      </c>
      <c r="C4" s="4" t="inlineStr">
        <is>
          <t xml:space="preserve"> </t>
        </is>
      </c>
      <c r="D4" s="4" t="inlineStr">
        <is>
          <t xml:space="preserve"> </t>
        </is>
      </c>
    </row>
    <row r="5">
      <c r="A5" s="3" t="inlineStr">
        <is>
          <t>Other Current Liabilities [Line Items]</t>
        </is>
      </c>
      <c r="C5" s="4" t="inlineStr">
        <is>
          <t xml:space="preserve"> </t>
        </is>
      </c>
      <c r="D5" s="4" t="inlineStr">
        <is>
          <t xml:space="preserve"> </t>
        </is>
      </c>
    </row>
    <row r="6">
      <c r="A6" s="4" t="inlineStr">
        <is>
          <t>Other current liabilities</t>
        </is>
      </c>
      <c r="B6" s="4" t="inlineStr">
        <is>
          <t>[1]</t>
        </is>
      </c>
      <c r="C6" s="5" t="n">
        <v>10000</v>
      </c>
      <c r="D6" s="5" t="n">
        <v>10000</v>
      </c>
    </row>
    <row r="7">
      <c r="A7" s="4" t="inlineStr">
        <is>
          <t>Trade Discount [Member]</t>
        </is>
      </c>
      <c r="C7" s="4" t="inlineStr">
        <is>
          <t xml:space="preserve"> </t>
        </is>
      </c>
      <c r="D7" s="4" t="inlineStr">
        <is>
          <t xml:space="preserve"> </t>
        </is>
      </c>
    </row>
    <row r="8">
      <c r="A8" s="3" t="inlineStr">
        <is>
          <t>Other Current Liabilities [Line Items]</t>
        </is>
      </c>
      <c r="C8" s="4" t="inlineStr">
        <is>
          <t xml:space="preserve"> </t>
        </is>
      </c>
      <c r="D8" s="4" t="inlineStr">
        <is>
          <t xml:space="preserve"> </t>
        </is>
      </c>
    </row>
    <row r="9">
      <c r="A9" s="4" t="inlineStr">
        <is>
          <t>Other current liabilities</t>
        </is>
      </c>
      <c r="C9" s="5" t="n">
        <v>3300</v>
      </c>
      <c r="D9" s="5" t="n">
        <v>1200</v>
      </c>
    </row>
    <row r="10">
      <c r="A10" s="4" t="inlineStr">
        <is>
          <t>Other Current Liabilities [Member]</t>
        </is>
      </c>
      <c r="C10" s="4" t="inlineStr">
        <is>
          <t xml:space="preserve"> </t>
        </is>
      </c>
      <c r="D10" s="4" t="inlineStr">
        <is>
          <t xml:space="preserve"> </t>
        </is>
      </c>
    </row>
    <row r="11">
      <c r="A11" s="3" t="inlineStr">
        <is>
          <t>Other Current Liabilities [Line Items]</t>
        </is>
      </c>
      <c r="C11" s="4" t="inlineStr">
        <is>
          <t xml:space="preserve"> </t>
        </is>
      </c>
      <c r="D11" s="4" t="inlineStr">
        <is>
          <t xml:space="preserve"> </t>
        </is>
      </c>
    </row>
    <row r="12">
      <c r="A12" s="4" t="inlineStr">
        <is>
          <t>Other current liabilities</t>
        </is>
      </c>
      <c r="C12" s="6" t="n">
        <v>1100</v>
      </c>
      <c r="D12" s="6" t="n">
        <v>1717</v>
      </c>
    </row>
    <row r="13"/>
    <row r="14">
      <c r="A14" s="4" t="inlineStr">
        <is>
          <t>[1] Represents the fee payable to Telcon pursuant to the distributor agreement. See Note 3 for additional details.</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2) - USD ($) $ in Thousands</t>
        </is>
      </c>
      <c r="B1" s="2" t="inlineStr">
        <is>
          <t>Sep. 30, 2023</t>
        </is>
      </c>
      <c r="C1" s="2" t="inlineStr">
        <is>
          <t>Dec. 31, 2022</t>
        </is>
      </c>
    </row>
    <row r="2">
      <c r="A2" s="3" t="inlineStr">
        <is>
          <t>Other Long Term Liabilities [Line Items]</t>
        </is>
      </c>
      <c r="B2" s="4" t="inlineStr">
        <is>
          <t xml:space="preserve"> </t>
        </is>
      </c>
      <c r="C2" s="4" t="inlineStr">
        <is>
          <t xml:space="preserve"> </t>
        </is>
      </c>
    </row>
    <row r="3">
      <c r="A3" s="4" t="inlineStr">
        <is>
          <t>Other long-term liabilities</t>
        </is>
      </c>
      <c r="B3" s="6" t="n">
        <v>17240</v>
      </c>
      <c r="C3" s="6" t="n">
        <v>21714</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17205</v>
      </c>
      <c r="C6" s="5" t="n">
        <v>21682</v>
      </c>
    </row>
    <row r="7">
      <c r="A7" s="4" t="inlineStr">
        <is>
          <t>Other Long-Term Liabilities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6" t="n">
        <v>35</v>
      </c>
      <c r="C9" s="6"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ELECTED FINANCIAL STATEMENT CAPTIONS - LIABILITIES (Details Narrative) - USD ($)</t>
        </is>
      </c>
      <c r="D1" s="2" t="inlineStr">
        <is>
          <t>9 Months Ended</t>
        </is>
      </c>
    </row>
    <row r="2">
      <c r="B2" s="2" t="inlineStr">
        <is>
          <t>Jul. 12, 2017</t>
        </is>
      </c>
      <c r="C2" s="2" t="inlineStr">
        <is>
          <t>Jun. 12, 2017</t>
        </is>
      </c>
      <c r="D2" s="2" t="inlineStr">
        <is>
          <t>Sep. 30, 2023</t>
        </is>
      </c>
      <c r="E2" s="2" t="inlineStr">
        <is>
          <t>Sep. 30, 2022</t>
        </is>
      </c>
      <c r="F2" s="2" t="inlineStr">
        <is>
          <t>Dec. 31,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s outstanding</t>
        </is>
      </c>
      <c r="B4" s="4" t="inlineStr">
        <is>
          <t xml:space="preserve"> </t>
        </is>
      </c>
      <c r="C4" s="4" t="inlineStr">
        <is>
          <t xml:space="preserve"> </t>
        </is>
      </c>
      <c r="D4" s="6" t="n">
        <v>4805000</v>
      </c>
      <c r="E4" s="4" t="inlineStr">
        <is>
          <t xml:space="preserve"> </t>
        </is>
      </c>
      <c r="F4" s="6" t="n">
        <v>3785000</v>
      </c>
    </row>
    <row r="5">
      <c r="A5" s="4" t="inlineStr">
        <is>
          <t>API Supply Agreement [Member] | Telcon, Inc. ("Telc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upply agreement</t>
        </is>
      </c>
      <c r="B7" s="4" t="inlineStr">
        <is>
          <t xml:space="preserve"> </t>
        </is>
      </c>
      <c r="C7" s="6" t="n">
        <v>31800000</v>
      </c>
      <c r="D7" s="4" t="inlineStr">
        <is>
          <t xml:space="preserve"> </t>
        </is>
      </c>
      <c r="E7" s="4" t="inlineStr">
        <is>
          <t xml:space="preserve"> </t>
        </is>
      </c>
      <c r="F7" s="4" t="inlineStr">
        <is>
          <t xml:space="preserve"> </t>
        </is>
      </c>
    </row>
    <row r="8">
      <c r="A8" s="4" t="inlineStr">
        <is>
          <t>API Supply Agreement [Member] | Telcon, Inc. ("Telcon") [Member] | PGL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GLG, purchase price</t>
        </is>
      </c>
      <c r="B10" s="4" t="inlineStr">
        <is>
          <t xml:space="preserve"> </t>
        </is>
      </c>
      <c r="C10" s="4" t="inlineStr">
        <is>
          <t xml:space="preserve"> </t>
        </is>
      </c>
      <c r="D10" s="5" t="n">
        <v>674000</v>
      </c>
      <c r="E10" s="6" t="n">
        <v>20000</v>
      </c>
      <c r="F10" s="4" t="inlineStr">
        <is>
          <t xml:space="preserve"> </t>
        </is>
      </c>
    </row>
    <row r="11">
      <c r="A11" s="4" t="inlineStr">
        <is>
          <t>Revised API Agreement [Member] | Telcon, Inc. ("Telc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purchase target amount</t>
        </is>
      </c>
      <c r="B13" s="6" t="n">
        <v>5000000</v>
      </c>
      <c r="C13" s="4" t="inlineStr">
        <is>
          <t xml:space="preserve"> </t>
        </is>
      </c>
      <c r="D13" s="4" t="inlineStr">
        <is>
          <t xml:space="preserve"> </t>
        </is>
      </c>
      <c r="E13" s="4" t="inlineStr">
        <is>
          <t xml:space="preserve"> </t>
        </is>
      </c>
      <c r="F13" s="4" t="inlineStr">
        <is>
          <t xml:space="preserve"> </t>
        </is>
      </c>
    </row>
    <row r="14">
      <c r="A14" s="4" t="inlineStr">
        <is>
          <t>Target profit</t>
        </is>
      </c>
      <c r="B14" s="6" t="n">
        <v>2500000</v>
      </c>
      <c r="C14" s="4" t="inlineStr">
        <is>
          <t xml:space="preserve"> </t>
        </is>
      </c>
      <c r="D14" s="4" t="inlineStr">
        <is>
          <t xml:space="preserve"> </t>
        </is>
      </c>
      <c r="E14" s="4" t="inlineStr">
        <is>
          <t xml:space="preserve"> </t>
        </is>
      </c>
      <c r="F14" s="4" t="inlineStr">
        <is>
          <t xml:space="preserve"> </t>
        </is>
      </c>
    </row>
    <row r="15">
      <c r="A15" s="4" t="inlineStr">
        <is>
          <t>Related Party [Member] | API Supply Agreement [Member] | Telcon, Inc. ("Telcon") [Member] | PGL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s outstanding</t>
        </is>
      </c>
      <c r="B17" s="4" t="inlineStr">
        <is>
          <t xml:space="preserve"> </t>
        </is>
      </c>
      <c r="C17" s="4" t="inlineStr">
        <is>
          <t xml:space="preserve"> </t>
        </is>
      </c>
      <c r="D17" s="6" t="n">
        <v>681000</v>
      </c>
      <c r="E17" s="4" t="inlineStr">
        <is>
          <t xml:space="preserve"> </t>
        </is>
      </c>
      <c r="F17" s="6" t="n">
        <v>644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NOTES PAYABLE (Details) $ / shares in Units, $ in Thousands</t>
        </is>
      </c>
      <c r="C1" s="2" t="inlineStr">
        <is>
          <t>9 Months Ended</t>
        </is>
      </c>
      <c r="D1" s="2" t="inlineStr">
        <is>
          <t>12 Months Ended</t>
        </is>
      </c>
    </row>
    <row r="2">
      <c r="C2" s="2" t="inlineStr">
        <is>
          <t>Sep. 30, 2023 USD ($) Equity_Instrument $ / shares</t>
        </is>
      </c>
      <c r="D2" s="2" t="inlineStr">
        <is>
          <t>Dec. 31, 2022 USD ($) Equity_Instrument $ / shares</t>
        </is>
      </c>
    </row>
    <row r="3">
      <c r="A3" s="3" t="inlineStr">
        <is>
          <t>Debt Instrument [Line Items]</t>
        </is>
      </c>
      <c r="C3" s="4" t="inlineStr">
        <is>
          <t xml:space="preserve"> </t>
        </is>
      </c>
      <c r="D3" s="4" t="inlineStr">
        <is>
          <t xml:space="preserve"> </t>
        </is>
      </c>
    </row>
    <row r="4">
      <c r="A4" s="4" t="inlineStr">
        <is>
          <t>Principal Outstanding</t>
        </is>
      </c>
      <c r="C4" s="6" t="n">
        <v>32505</v>
      </c>
      <c r="D4" s="6" t="n">
        <v>30418</v>
      </c>
    </row>
    <row r="5">
      <c r="A5" s="4" t="inlineStr">
        <is>
          <t>Unamortized Discount</t>
        </is>
      </c>
      <c r="C5" s="5" t="n">
        <v>1351</v>
      </c>
      <c r="D5" s="5" t="n">
        <v>2918</v>
      </c>
    </row>
    <row r="6">
      <c r="A6" s="4" t="inlineStr">
        <is>
          <t>Carrying Amount</t>
        </is>
      </c>
      <c r="C6" s="6" t="n">
        <v>31184</v>
      </c>
      <c r="D6" s="6" t="n">
        <v>27562</v>
      </c>
    </row>
    <row r="7">
      <c r="A7" s="4" t="inlineStr">
        <is>
          <t>Underlying Shares Notes | Equity_Instrument</t>
        </is>
      </c>
      <c r="C7" s="5" t="n">
        <v>90677626</v>
      </c>
      <c r="D7" s="5" t="n">
        <v>41644749</v>
      </c>
    </row>
    <row r="8">
      <c r="A8" s="4" t="inlineStr">
        <is>
          <t>2013 Notes payabl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9" t="n">
        <v>0.1</v>
      </c>
      <c r="D10" s="9" t="n">
        <v>0.1</v>
      </c>
    </row>
    <row r="11">
      <c r="A11" s="4" t="inlineStr">
        <is>
          <t>Term of Notes</t>
        </is>
      </c>
      <c r="C11" s="4" t="inlineStr">
        <is>
          <t>Due on demand</t>
        </is>
      </c>
      <c r="D11" s="4" t="inlineStr">
        <is>
          <t>Due on demand</t>
        </is>
      </c>
    </row>
    <row r="12">
      <c r="A12" s="4" t="inlineStr">
        <is>
          <t>Principal Outstanding</t>
        </is>
      </c>
      <c r="C12" s="6" t="n">
        <v>669</v>
      </c>
      <c r="D12" s="6" t="n">
        <v>763</v>
      </c>
    </row>
    <row r="13">
      <c r="A13" s="4" t="inlineStr">
        <is>
          <t>Carrying Amount</t>
        </is>
      </c>
      <c r="C13" s="6" t="n">
        <v>669</v>
      </c>
      <c r="D13" s="6" t="n">
        <v>763</v>
      </c>
    </row>
    <row r="14">
      <c r="A14" s="4" t="inlineStr">
        <is>
          <t>2021 Notes payabl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C16" s="4" t="inlineStr">
        <is>
          <t xml:space="preserve"> </t>
        </is>
      </c>
      <c r="D16" s="9" t="n">
        <v>0.11</v>
      </c>
    </row>
    <row r="17">
      <c r="A17" s="4" t="inlineStr">
        <is>
          <t>Term of Notes</t>
        </is>
      </c>
      <c r="C17" s="4" t="inlineStr">
        <is>
          <t xml:space="preserve"> </t>
        </is>
      </c>
      <c r="D17" s="4" t="inlineStr">
        <is>
          <t>Due on demand - 2 years</t>
        </is>
      </c>
    </row>
    <row r="18">
      <c r="A18" s="4" t="inlineStr">
        <is>
          <t>Term of Notes</t>
        </is>
      </c>
      <c r="C18" s="4" t="inlineStr">
        <is>
          <t xml:space="preserve"> </t>
        </is>
      </c>
      <c r="D18" s="4" t="inlineStr">
        <is>
          <t>2 years</t>
        </is>
      </c>
    </row>
    <row r="19">
      <c r="A19" s="4" t="inlineStr">
        <is>
          <t>Principal Outstanding</t>
        </is>
      </c>
      <c r="C19" s="4" t="inlineStr">
        <is>
          <t xml:space="preserve"> </t>
        </is>
      </c>
      <c r="D19" s="6" t="n">
        <v>2843</v>
      </c>
    </row>
    <row r="20">
      <c r="A20" s="4" t="inlineStr">
        <is>
          <t>Carrying Amount</t>
        </is>
      </c>
      <c r="C20" s="4" t="inlineStr">
        <is>
          <t xml:space="preserve"> </t>
        </is>
      </c>
      <c r="D20" s="6" t="n">
        <v>2843</v>
      </c>
    </row>
    <row r="21">
      <c r="A21" s="4" t="inlineStr">
        <is>
          <t>2022 Notes payable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erm of Notes</t>
        </is>
      </c>
      <c r="C23" s="4" t="inlineStr">
        <is>
          <t>Due on demand</t>
        </is>
      </c>
      <c r="D23" s="4" t="inlineStr">
        <is>
          <t>Due on demand - 15 months</t>
        </is>
      </c>
    </row>
    <row r="24">
      <c r="A24" s="4" t="inlineStr">
        <is>
          <t>Term of Notes</t>
        </is>
      </c>
      <c r="C24" s="4" t="inlineStr">
        <is>
          <t xml:space="preserve"> </t>
        </is>
      </c>
      <c r="D24" s="4" t="inlineStr">
        <is>
          <t>15 months</t>
        </is>
      </c>
    </row>
    <row r="25">
      <c r="A25" s="4" t="inlineStr">
        <is>
          <t>Principal Outstanding</t>
        </is>
      </c>
      <c r="C25" s="6" t="n">
        <v>1268</v>
      </c>
      <c r="D25" s="6" t="n">
        <v>3696</v>
      </c>
    </row>
    <row r="26">
      <c r="A26" s="4" t="inlineStr">
        <is>
          <t>Unamortized Discount</t>
        </is>
      </c>
      <c r="C26" s="4" t="inlineStr">
        <is>
          <t xml:space="preserve"> </t>
        </is>
      </c>
      <c r="D26" s="5" t="n">
        <v>108</v>
      </c>
    </row>
    <row r="27">
      <c r="A27" s="4" t="inlineStr">
        <is>
          <t>Carrying Amount</t>
        </is>
      </c>
      <c r="C27" s="6" t="n">
        <v>1268</v>
      </c>
      <c r="D27" s="6" t="n">
        <v>3588</v>
      </c>
    </row>
    <row r="28">
      <c r="A28" s="4" t="inlineStr">
        <is>
          <t>2022 Notes payable [Member] | Minimum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9" t="n">
        <v>0.1</v>
      </c>
      <c r="D30" s="9" t="n">
        <v>0.1</v>
      </c>
    </row>
    <row r="31">
      <c r="A31" s="4" t="inlineStr">
        <is>
          <t>2022 Notes payable [Member] | Maximum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12</v>
      </c>
      <c r="D33" s="9" t="n">
        <v>0.28</v>
      </c>
    </row>
    <row r="34">
      <c r="A34" s="4" t="inlineStr">
        <is>
          <t>2023 Notes payable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Term of Notes</t>
        </is>
      </c>
      <c r="C36" s="4" t="inlineStr">
        <is>
          <t>Due on demand - 56 weeks</t>
        </is>
      </c>
      <c r="D36" s="4" t="inlineStr">
        <is>
          <t xml:space="preserve"> </t>
        </is>
      </c>
    </row>
    <row r="37">
      <c r="A37" s="4" t="inlineStr">
        <is>
          <t>Term of Notes</t>
        </is>
      </c>
      <c r="C37" s="4" t="inlineStr">
        <is>
          <t>392 days</t>
        </is>
      </c>
      <c r="D37" s="4" t="inlineStr">
        <is>
          <t xml:space="preserve"> </t>
        </is>
      </c>
    </row>
    <row r="38">
      <c r="A38" s="4" t="inlineStr">
        <is>
          <t>Principal Outstanding</t>
        </is>
      </c>
      <c r="C38" s="6" t="n">
        <v>6835</v>
      </c>
      <c r="D38" s="4" t="inlineStr">
        <is>
          <t xml:space="preserve"> </t>
        </is>
      </c>
    </row>
    <row r="39">
      <c r="A39" s="4" t="inlineStr">
        <is>
          <t>Unamortized Discount</t>
        </is>
      </c>
      <c r="C39" s="5" t="n">
        <v>128</v>
      </c>
      <c r="D39" s="4" t="inlineStr">
        <is>
          <t xml:space="preserve"> </t>
        </is>
      </c>
    </row>
    <row r="40">
      <c r="A40" s="4" t="inlineStr">
        <is>
          <t>Carrying Amount</t>
        </is>
      </c>
      <c r="C40" s="6" t="n">
        <v>6707</v>
      </c>
      <c r="D40" s="4" t="inlineStr">
        <is>
          <t xml:space="preserve"> </t>
        </is>
      </c>
    </row>
    <row r="41">
      <c r="A41" s="4" t="inlineStr">
        <is>
          <t>2023 Notes payable [Member] | Minimum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9" t="n">
        <v>0.11</v>
      </c>
      <c r="D43" s="4" t="inlineStr">
        <is>
          <t xml:space="preserve"> </t>
        </is>
      </c>
    </row>
    <row r="44">
      <c r="A44" s="4" t="inlineStr">
        <is>
          <t>2023 Notes payable [Member] | Maximum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C46" s="9" t="n">
        <v>0.6</v>
      </c>
      <c r="D46" s="4" t="inlineStr">
        <is>
          <t xml:space="preserve"> </t>
        </is>
      </c>
    </row>
    <row r="47">
      <c r="A47" s="4" t="inlineStr">
        <is>
          <t>Notes Payable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Principal Outstanding</t>
        </is>
      </c>
      <c r="C49" s="6" t="n">
        <v>8772</v>
      </c>
      <c r="D49" s="6" t="n">
        <v>7302</v>
      </c>
    </row>
    <row r="50">
      <c r="A50" s="4" t="inlineStr">
        <is>
          <t>Unamortized Discount</t>
        </is>
      </c>
      <c r="C50" s="5" t="n">
        <v>128</v>
      </c>
      <c r="D50" s="5" t="n">
        <v>108</v>
      </c>
    </row>
    <row r="51">
      <c r="A51" s="4" t="inlineStr">
        <is>
          <t>Carrying Amount</t>
        </is>
      </c>
      <c r="C51" s="5" t="n">
        <v>8644</v>
      </c>
      <c r="D51" s="5" t="n">
        <v>7194</v>
      </c>
    </row>
    <row r="52">
      <c r="A52" s="4" t="inlineStr">
        <is>
          <t>Principal Outstanding, Current</t>
        </is>
      </c>
      <c r="C52" s="5" t="n">
        <v>8615</v>
      </c>
      <c r="D52" s="5" t="n">
        <v>6919</v>
      </c>
    </row>
    <row r="53">
      <c r="A53" s="4" t="inlineStr">
        <is>
          <t>Unamortized Discount, Current</t>
        </is>
      </c>
      <c r="C53" s="5" t="n">
        <v>127</v>
      </c>
      <c r="D53" s="5" t="n">
        <v>105</v>
      </c>
    </row>
    <row r="54">
      <c r="A54" s="4" t="inlineStr">
        <is>
          <t>Notes payable, current</t>
        </is>
      </c>
      <c r="C54" s="5" t="n">
        <v>8488</v>
      </c>
      <c r="D54" s="5" t="n">
        <v>6814</v>
      </c>
    </row>
    <row r="55">
      <c r="A55" s="4" t="inlineStr">
        <is>
          <t>Principal Outstanding, Non Current</t>
        </is>
      </c>
      <c r="C55" s="5" t="n">
        <v>157</v>
      </c>
      <c r="D55" s="5" t="n">
        <v>383</v>
      </c>
    </row>
    <row r="56">
      <c r="A56" s="4" t="inlineStr">
        <is>
          <t>Unamortized Discount, Non Current</t>
        </is>
      </c>
      <c r="C56" s="5" t="n">
        <v>1</v>
      </c>
      <c r="D56" s="5" t="n">
        <v>3</v>
      </c>
    </row>
    <row r="57">
      <c r="A57" s="4" t="inlineStr">
        <is>
          <t>Notes payable, non-current</t>
        </is>
      </c>
      <c r="C57" s="6" t="n">
        <v>156</v>
      </c>
      <c r="D57" s="6" t="n">
        <v>380</v>
      </c>
    </row>
    <row r="58">
      <c r="A58" s="4" t="inlineStr">
        <is>
          <t>2020 Notes payable - related parties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9" t="n">
        <v>0.12</v>
      </c>
      <c r="D60" s="9" t="n">
        <v>0.12</v>
      </c>
    </row>
    <row r="61">
      <c r="A61" s="4" t="inlineStr">
        <is>
          <t>Term of Notes</t>
        </is>
      </c>
      <c r="C61" s="4" t="inlineStr">
        <is>
          <t>Due on demand</t>
        </is>
      </c>
      <c r="D61" s="4" t="inlineStr">
        <is>
          <t>Due on demand</t>
        </is>
      </c>
    </row>
    <row r="62">
      <c r="A62" s="4" t="inlineStr">
        <is>
          <t>Principal Outstanding</t>
        </is>
      </c>
      <c r="C62" s="6" t="n">
        <v>100</v>
      </c>
      <c r="D62" s="6" t="n">
        <v>100</v>
      </c>
    </row>
    <row r="63">
      <c r="A63" s="4" t="inlineStr">
        <is>
          <t>Carrying Amount</t>
        </is>
      </c>
      <c r="C63" s="6" t="n">
        <v>100</v>
      </c>
      <c r="D63" s="6" t="n">
        <v>100</v>
      </c>
    </row>
    <row r="64">
      <c r="A64" s="4" t="inlineStr">
        <is>
          <t>2021 Notes payable - related parti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t>
        </is>
      </c>
      <c r="C66" s="9" t="n">
        <v>0.12</v>
      </c>
      <c r="D66" s="9" t="n">
        <v>0.12</v>
      </c>
    </row>
    <row r="67">
      <c r="A67" s="4" t="inlineStr">
        <is>
          <t>Term of Notes</t>
        </is>
      </c>
      <c r="C67" s="4" t="inlineStr">
        <is>
          <t>Due on demand</t>
        </is>
      </c>
      <c r="D67" s="4" t="inlineStr">
        <is>
          <t>Due on demand</t>
        </is>
      </c>
    </row>
    <row r="68">
      <c r="A68" s="4" t="inlineStr">
        <is>
          <t>Principal Outstanding</t>
        </is>
      </c>
      <c r="C68" s="6" t="n">
        <v>700</v>
      </c>
      <c r="D68" s="6" t="n">
        <v>700</v>
      </c>
    </row>
    <row r="69">
      <c r="A69" s="4" t="inlineStr">
        <is>
          <t>Carrying Amount</t>
        </is>
      </c>
      <c r="C69" s="6" t="n">
        <v>700</v>
      </c>
      <c r="D69" s="6" t="n">
        <v>700</v>
      </c>
    </row>
    <row r="70">
      <c r="A70" s="4" t="inlineStr">
        <is>
          <t>2022 Notes payable - related parties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Term of Notes</t>
        </is>
      </c>
      <c r="C72" s="4" t="inlineStr">
        <is>
          <t>Due on demand - 5 years</t>
        </is>
      </c>
      <c r="D72" s="4" t="inlineStr">
        <is>
          <t>Due on demand - 5 years</t>
        </is>
      </c>
    </row>
    <row r="73">
      <c r="A73" s="4" t="inlineStr">
        <is>
          <t>Term of Notes</t>
        </is>
      </c>
      <c r="C73" s="4" t="inlineStr">
        <is>
          <t>5 years</t>
        </is>
      </c>
      <c r="D73" s="4" t="inlineStr">
        <is>
          <t>5 years</t>
        </is>
      </c>
    </row>
    <row r="74">
      <c r="A74" s="4" t="inlineStr">
        <is>
          <t>Principal Outstanding</t>
        </is>
      </c>
      <c r="C74" s="6" t="n">
        <v>4916</v>
      </c>
      <c r="D74" s="6" t="n">
        <v>5026</v>
      </c>
    </row>
    <row r="75">
      <c r="A75" s="4" t="inlineStr">
        <is>
          <t>Unamortized Discount</t>
        </is>
      </c>
      <c r="C75" s="5" t="n">
        <v>151</v>
      </c>
      <c r="D75" s="5" t="n">
        <v>175</v>
      </c>
    </row>
    <row r="76">
      <c r="A76" s="4" t="inlineStr">
        <is>
          <t>Carrying Amount</t>
        </is>
      </c>
      <c r="B76" s="4" t="inlineStr">
        <is>
          <t>[1]</t>
        </is>
      </c>
      <c r="C76" s="5" t="n">
        <v>4795</v>
      </c>
      <c r="D76" s="5" t="n">
        <v>4913</v>
      </c>
    </row>
    <row r="77">
      <c r="A77" s="4" t="inlineStr">
        <is>
          <t>Fair values of the embedded derivatives</t>
        </is>
      </c>
      <c r="C77" s="6" t="n">
        <v>30000</v>
      </c>
      <c r="D77" s="6" t="n">
        <v>63000</v>
      </c>
    </row>
    <row r="78">
      <c r="A78" s="4" t="inlineStr">
        <is>
          <t>2022 Notes payable - related parties [Member]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C80" s="9" t="n">
        <v>0.06</v>
      </c>
      <c r="D80" s="9" t="n">
        <v>0.06</v>
      </c>
    </row>
    <row r="81">
      <c r="A81" s="4" t="inlineStr">
        <is>
          <t>2022 Notes payable - related parties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C83" s="9" t="n">
        <v>0.12</v>
      </c>
      <c r="D83" s="9" t="n">
        <v>0.12</v>
      </c>
    </row>
    <row r="84">
      <c r="A84" s="4" t="inlineStr">
        <is>
          <t>2023 Notes payable - related parti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t>
        </is>
      </c>
      <c r="C86" s="9" t="n">
        <v>0.1</v>
      </c>
      <c r="D86" s="4" t="inlineStr">
        <is>
          <t xml:space="preserve"> </t>
        </is>
      </c>
    </row>
    <row r="87">
      <c r="A87" s="4" t="inlineStr">
        <is>
          <t>Term of Notes</t>
        </is>
      </c>
      <c r="C87" s="4" t="inlineStr">
        <is>
          <t>Due on demand</t>
        </is>
      </c>
      <c r="D87" s="4" t="inlineStr">
        <is>
          <t xml:space="preserve"> </t>
        </is>
      </c>
    </row>
    <row r="88">
      <c r="A88" s="4" t="inlineStr">
        <is>
          <t>Principal Outstanding</t>
        </is>
      </c>
      <c r="C88" s="6" t="n">
        <v>227</v>
      </c>
      <c r="D88" s="4" t="inlineStr">
        <is>
          <t xml:space="preserve"> </t>
        </is>
      </c>
    </row>
    <row r="89">
      <c r="A89" s="4" t="inlineStr">
        <is>
          <t>Carrying Amount</t>
        </is>
      </c>
      <c r="C89" s="5" t="n">
        <v>227</v>
      </c>
      <c r="D89" s="4" t="inlineStr">
        <is>
          <t xml:space="preserve"> </t>
        </is>
      </c>
    </row>
    <row r="90">
      <c r="A90" s="4" t="inlineStr">
        <is>
          <t>Notes payable - related parties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Principal Outstanding</t>
        </is>
      </c>
      <c r="C92" s="5" t="n">
        <v>5943</v>
      </c>
      <c r="D92" s="6" t="n">
        <v>5826</v>
      </c>
    </row>
    <row r="93">
      <c r="A93" s="4" t="inlineStr">
        <is>
          <t>Unamortized Discount</t>
        </is>
      </c>
      <c r="C93" s="5" t="n">
        <v>151</v>
      </c>
      <c r="D93" s="5" t="n">
        <v>175</v>
      </c>
    </row>
    <row r="94">
      <c r="A94" s="4" t="inlineStr">
        <is>
          <t>Carrying Amount</t>
        </is>
      </c>
      <c r="C94" s="5" t="n">
        <v>5822</v>
      </c>
      <c r="D94" s="5" t="n">
        <v>5713</v>
      </c>
    </row>
    <row r="95">
      <c r="A95" s="4" t="inlineStr">
        <is>
          <t>Principal Outstanding, Current</t>
        </is>
      </c>
      <c r="C95" s="5" t="n">
        <v>2422</v>
      </c>
      <c r="D95" s="5" t="n">
        <v>2305</v>
      </c>
    </row>
    <row r="96">
      <c r="A96" s="4" t="inlineStr">
        <is>
          <t>Notes payable, current</t>
        </is>
      </c>
      <c r="C96" s="5" t="n">
        <v>2422</v>
      </c>
      <c r="D96" s="5" t="n">
        <v>2367</v>
      </c>
    </row>
    <row r="97">
      <c r="A97" s="4" t="inlineStr">
        <is>
          <t>Principal Outstanding, Non Current</t>
        </is>
      </c>
      <c r="C97" s="5" t="n">
        <v>3521</v>
      </c>
      <c r="D97" s="5" t="n">
        <v>3521</v>
      </c>
    </row>
    <row r="98">
      <c r="A98" s="4" t="inlineStr">
        <is>
          <t>Unamortized Discount, Non Current</t>
        </is>
      </c>
      <c r="C98" s="5" t="n">
        <v>151</v>
      </c>
      <c r="D98" s="5" t="n">
        <v>175</v>
      </c>
    </row>
    <row r="99">
      <c r="A99" s="4" t="inlineStr">
        <is>
          <t>Notes payable, non-current</t>
        </is>
      </c>
      <c r="C99" s="6" t="n">
        <v>3400</v>
      </c>
      <c r="D99" s="6" t="n">
        <v>3346</v>
      </c>
    </row>
    <row r="100">
      <c r="A100" s="4" t="inlineStr">
        <is>
          <t>2020 Convertible Notes Payable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Interest rate</t>
        </is>
      </c>
      <c r="C102" s="4" t="inlineStr">
        <is>
          <t xml:space="preserve"> </t>
        </is>
      </c>
      <c r="D102" s="9" t="n">
        <v>0.12</v>
      </c>
    </row>
    <row r="103">
      <c r="A103" s="4" t="inlineStr">
        <is>
          <t>Term of Notes</t>
        </is>
      </c>
      <c r="C103" s="4" t="inlineStr">
        <is>
          <t xml:space="preserve"> </t>
        </is>
      </c>
      <c r="D103" s="4" t="inlineStr">
        <is>
          <t>3 years</t>
        </is>
      </c>
    </row>
    <row r="104">
      <c r="A104" s="4" t="inlineStr">
        <is>
          <t>Conversion Price | $ / shares</t>
        </is>
      </c>
      <c r="B104" s="4" t="inlineStr">
        <is>
          <t>[2]</t>
        </is>
      </c>
      <c r="C104" s="4" t="inlineStr">
        <is>
          <t xml:space="preserve"> </t>
        </is>
      </c>
      <c r="D104" s="6" t="n">
        <v>10</v>
      </c>
    </row>
    <row r="105">
      <c r="A105" s="4" t="inlineStr">
        <is>
          <t>Principal Outstanding</t>
        </is>
      </c>
      <c r="C105" s="4" t="inlineStr">
        <is>
          <t xml:space="preserve"> </t>
        </is>
      </c>
      <c r="D105" s="6" t="n">
        <v>3150</v>
      </c>
    </row>
    <row r="106">
      <c r="A106" s="4" t="inlineStr">
        <is>
          <t>Carrying Amount</t>
        </is>
      </c>
      <c r="C106" s="4" t="inlineStr">
        <is>
          <t xml:space="preserve"> </t>
        </is>
      </c>
      <c r="D106" s="6" t="n">
        <v>3150</v>
      </c>
    </row>
    <row r="107">
      <c r="A107" s="4" t="inlineStr">
        <is>
          <t>Underlying Shares Notes | Equity_Instrument</t>
        </is>
      </c>
      <c r="C107" s="4" t="inlineStr">
        <is>
          <t xml:space="preserve"> </t>
        </is>
      </c>
      <c r="D107" s="5" t="n">
        <v>326655</v>
      </c>
    </row>
    <row r="108">
      <c r="A108" s="4" t="inlineStr">
        <is>
          <t>2021 Convertible Notes Payable [Member]</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Interest rate</t>
        </is>
      </c>
      <c r="C110" s="9" t="n">
        <v>0.02</v>
      </c>
      <c r="D110" s="9" t="n">
        <v>0.02</v>
      </c>
    </row>
    <row r="111">
      <c r="A111" s="4" t="inlineStr">
        <is>
          <t>Term of Notes</t>
        </is>
      </c>
      <c r="C111" s="4" t="inlineStr">
        <is>
          <t>3 years</t>
        </is>
      </c>
      <c r="D111" s="4" t="inlineStr">
        <is>
          <t>3 years</t>
        </is>
      </c>
    </row>
    <row r="112">
      <c r="A112" s="4" t="inlineStr">
        <is>
          <t>Term of Notes</t>
        </is>
      </c>
      <c r="C112" s="4" t="inlineStr">
        <is>
          <t>3 years</t>
        </is>
      </c>
      <c r="D112" s="4" t="inlineStr">
        <is>
          <t xml:space="preserve"> </t>
        </is>
      </c>
    </row>
    <row r="113">
      <c r="A113" s="4" t="inlineStr">
        <is>
          <t>Conversion Price | $ / shares</t>
        </is>
      </c>
      <c r="B113" s="4" t="inlineStr">
        <is>
          <t>[3]</t>
        </is>
      </c>
      <c r="C113" s="8" t="n">
        <v>0.17</v>
      </c>
      <c r="D113" s="8" t="n">
        <v>0.37</v>
      </c>
    </row>
    <row r="114">
      <c r="A114" s="4" t="inlineStr">
        <is>
          <t>Principal Outstanding</t>
        </is>
      </c>
      <c r="C114" s="6" t="n">
        <v>12640</v>
      </c>
      <c r="D114" s="6" t="n">
        <v>14140</v>
      </c>
    </row>
    <row r="115">
      <c r="A115" s="4" t="inlineStr">
        <is>
          <t>Unamortized Discount</t>
        </is>
      </c>
      <c r="C115" s="5" t="n">
        <v>971</v>
      </c>
      <c r="D115" s="5" t="n">
        <v>2635</v>
      </c>
    </row>
    <row r="116">
      <c r="A116" s="4" t="inlineStr">
        <is>
          <t>Carrying Amount</t>
        </is>
      </c>
      <c r="C116" s="6" t="n">
        <v>11669</v>
      </c>
      <c r="D116" s="6" t="n">
        <v>11505</v>
      </c>
    </row>
    <row r="117">
      <c r="A117" s="4" t="inlineStr">
        <is>
          <t>Underlying Shares Notes | Equity_Instrument</t>
        </is>
      </c>
      <c r="C117" s="5" t="n">
        <v>84737511</v>
      </c>
      <c r="D117" s="5" t="n">
        <v>41318094</v>
      </c>
    </row>
    <row r="118">
      <c r="A118" s="4" t="inlineStr">
        <is>
          <t>2023 Convertible Notes Payable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Interest rate</t>
        </is>
      </c>
      <c r="C120" s="9" t="n">
        <v>0.13</v>
      </c>
      <c r="D120" s="4" t="inlineStr">
        <is>
          <t xml:space="preserve"> </t>
        </is>
      </c>
    </row>
    <row r="121">
      <c r="A121" s="4" t="inlineStr">
        <is>
          <t>Term of Notes</t>
        </is>
      </c>
      <c r="C121" s="4" t="inlineStr">
        <is>
          <t>6 months</t>
        </is>
      </c>
      <c r="D121" s="4" t="inlineStr">
        <is>
          <t xml:space="preserve"> </t>
        </is>
      </c>
    </row>
    <row r="122">
      <c r="A122" s="4" t="inlineStr">
        <is>
          <t>Conversion Price | $ / shares</t>
        </is>
      </c>
      <c r="B122" s="4" t="inlineStr">
        <is>
          <t>[2]</t>
        </is>
      </c>
      <c r="C122" s="6" t="n">
        <v>10</v>
      </c>
      <c r="D122" s="4" t="inlineStr">
        <is>
          <t xml:space="preserve"> </t>
        </is>
      </c>
    </row>
    <row r="123">
      <c r="A123" s="4" t="inlineStr">
        <is>
          <t>Principal Outstanding</t>
        </is>
      </c>
      <c r="C123" s="6" t="n">
        <v>3150</v>
      </c>
      <c r="D123" s="4" t="inlineStr">
        <is>
          <t xml:space="preserve"> </t>
        </is>
      </c>
    </row>
    <row r="124">
      <c r="A124" s="4" t="inlineStr">
        <is>
          <t>Carrying Amount</t>
        </is>
      </c>
      <c r="C124" s="6" t="n">
        <v>3150</v>
      </c>
      <c r="D124" s="4" t="inlineStr">
        <is>
          <t xml:space="preserve"> </t>
        </is>
      </c>
    </row>
    <row r="125">
      <c r="A125" s="4" t="inlineStr">
        <is>
          <t>Underlying Shares Notes | Equity_Instrument</t>
        </is>
      </c>
      <c r="C125" s="5" t="n">
        <v>327004</v>
      </c>
      <c r="D125" s="4" t="inlineStr">
        <is>
          <t xml:space="preserve"> </t>
        </is>
      </c>
    </row>
    <row r="126">
      <c r="A126" s="4" t="inlineStr">
        <is>
          <t>2023 Convertible Notes Payable [Member]</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Interest rate</t>
        </is>
      </c>
      <c r="C128" s="9" t="n">
        <v>0.1</v>
      </c>
      <c r="D128" s="4" t="inlineStr">
        <is>
          <t xml:space="preserve"> </t>
        </is>
      </c>
    </row>
    <row r="129">
      <c r="A129" s="4" t="inlineStr">
        <is>
          <t>Term of Notes</t>
        </is>
      </c>
      <c r="C129" s="4" t="inlineStr">
        <is>
          <t>1 year</t>
        </is>
      </c>
      <c r="D129" s="4" t="inlineStr">
        <is>
          <t xml:space="preserve"> </t>
        </is>
      </c>
    </row>
    <row r="130">
      <c r="A130" s="4" t="inlineStr">
        <is>
          <t>Conversion Price | $ / shares</t>
        </is>
      </c>
      <c r="C130" s="8" t="n">
        <v>0.29</v>
      </c>
      <c r="D130" s="4" t="inlineStr">
        <is>
          <t xml:space="preserve"> </t>
        </is>
      </c>
    </row>
    <row r="131">
      <c r="A131" s="4" t="inlineStr">
        <is>
          <t>Principal Outstanding</t>
        </is>
      </c>
      <c r="C131" s="6" t="n">
        <v>1000</v>
      </c>
      <c r="D131" s="4" t="inlineStr">
        <is>
          <t xml:space="preserve"> </t>
        </is>
      </c>
    </row>
    <row r="132">
      <c r="A132" s="4" t="inlineStr">
        <is>
          <t>Carrying Amount</t>
        </is>
      </c>
      <c r="C132" s="6" t="n">
        <v>1000</v>
      </c>
      <c r="D132" s="4" t="inlineStr">
        <is>
          <t xml:space="preserve"> </t>
        </is>
      </c>
    </row>
    <row r="133">
      <c r="A133" s="4" t="inlineStr">
        <is>
          <t>Underlying Shares Notes | Equity_Instrument</t>
        </is>
      </c>
      <c r="C133" s="5" t="n">
        <v>3472838</v>
      </c>
      <c r="D133" s="4" t="inlineStr">
        <is>
          <t xml:space="preserve"> </t>
        </is>
      </c>
    </row>
    <row r="134">
      <c r="A134" s="4" t="inlineStr">
        <is>
          <t>Convertible Notes Payable [Member]</t>
        </is>
      </c>
      <c r="C134" s="4" t="inlineStr">
        <is>
          <t xml:space="preserve"> </t>
        </is>
      </c>
      <c r="D134" s="4" t="inlineStr">
        <is>
          <t xml:space="preserve"> </t>
        </is>
      </c>
    </row>
    <row r="135">
      <c r="A135" s="3" t="inlineStr">
        <is>
          <t>Debt Instrument [Line Items]</t>
        </is>
      </c>
      <c r="C135" s="4" t="inlineStr">
        <is>
          <t xml:space="preserve"> </t>
        </is>
      </c>
      <c r="D135" s="4" t="inlineStr">
        <is>
          <t xml:space="preserve"> </t>
        </is>
      </c>
    </row>
    <row r="136">
      <c r="A136" s="4" t="inlineStr">
        <is>
          <t>Principal Outstanding</t>
        </is>
      </c>
      <c r="C136" s="6" t="n">
        <v>16790</v>
      </c>
      <c r="D136" s="6" t="n">
        <v>17290</v>
      </c>
    </row>
    <row r="137">
      <c r="A137" s="4" t="inlineStr">
        <is>
          <t>Unamortized Discount</t>
        </is>
      </c>
      <c r="C137" s="5" t="n">
        <v>971</v>
      </c>
      <c r="D137" s="5" t="n">
        <v>2635</v>
      </c>
    </row>
    <row r="138">
      <c r="A138" s="4" t="inlineStr">
        <is>
          <t>Carrying Amount</t>
        </is>
      </c>
      <c r="C138" s="6" t="n">
        <v>15819</v>
      </c>
      <c r="D138" s="6" t="n">
        <v>14655</v>
      </c>
    </row>
    <row r="139">
      <c r="A139" s="4" t="inlineStr">
        <is>
          <t>Underlying Shares Notes | Equity_Instrument</t>
        </is>
      </c>
      <c r="C139" s="5" t="n">
        <v>88537353</v>
      </c>
      <c r="D139" s="5" t="n">
        <v>41644749</v>
      </c>
    </row>
    <row r="140">
      <c r="A140" s="4" t="inlineStr">
        <is>
          <t>Principal Outstanding, Current</t>
        </is>
      </c>
      <c r="C140" s="6" t="n">
        <v>16790</v>
      </c>
      <c r="D140" s="6" t="n">
        <v>17290</v>
      </c>
    </row>
    <row r="141">
      <c r="A141" s="4" t="inlineStr">
        <is>
          <t>Unamortized Discount, Current</t>
        </is>
      </c>
      <c r="C141" s="5" t="n">
        <v>971</v>
      </c>
      <c r="D141" s="5" t="n">
        <v>2635</v>
      </c>
    </row>
    <row r="142">
      <c r="A142" s="4" t="inlineStr">
        <is>
          <t>Notes payable, current</t>
        </is>
      </c>
      <c r="C142" s="6" t="n">
        <v>15819</v>
      </c>
      <c r="D142" s="6" t="n">
        <v>14655</v>
      </c>
    </row>
    <row r="143">
      <c r="A143" s="4" t="inlineStr">
        <is>
          <t>Underlying Shares Notes, Current | Equity_Instrument</t>
        </is>
      </c>
      <c r="C143" s="5" t="n">
        <v>88537353</v>
      </c>
      <c r="D143" s="5" t="n">
        <v>41644749</v>
      </c>
    </row>
    <row r="144">
      <c r="A144" s="4" t="inlineStr">
        <is>
          <t>2023 Convertible notes payable - related parties [Member]</t>
        </is>
      </c>
      <c r="C144" s="4" t="inlineStr">
        <is>
          <t xml:space="preserve"> </t>
        </is>
      </c>
      <c r="D144" s="4" t="inlineStr">
        <is>
          <t xml:space="preserve"> </t>
        </is>
      </c>
    </row>
    <row r="145">
      <c r="A145" s="3" t="inlineStr">
        <is>
          <t>Debt Instrument [Line Items]</t>
        </is>
      </c>
      <c r="C145" s="4" t="inlineStr">
        <is>
          <t xml:space="preserve"> </t>
        </is>
      </c>
      <c r="D145" s="4" t="inlineStr">
        <is>
          <t xml:space="preserve"> </t>
        </is>
      </c>
    </row>
    <row r="146">
      <c r="A146" s="4" t="inlineStr">
        <is>
          <t>Interest rate</t>
        </is>
      </c>
      <c r="C146" s="9" t="n">
        <v>0.1</v>
      </c>
      <c r="D146" s="4" t="inlineStr">
        <is>
          <t xml:space="preserve"> </t>
        </is>
      </c>
    </row>
    <row r="147">
      <c r="A147" s="4" t="inlineStr">
        <is>
          <t>Term of Notes</t>
        </is>
      </c>
      <c r="C147" s="4" t="inlineStr">
        <is>
          <t>1 - 2 years</t>
        </is>
      </c>
      <c r="D147" s="4" t="inlineStr">
        <is>
          <t xml:space="preserve"> </t>
        </is>
      </c>
    </row>
    <row r="148">
      <c r="A148" s="4" t="inlineStr">
        <is>
          <t>Conversion Price | $ / shares</t>
        </is>
      </c>
      <c r="C148" s="14" t="n">
        <v>0.5</v>
      </c>
      <c r="D148" s="4" t="inlineStr">
        <is>
          <t xml:space="preserve"> </t>
        </is>
      </c>
    </row>
    <row r="149">
      <c r="A149" s="4" t="inlineStr">
        <is>
          <t>Principal Outstanding</t>
        </is>
      </c>
      <c r="C149" s="6" t="n">
        <v>1000</v>
      </c>
      <c r="D149" s="4" t="inlineStr">
        <is>
          <t xml:space="preserve"> </t>
        </is>
      </c>
    </row>
    <row r="150">
      <c r="A150" s="4" t="inlineStr">
        <is>
          <t>Unamortized Discount</t>
        </is>
      </c>
      <c r="C150" s="5" t="n">
        <v>101</v>
      </c>
      <c r="D150" s="4" t="inlineStr">
        <is>
          <t xml:space="preserve"> </t>
        </is>
      </c>
    </row>
    <row r="151">
      <c r="A151" s="4" t="inlineStr">
        <is>
          <t>Carrying Amount</t>
        </is>
      </c>
      <c r="C151" s="6" t="n">
        <v>899</v>
      </c>
      <c r="D151" s="4" t="inlineStr">
        <is>
          <t xml:space="preserve"> </t>
        </is>
      </c>
    </row>
    <row r="152">
      <c r="A152" s="4" t="inlineStr">
        <is>
          <t>Underlying Shares Notes | Equity_Instrument</t>
        </is>
      </c>
      <c r="C152" s="5" t="n">
        <v>2140273</v>
      </c>
      <c r="D152" s="4" t="inlineStr">
        <is>
          <t xml:space="preserve"> </t>
        </is>
      </c>
    </row>
    <row r="153">
      <c r="A153" s="4" t="inlineStr">
        <is>
          <t>2023 Convertible notes payable - related parties [Member] | Minimum [Member]</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Term of Notes</t>
        </is>
      </c>
      <c r="C155" s="4" t="inlineStr">
        <is>
          <t>1 year</t>
        </is>
      </c>
      <c r="D155" s="4" t="inlineStr">
        <is>
          <t xml:space="preserve"> </t>
        </is>
      </c>
    </row>
    <row r="156">
      <c r="A156" s="4" t="inlineStr">
        <is>
          <t>2023 Convertible notes payable - related parties [Member] | Maximum [Member]</t>
        </is>
      </c>
      <c r="C156" s="4" t="inlineStr">
        <is>
          <t xml:space="preserve"> </t>
        </is>
      </c>
      <c r="D156" s="4" t="inlineStr">
        <is>
          <t xml:space="preserve"> </t>
        </is>
      </c>
    </row>
    <row r="157">
      <c r="A157" s="3" t="inlineStr">
        <is>
          <t>Debt Instrument [Line Items]</t>
        </is>
      </c>
      <c r="C157" s="4" t="inlineStr">
        <is>
          <t xml:space="preserve"> </t>
        </is>
      </c>
      <c r="D157" s="4" t="inlineStr">
        <is>
          <t xml:space="preserve"> </t>
        </is>
      </c>
    </row>
    <row r="158">
      <c r="A158" s="4" t="inlineStr">
        <is>
          <t>Term of Notes</t>
        </is>
      </c>
      <c r="C158" s="4" t="inlineStr">
        <is>
          <t>2 years</t>
        </is>
      </c>
      <c r="D158" s="4" t="inlineStr">
        <is>
          <t xml:space="preserve"> </t>
        </is>
      </c>
    </row>
    <row r="159">
      <c r="A159" s="4" t="inlineStr">
        <is>
          <t>Convertible notes payable - related parties [Member]</t>
        </is>
      </c>
      <c r="C159" s="4" t="inlineStr">
        <is>
          <t xml:space="preserve"> </t>
        </is>
      </c>
      <c r="D159" s="4" t="inlineStr">
        <is>
          <t xml:space="preserve"> </t>
        </is>
      </c>
    </row>
    <row r="160">
      <c r="A160" s="3" t="inlineStr">
        <is>
          <t>Debt Instrument [Line Items]</t>
        </is>
      </c>
      <c r="C160" s="4" t="inlineStr">
        <is>
          <t xml:space="preserve"> </t>
        </is>
      </c>
      <c r="D160" s="4" t="inlineStr">
        <is>
          <t xml:space="preserve"> </t>
        </is>
      </c>
    </row>
    <row r="161">
      <c r="A161" s="4" t="inlineStr">
        <is>
          <t>Principal Outstanding</t>
        </is>
      </c>
      <c r="C161" s="6" t="n">
        <v>1000</v>
      </c>
      <c r="D161" s="4" t="inlineStr">
        <is>
          <t xml:space="preserve"> </t>
        </is>
      </c>
    </row>
    <row r="162">
      <c r="A162" s="4" t="inlineStr">
        <is>
          <t>Unamortized Discount</t>
        </is>
      </c>
      <c r="C162" s="5" t="n">
        <v>101</v>
      </c>
      <c r="D162" s="4" t="inlineStr">
        <is>
          <t xml:space="preserve"> </t>
        </is>
      </c>
    </row>
    <row r="163">
      <c r="A163" s="4" t="inlineStr">
        <is>
          <t>Carrying Amount</t>
        </is>
      </c>
      <c r="C163" s="6" t="n">
        <v>899</v>
      </c>
      <c r="D163" s="4" t="inlineStr">
        <is>
          <t xml:space="preserve"> </t>
        </is>
      </c>
    </row>
    <row r="164">
      <c r="A164" s="4" t="inlineStr">
        <is>
          <t>Underlying Shares Notes | Equity_Instrument</t>
        </is>
      </c>
      <c r="C164" s="5" t="n">
        <v>2140273</v>
      </c>
      <c r="D164" s="4" t="inlineStr">
        <is>
          <t xml:space="preserve"> </t>
        </is>
      </c>
    </row>
    <row r="165">
      <c r="A165" s="4" t="inlineStr">
        <is>
          <t>Principal Outstanding, Current</t>
        </is>
      </c>
      <c r="C165" s="6" t="n">
        <v>1000</v>
      </c>
      <c r="D165" s="4" t="inlineStr">
        <is>
          <t xml:space="preserve"> </t>
        </is>
      </c>
    </row>
    <row r="166">
      <c r="A166" s="4" t="inlineStr">
        <is>
          <t>Unamortized Discount, Current</t>
        </is>
      </c>
      <c r="C166" s="5" t="n">
        <v>101</v>
      </c>
      <c r="D166" s="4" t="inlineStr">
        <is>
          <t xml:space="preserve"> </t>
        </is>
      </c>
    </row>
    <row r="167">
      <c r="A167" s="4" t="inlineStr">
        <is>
          <t>Notes payable, current</t>
        </is>
      </c>
      <c r="C167" s="6" t="n">
        <v>899</v>
      </c>
      <c r="D167" s="4" t="inlineStr">
        <is>
          <t xml:space="preserve"> </t>
        </is>
      </c>
    </row>
    <row r="168">
      <c r="A168" s="4" t="inlineStr">
        <is>
          <t>Underlying Shares Notes, Current | Equity_Instrument</t>
        </is>
      </c>
      <c r="C168" s="5" t="n">
        <v>2140273</v>
      </c>
      <c r="D168" s="4" t="inlineStr">
        <is>
          <t xml:space="preserve"> </t>
        </is>
      </c>
    </row>
    <row r="169"/>
    <row r="170">
      <c r="A170" s="4" t="inlineStr">
        <is>
          <t>[1] Includes $ 30,000 and $ 63,000 of the fair value of embedded derivative as of September 30, 2023 and December 31, 2022, respectively. This note is convertible into shares of EMI Holding, Inc., a wholly owned subsidiary of Emmaus Life Sciences, Inc . The notes are convertible into shares of common stock of Emmaus Life Sciences, Inc. The note holders are entitled to call for redemption of the convertible notes payable at any time. Accordingly, the notes are classified as current liabilities.</t>
        </is>
      </c>
    </row>
  </sheetData>
  <mergeCells count="3">
    <mergeCell ref="A1:B2"/>
    <mergeCell ref="A169:C169"/>
    <mergeCell ref="A170:C1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 width="14" customWidth="1" min="16" max="16"/>
    <col width="15" customWidth="1" min="17" max="17"/>
    <col width="14" customWidth="1" min="18" max="18"/>
    <col width="15" customWidth="1" min="19" max="19"/>
    <col width="14" customWidth="1" min="20" max="20"/>
    <col width="14" customWidth="1" min="21" max="21"/>
    <col width="14" customWidth="1" min="22" max="22"/>
  </cols>
  <sheetData>
    <row r="1">
      <c r="A1" s="1" t="inlineStr">
        <is>
          <t>NOTES PAYABLE (Details Narrative) - USD ($)</t>
        </is>
      </c>
      <c r="D1" s="2" t="inlineStr">
        <is>
          <t>1 Months Ended</t>
        </is>
      </c>
      <c r="Q1" s="2" t="inlineStr">
        <is>
          <t>3 Months Ended</t>
        </is>
      </c>
      <c r="S1" s="2" t="inlineStr">
        <is>
          <t>9 Months Ended</t>
        </is>
      </c>
    </row>
    <row r="2">
      <c r="B2" s="2" t="inlineStr">
        <is>
          <t>Aug. 15, 2022</t>
        </is>
      </c>
      <c r="C2" s="2" t="inlineStr">
        <is>
          <t>Feb. 09, 2021</t>
        </is>
      </c>
      <c r="D2" s="2" t="inlineStr">
        <is>
          <t>Sep. 30, 2023</t>
        </is>
      </c>
      <c r="E2" s="2" t="inlineStr">
        <is>
          <t>Jul. 31, 2023</t>
        </is>
      </c>
      <c r="F2" s="2" t="inlineStr">
        <is>
          <t>Jun. 30, 2023</t>
        </is>
      </c>
      <c r="G2" s="2" t="inlineStr">
        <is>
          <t>May 31, 2023</t>
        </is>
      </c>
      <c r="H2" s="2" t="inlineStr">
        <is>
          <t>Apr. 30, 2023</t>
        </is>
      </c>
      <c r="I2" s="2" t="inlineStr">
        <is>
          <t>Mar. 31, 2023</t>
        </is>
      </c>
      <c r="J2" s="2" t="inlineStr">
        <is>
          <t>Feb. 28, 2023</t>
        </is>
      </c>
      <c r="K2" s="2" t="inlineStr">
        <is>
          <t>Jan. 31, 2023</t>
        </is>
      </c>
      <c r="L2" s="2" t="inlineStr">
        <is>
          <t>Dec. 31, 2022</t>
        </is>
      </c>
      <c r="M2" s="2" t="inlineStr">
        <is>
          <t>Sep. 30, 2022</t>
        </is>
      </c>
      <c r="N2" s="2" t="inlineStr">
        <is>
          <t>Aug. 31, 2022</t>
        </is>
      </c>
      <c r="O2" s="2" t="inlineStr">
        <is>
          <t>Jul. 31, 2022</t>
        </is>
      </c>
      <c r="P2" s="2" t="inlineStr">
        <is>
          <t>Jun. 30, 2022</t>
        </is>
      </c>
      <c r="Q2" s="2" t="inlineStr">
        <is>
          <t>Sep. 30, 2023</t>
        </is>
      </c>
      <c r="R2" s="2" t="inlineStr">
        <is>
          <t>Sep. 30, 2022</t>
        </is>
      </c>
      <c r="S2" s="2" t="inlineStr">
        <is>
          <t>Sep. 30, 2023</t>
        </is>
      </c>
      <c r="T2" s="2" t="inlineStr">
        <is>
          <t>Sep. 30, 2022</t>
        </is>
      </c>
      <c r="U2" s="2" t="inlineStr">
        <is>
          <t>Sep. 30, 2021</t>
        </is>
      </c>
      <c r="V2" s="2" t="inlineStr">
        <is>
          <t>Mar.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eighted-average stated annual interest rate</t>
        </is>
      </c>
      <c r="B4" s="4" t="inlineStr">
        <is>
          <t xml:space="preserve"> </t>
        </is>
      </c>
      <c r="C4" s="4" t="inlineStr">
        <is>
          <t xml:space="preserve"> </t>
        </is>
      </c>
      <c r="D4" s="9" t="n">
        <v>0.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8</v>
      </c>
      <c r="M4" s="4" t="inlineStr">
        <is>
          <t xml:space="preserve"> </t>
        </is>
      </c>
      <c r="N4" s="4" t="inlineStr">
        <is>
          <t xml:space="preserve"> </t>
        </is>
      </c>
      <c r="O4" s="4" t="inlineStr">
        <is>
          <t xml:space="preserve"> </t>
        </is>
      </c>
      <c r="P4" s="4" t="inlineStr">
        <is>
          <t xml:space="preserve"> </t>
        </is>
      </c>
      <c r="Q4" s="9" t="n">
        <v>0.11</v>
      </c>
      <c r="R4" s="4" t="inlineStr">
        <is>
          <t xml:space="preserve"> </t>
        </is>
      </c>
      <c r="S4" s="9" t="n">
        <v>0.11</v>
      </c>
      <c r="T4" s="4" t="inlineStr">
        <is>
          <t xml:space="preserve"> </t>
        </is>
      </c>
      <c r="U4" s="4" t="inlineStr">
        <is>
          <t xml:space="preserve"> </t>
        </is>
      </c>
      <c r="V4" s="4" t="inlineStr">
        <is>
          <t xml:space="preserve"> </t>
        </is>
      </c>
    </row>
    <row r="5">
      <c r="A5" s="4" t="inlineStr">
        <is>
          <t>Weighted-average effective annual interest rate</t>
        </is>
      </c>
      <c r="B5" s="4" t="inlineStr">
        <is>
          <t xml:space="preserve"> </t>
        </is>
      </c>
      <c r="C5" s="4" t="inlineStr">
        <is>
          <t xml:space="preserve"> </t>
        </is>
      </c>
      <c r="D5" s="9" t="n">
        <v>0.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2</v>
      </c>
      <c r="M5" s="4" t="inlineStr">
        <is>
          <t xml:space="preserve"> </t>
        </is>
      </c>
      <c r="N5" s="4" t="inlineStr">
        <is>
          <t xml:space="preserve"> </t>
        </is>
      </c>
      <c r="O5" s="4" t="inlineStr">
        <is>
          <t xml:space="preserve"> </t>
        </is>
      </c>
      <c r="P5" s="4" t="inlineStr">
        <is>
          <t xml:space="preserve"> </t>
        </is>
      </c>
      <c r="Q5" s="9" t="n">
        <v>0.21</v>
      </c>
      <c r="R5" s="4" t="inlineStr">
        <is>
          <t xml:space="preserve"> </t>
        </is>
      </c>
      <c r="S5" s="9" t="n">
        <v>0.21</v>
      </c>
      <c r="T5" s="4" t="inlineStr">
        <is>
          <t xml:space="preserve"> </t>
        </is>
      </c>
      <c r="U5" s="4" t="inlineStr">
        <is>
          <t xml:space="preserve"> </t>
        </is>
      </c>
      <c r="V5" s="4" t="inlineStr">
        <is>
          <t xml:space="preserve"> </t>
        </is>
      </c>
    </row>
    <row r="6">
      <c r="A6" s="4" t="inlineStr">
        <is>
          <t>Proceeds from convertible notes payabl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00000</v>
      </c>
      <c r="T6" s="4" t="inlineStr">
        <is>
          <t xml:space="preserve"> </t>
        </is>
      </c>
      <c r="U6" s="4" t="inlineStr">
        <is>
          <t xml:space="preserve"> </t>
        </is>
      </c>
      <c r="V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47000</v>
      </c>
      <c r="R7" s="6" t="n">
        <v>421000</v>
      </c>
      <c r="S7" s="5" t="n">
        <v>647000</v>
      </c>
      <c r="T7" s="6" t="n">
        <v>421000</v>
      </c>
      <c r="U7" s="4" t="inlineStr">
        <is>
          <t xml:space="preserve"> </t>
        </is>
      </c>
      <c r="V7" s="4" t="inlineStr">
        <is>
          <t xml:space="preserve"> </t>
        </is>
      </c>
    </row>
    <row r="8">
      <c r="A8" s="4" t="inlineStr">
        <is>
          <t>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2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4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t>
        </is>
      </c>
      <c r="B10" s="4" t="inlineStr">
        <is>
          <t xml:space="preserve"> </t>
        </is>
      </c>
      <c r="C10" s="4" t="inlineStr">
        <is>
          <t xml:space="preserve"> </t>
        </is>
      </c>
      <c r="D10" s="6" t="n">
        <v>5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0</v>
      </c>
      <c r="M10" s="4" t="inlineStr">
        <is>
          <t xml:space="preserve"> </t>
        </is>
      </c>
      <c r="N10" s="4" t="inlineStr">
        <is>
          <t xml:space="preserve"> </t>
        </is>
      </c>
      <c r="O10" s="4" t="inlineStr">
        <is>
          <t xml:space="preserve"> </t>
        </is>
      </c>
      <c r="P10" s="4" t="inlineStr">
        <is>
          <t xml:space="preserve"> </t>
        </is>
      </c>
      <c r="Q10" s="5" t="n">
        <v>54000</v>
      </c>
      <c r="R10" s="4" t="inlineStr">
        <is>
          <t xml:space="preserve"> </t>
        </is>
      </c>
      <c r="S10" s="5" t="n">
        <v>54000</v>
      </c>
      <c r="T10" s="4" t="inlineStr">
        <is>
          <t xml:space="preserve"> </t>
        </is>
      </c>
      <c r="U10" s="4" t="inlineStr">
        <is>
          <t xml:space="preserve"> </t>
        </is>
      </c>
      <c r="V10" s="4" t="inlineStr">
        <is>
          <t xml:space="preserve"> </t>
        </is>
      </c>
    </row>
    <row r="11">
      <c r="A11" s="4" t="inlineStr">
        <is>
          <t>Receivables Purchased Amou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9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rchased Am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ss on debt extinguishment</t>
        </is>
      </c>
      <c r="B16" s="4" t="inlineStr">
        <is>
          <t xml:space="preserve"> </t>
        </is>
      </c>
      <c r="C16" s="4" t="inlineStr">
        <is>
          <t xml:space="preserve"> </t>
        </is>
      </c>
      <c r="D16" s="5" t="n">
        <v>31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Hope International Hospic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incipal amount</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9" t="n">
        <v>0.1</v>
      </c>
    </row>
    <row r="21">
      <c r="A21" s="4" t="inlineStr">
        <is>
          <t>Prepayment amount</t>
        </is>
      </c>
      <c r="B21" s="6" t="n">
        <v>19248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mmaus Medical [Member] | Receivables Purchased Am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ale of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94960</v>
      </c>
      <c r="N24" s="4" t="inlineStr">
        <is>
          <t xml:space="preserve"> </t>
        </is>
      </c>
      <c r="O24" s="5" t="n">
        <v>816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ceeds from sale of 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00000</v>
      </c>
      <c r="N25" s="4" t="inlineStr">
        <is>
          <t xml:space="preserve"> </t>
        </is>
      </c>
      <c r="O25" s="6" t="n">
        <v>516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usiness Loan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ncipal amount</t>
        </is>
      </c>
      <c r="B28" s="4" t="inlineStr">
        <is>
          <t xml:space="preserve"> </t>
        </is>
      </c>
      <c r="C28" s="4" t="inlineStr">
        <is>
          <t xml:space="preserve"> </t>
        </is>
      </c>
      <c r="D28" s="5" t="n">
        <v>2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800000</v>
      </c>
      <c r="Q28" s="5" t="n">
        <v>2200000</v>
      </c>
      <c r="R28" s="4" t="inlineStr">
        <is>
          <t xml:space="preserve"> </t>
        </is>
      </c>
      <c r="S28" s="5" t="n">
        <v>2200000</v>
      </c>
      <c r="T28" s="4" t="inlineStr">
        <is>
          <t xml:space="preserve"> </t>
        </is>
      </c>
      <c r="U28" s="4" t="inlineStr">
        <is>
          <t xml:space="preserve"> </t>
        </is>
      </c>
      <c r="V28" s="4" t="inlineStr">
        <is>
          <t xml:space="preserve"> </t>
        </is>
      </c>
    </row>
    <row r="29">
      <c r="A29" s="4" t="inlineStr">
        <is>
          <t>Net proceeds</t>
        </is>
      </c>
      <c r="B29" s="4" t="inlineStr">
        <is>
          <t xml:space="preserve"> </t>
        </is>
      </c>
      <c r="C29" s="4" t="inlineStr">
        <is>
          <t xml:space="preserve"> </t>
        </is>
      </c>
      <c r="D29" s="5" t="n">
        <v>2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7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ss on debt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21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1</v>
      </c>
      <c r="O33" s="9" t="n">
        <v>0.1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Aug. 16,  2027</t>
        </is>
      </c>
      <c r="O34" s="4" t="inlineStr">
        <is>
          <t>Jul. 31,  2027</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missory Notes [Member] | Unaffiliated Third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668751</v>
      </c>
      <c r="O37" s="6" t="n">
        <v>402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omissory Notes [Member] | Personal Fu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r. Niihara and His Wif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7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r. Niihara and His Wife [Member] |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576574</v>
      </c>
      <c r="O47" s="6" t="n">
        <v>37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eah Li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06</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Sep. 30,  2025</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4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air values of the embedded derivatives</t>
        </is>
      </c>
      <c r="B54" s="4" t="inlineStr">
        <is>
          <t xml:space="preserve"> </t>
        </is>
      </c>
      <c r="C54" s="4" t="inlineStr">
        <is>
          <t xml:space="preserve"> </t>
        </is>
      </c>
      <c r="D54" s="6" t="n">
        <v>3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3000</v>
      </c>
      <c r="M54" s="4" t="inlineStr">
        <is>
          <t xml:space="preserve"> </t>
        </is>
      </c>
      <c r="N54" s="4" t="inlineStr">
        <is>
          <t xml:space="preserve"> </t>
        </is>
      </c>
      <c r="O54" s="4" t="inlineStr">
        <is>
          <t xml:space="preserve"> </t>
        </is>
      </c>
      <c r="P54" s="4" t="inlineStr">
        <is>
          <t xml:space="preserve"> </t>
        </is>
      </c>
      <c r="Q54" s="5" t="n">
        <v>30000</v>
      </c>
      <c r="R54" s="4" t="inlineStr">
        <is>
          <t xml:space="preserve"> </t>
        </is>
      </c>
      <c r="S54" s="5" t="n">
        <v>30000</v>
      </c>
      <c r="T54" s="4" t="inlineStr">
        <is>
          <t xml:space="preserve"> </t>
        </is>
      </c>
      <c r="U54" s="4" t="inlineStr">
        <is>
          <t xml:space="preserve"> </t>
        </is>
      </c>
      <c r="V54" s="4" t="inlineStr">
        <is>
          <t xml:space="preserve"> </t>
        </is>
      </c>
    </row>
    <row r="55">
      <c r="A55" s="4" t="inlineStr">
        <is>
          <t>Wei Peu Zen [Member] | Smart Start Investments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shareholding ownership held</t>
        </is>
      </c>
      <c r="B57" s="4" t="inlineStr">
        <is>
          <t xml:space="preserve"> </t>
        </is>
      </c>
      <c r="C57" s="4" t="inlineStr">
        <is>
          <t xml:space="preserve"> </t>
        </is>
      </c>
      <c r="D57" s="10" t="n">
        <v>0.0995999999999999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ei Peu Zen [Member] | 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ncipal amount</t>
        </is>
      </c>
      <c r="B60" s="4" t="inlineStr">
        <is>
          <t xml:space="preserve"> </t>
        </is>
      </c>
      <c r="C60" s="4" t="inlineStr">
        <is>
          <t xml:space="preserve"> </t>
        </is>
      </c>
      <c r="D60" s="6" t="n">
        <v>1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0000</v>
      </c>
      <c r="L60" s="4" t="inlineStr">
        <is>
          <t xml:space="preserve"> </t>
        </is>
      </c>
      <c r="M60" s="4" t="inlineStr">
        <is>
          <t xml:space="preserve"> </t>
        </is>
      </c>
      <c r="N60" s="4" t="inlineStr">
        <is>
          <t xml:space="preserve"> </t>
        </is>
      </c>
      <c r="O60" s="4" t="inlineStr">
        <is>
          <t xml:space="preserve"> </t>
        </is>
      </c>
      <c r="P60" s="4" t="inlineStr">
        <is>
          <t xml:space="preserve"> </t>
        </is>
      </c>
      <c r="Q60" s="6" t="n">
        <v>1000000</v>
      </c>
      <c r="R60" s="4" t="inlineStr">
        <is>
          <t xml:space="preserve"> </t>
        </is>
      </c>
      <c r="S60" s="6" t="n">
        <v>1000000</v>
      </c>
      <c r="T60" s="4" t="inlineStr">
        <is>
          <t xml:space="preserve"> </t>
        </is>
      </c>
      <c r="U60" s="4" t="inlineStr">
        <is>
          <t xml:space="preserve"> </t>
        </is>
      </c>
      <c r="V60" s="4" t="inlineStr">
        <is>
          <t xml:space="preserve"> </t>
        </is>
      </c>
    </row>
    <row r="61">
      <c r="A61" s="4" t="inlineStr">
        <is>
          <t>Shares converted in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sion price</t>
        </is>
      </c>
      <c r="B62" s="4" t="inlineStr">
        <is>
          <t xml:space="preserve"> </t>
        </is>
      </c>
      <c r="C62" s="4" t="inlineStr">
        <is>
          <t xml:space="preserve"> </t>
        </is>
      </c>
      <c r="D62" s="8" t="n">
        <v>0.2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4" t="n">
        <v>0.5</v>
      </c>
      <c r="L62" s="4" t="inlineStr">
        <is>
          <t xml:space="preserve"> </t>
        </is>
      </c>
      <c r="M62" s="4" t="inlineStr">
        <is>
          <t xml:space="preserve"> </t>
        </is>
      </c>
      <c r="N62" s="4" t="inlineStr">
        <is>
          <t xml:space="preserve"> </t>
        </is>
      </c>
      <c r="O62" s="4" t="inlineStr">
        <is>
          <t xml:space="preserve"> </t>
        </is>
      </c>
      <c r="P62" s="4" t="inlineStr">
        <is>
          <t xml:space="preserve"> </t>
        </is>
      </c>
      <c r="Q62" s="8" t="n">
        <v>0.29</v>
      </c>
      <c r="R62" s="4" t="inlineStr">
        <is>
          <t xml:space="preserve"> </t>
        </is>
      </c>
      <c r="S62" s="8" t="n">
        <v>0.29</v>
      </c>
      <c r="T62" s="4" t="inlineStr">
        <is>
          <t xml:space="preserve"> </t>
        </is>
      </c>
      <c r="U62" s="4" t="inlineStr">
        <is>
          <t xml:space="preserve"> </t>
        </is>
      </c>
      <c r="V62" s="4" t="inlineStr">
        <is>
          <t xml:space="preserve"> </t>
        </is>
      </c>
    </row>
    <row r="63">
      <c r="A63" s="4" t="inlineStr">
        <is>
          <t>Interest rate</t>
        </is>
      </c>
      <c r="B63" s="4" t="inlineStr">
        <is>
          <t xml:space="preserve"> </t>
        </is>
      </c>
      <c r="C63" s="4" t="inlineStr">
        <is>
          <t xml:space="preserve"> </t>
        </is>
      </c>
      <c r="D63" s="9"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1</v>
      </c>
      <c r="L63" s="4" t="inlineStr">
        <is>
          <t xml:space="preserve"> </t>
        </is>
      </c>
      <c r="M63" s="4" t="inlineStr">
        <is>
          <t xml:space="preserve"> </t>
        </is>
      </c>
      <c r="N63" s="4" t="inlineStr">
        <is>
          <t xml:space="preserve"> </t>
        </is>
      </c>
      <c r="O63" s="4" t="inlineStr">
        <is>
          <t xml:space="preserve"> </t>
        </is>
      </c>
      <c r="P63" s="4" t="inlineStr">
        <is>
          <t xml:space="preserve"> </t>
        </is>
      </c>
      <c r="Q63" s="9" t="n">
        <v>0.1</v>
      </c>
      <c r="R63" s="4" t="inlineStr">
        <is>
          <t xml:space="preserve"> </t>
        </is>
      </c>
      <c r="S63" s="9" t="n">
        <v>0.1</v>
      </c>
      <c r="T63" s="4" t="inlineStr">
        <is>
          <t xml:space="preserve"> </t>
        </is>
      </c>
      <c r="U63" s="4" t="inlineStr">
        <is>
          <t xml:space="preserve"> </t>
        </is>
      </c>
      <c r="V63" s="4" t="inlineStr">
        <is>
          <t xml:space="preserve"> </t>
        </is>
      </c>
    </row>
    <row r="64">
      <c r="A64" s="4" t="inlineStr">
        <is>
          <t>Debt instrument, maturity date</t>
        </is>
      </c>
      <c r="B64" s="4" t="inlineStr">
        <is>
          <t xml:space="preserve"> </t>
        </is>
      </c>
      <c r="C64" s="4" t="inlineStr">
        <is>
          <t xml:space="preserve"> </t>
        </is>
      </c>
      <c r="D64" s="4" t="inlineStr">
        <is>
          <t>Sep.  05,  2024</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ecurities Purchase Agreement [Member] |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0</v>
      </c>
      <c r="I67" s="4" t="inlineStr">
        <is>
          <t xml:space="preserve"> </t>
        </is>
      </c>
      <c r="J67" s="4" t="inlineStr">
        <is>
          <t xml:space="preserve"> </t>
        </is>
      </c>
      <c r="K67" s="6" t="n">
        <v>5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s converted into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702702</v>
      </c>
      <c r="I68" s="4" t="inlineStr">
        <is>
          <t xml:space="preserve"> </t>
        </is>
      </c>
      <c r="J68" s="4" t="inlineStr">
        <is>
          <t xml:space="preserve"> </t>
        </is>
      </c>
      <c r="K68" s="5" t="n">
        <v>135135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from convertible notes payabl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14500000</v>
      </c>
      <c r="V69" s="4" t="inlineStr">
        <is>
          <t xml:space="preserve"> </t>
        </is>
      </c>
    </row>
    <row r="70">
      <c r="A70" s="4" t="inlineStr">
        <is>
          <t>Conversion price</t>
        </is>
      </c>
      <c r="B70" s="4" t="inlineStr">
        <is>
          <t xml:space="preserve"> </t>
        </is>
      </c>
      <c r="C70" s="8" t="n">
        <v>1.48</v>
      </c>
      <c r="D70" s="8" t="n">
        <v>0.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8" t="n">
        <v>0.17</v>
      </c>
      <c r="R70" s="4" t="inlineStr">
        <is>
          <t xml:space="preserve"> </t>
        </is>
      </c>
      <c r="S70" s="8" t="n">
        <v>0.17</v>
      </c>
      <c r="T70" s="4" t="inlineStr">
        <is>
          <t xml:space="preserve"> </t>
        </is>
      </c>
      <c r="U70" s="4" t="inlineStr">
        <is>
          <t xml:space="preserve"> </t>
        </is>
      </c>
      <c r="V70" s="4" t="inlineStr">
        <is>
          <t xml:space="preserve"> </t>
        </is>
      </c>
    </row>
    <row r="71">
      <c r="A71" s="4" t="inlineStr">
        <is>
          <t>Debt instrument, frequency of periodic payment</t>
        </is>
      </c>
      <c r="B71" s="4" t="inlineStr">
        <is>
          <t xml:space="preserve"> </t>
        </is>
      </c>
      <c r="C71" s="4" t="inlineStr">
        <is>
          <t>The convertible promissory notes bear interest at the rate of 2% per year, payable semi-annually on the last business day of August and January of each year and mature on the 3rd anniversary of the original issue date, unless earlier converted or prepaid.</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terest rate</t>
        </is>
      </c>
      <c r="B72" s="4" t="inlineStr">
        <is>
          <t xml:space="preserve"> </t>
        </is>
      </c>
      <c r="C72" s="9" t="n">
        <v>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curities Purchase Agreement [Member] | Maximum [Member] | Convertible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incipal amount</t>
        </is>
      </c>
      <c r="B75" s="4" t="inlineStr">
        <is>
          <t xml:space="preserve"> </t>
        </is>
      </c>
      <c r="C75" s="6" t="n">
        <v>17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urchase and Sales of Future Receip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stallment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35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urchase and Sales of Future Receipts [Member] | Purchased Amou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ale of 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105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ceeds from sale of notes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3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missory Not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Aug. 15,  2023</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venue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oss on debt extinguishment</t>
        </is>
      </c>
      <c r="B90" s="4" t="inlineStr">
        <is>
          <t xml:space="preserve"> </t>
        </is>
      </c>
      <c r="C90" s="4" t="inlineStr">
        <is>
          <t xml:space="preserve"> </t>
        </is>
      </c>
      <c r="D90" s="6" t="n">
        <v>43000</v>
      </c>
      <c r="E90" s="6" t="n">
        <v>81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ale of accounts receivable</t>
        </is>
      </c>
      <c r="B91" s="4" t="inlineStr">
        <is>
          <t xml:space="preserve"> </t>
        </is>
      </c>
      <c r="C91" s="4" t="inlineStr">
        <is>
          <t xml:space="preserve"> </t>
        </is>
      </c>
      <c r="D91" s="4" t="inlineStr">
        <is>
          <t xml:space="preserve"> </t>
        </is>
      </c>
      <c r="E91" s="5" t="n">
        <v>828000</v>
      </c>
      <c r="F91" s="4" t="inlineStr">
        <is>
          <t xml:space="preserve"> </t>
        </is>
      </c>
      <c r="G91" s="6" t="n">
        <v>528200</v>
      </c>
      <c r="H91" s="4" t="inlineStr">
        <is>
          <t xml:space="preserve"> </t>
        </is>
      </c>
      <c r="I91" s="6" t="n">
        <v>70021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oceeds from sale of notes receivable</t>
        </is>
      </c>
      <c r="B92" s="4" t="inlineStr">
        <is>
          <t xml:space="preserve"> </t>
        </is>
      </c>
      <c r="C92" s="4" t="inlineStr">
        <is>
          <t xml:space="preserve"> </t>
        </is>
      </c>
      <c r="D92" s="4" t="inlineStr">
        <is>
          <t xml:space="preserve"> </t>
        </is>
      </c>
      <c r="E92" s="5" t="n">
        <v>300000</v>
      </c>
      <c r="F92" s="4" t="inlineStr">
        <is>
          <t xml:space="preserve"> </t>
        </is>
      </c>
      <c r="G92" s="5" t="n">
        <v>368600</v>
      </c>
      <c r="H92" s="4" t="inlineStr">
        <is>
          <t xml:space="preserve"> </t>
        </is>
      </c>
      <c r="I92" s="6" t="n">
        <v>49193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payments of notes payable indebtedness</t>
        </is>
      </c>
      <c r="B93" s="4" t="inlineStr">
        <is>
          <t xml:space="preserve"> </t>
        </is>
      </c>
      <c r="C93" s="4" t="inlineStr">
        <is>
          <t xml:space="preserve"> </t>
        </is>
      </c>
      <c r="D93" s="4" t="inlineStr">
        <is>
          <t xml:space="preserve"> </t>
        </is>
      </c>
      <c r="E93" s="5" t="n">
        <v>204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mount agreed to pay weekly sales receipts until future receipt is delivered</t>
        </is>
      </c>
      <c r="B94" s="4" t="inlineStr">
        <is>
          <t xml:space="preserve"> </t>
        </is>
      </c>
      <c r="C94" s="4" t="inlineStr">
        <is>
          <t xml:space="preserve"> </t>
        </is>
      </c>
      <c r="D94" s="4" t="inlineStr">
        <is>
          <t xml:space="preserve"> </t>
        </is>
      </c>
      <c r="E94" s="5" t="n">
        <v>26000</v>
      </c>
      <c r="F94" s="4" t="inlineStr">
        <is>
          <t xml:space="preserve"> </t>
        </is>
      </c>
      <c r="G94" s="6" t="n">
        <v>19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ercentage of amount agreed to pay weekly until future receipt is delive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0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venue Beased Financing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Loss on debt extinguishment</t>
        </is>
      </c>
      <c r="B98" s="4" t="inlineStr">
        <is>
          <t xml:space="preserve"> </t>
        </is>
      </c>
      <c r="C98" s="4" t="inlineStr">
        <is>
          <t xml:space="preserve"> </t>
        </is>
      </c>
      <c r="D98" s="4" t="inlineStr">
        <is>
          <t xml:space="preserve"> </t>
        </is>
      </c>
      <c r="E98" s="5" t="n">
        <v>87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ale of accounts receivable</t>
        </is>
      </c>
      <c r="B99" s="4" t="inlineStr">
        <is>
          <t xml:space="preserve"> </t>
        </is>
      </c>
      <c r="C99" s="4" t="inlineStr">
        <is>
          <t xml:space="preserve"> </t>
        </is>
      </c>
      <c r="D99" s="4" t="inlineStr">
        <is>
          <t xml:space="preserve"> </t>
        </is>
      </c>
      <c r="E99" s="5" t="n">
        <v>828000</v>
      </c>
      <c r="F99" s="4" t="inlineStr">
        <is>
          <t xml:space="preserve"> </t>
        </is>
      </c>
      <c r="G99" s="4" t="inlineStr">
        <is>
          <t xml:space="preserve"> </t>
        </is>
      </c>
      <c r="H99" s="4" t="inlineStr">
        <is>
          <t xml:space="preserve"> </t>
        </is>
      </c>
      <c r="I99" s="6" t="n">
        <v>70021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oceeds from sale of notes receivable</t>
        </is>
      </c>
      <c r="B100" s="4" t="inlineStr">
        <is>
          <t xml:space="preserve"> </t>
        </is>
      </c>
      <c r="C100" s="4" t="inlineStr">
        <is>
          <t xml:space="preserve"> </t>
        </is>
      </c>
      <c r="D100" s="4" t="inlineStr">
        <is>
          <t xml:space="preserve"> </t>
        </is>
      </c>
      <c r="E100" s="5" t="n">
        <v>276000</v>
      </c>
      <c r="F100" s="4" t="inlineStr">
        <is>
          <t xml:space="preserve"> </t>
        </is>
      </c>
      <c r="G100" s="4" t="inlineStr">
        <is>
          <t xml:space="preserve"> </t>
        </is>
      </c>
      <c r="H100" s="4" t="inlineStr">
        <is>
          <t xml:space="preserve"> </t>
        </is>
      </c>
      <c r="I100" s="5" t="n">
        <v>492132</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epayments of notes payable indebtedness</t>
        </is>
      </c>
      <c r="B101" s="4" t="inlineStr">
        <is>
          <t xml:space="preserve"> </t>
        </is>
      </c>
      <c r="C101" s="4" t="inlineStr">
        <is>
          <t xml:space="preserve"> </t>
        </is>
      </c>
      <c r="D101" s="4" t="inlineStr">
        <is>
          <t xml:space="preserve"> </t>
        </is>
      </c>
      <c r="E101" s="5" t="n">
        <v>222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mount agreed to pay weekly sales receipts until future receipt is delivered</t>
        </is>
      </c>
      <c r="B102" s="4" t="inlineStr">
        <is>
          <t xml:space="preserve"> </t>
        </is>
      </c>
      <c r="C102" s="4" t="inlineStr">
        <is>
          <t xml:space="preserve"> </t>
        </is>
      </c>
      <c r="D102" s="4" t="inlineStr">
        <is>
          <t xml:space="preserve"> </t>
        </is>
      </c>
      <c r="E102" s="6" t="n">
        <v>26000</v>
      </c>
      <c r="F102" s="4" t="inlineStr">
        <is>
          <t xml:space="preserve"> </t>
        </is>
      </c>
      <c r="G102" s="4" t="inlineStr">
        <is>
          <t xml:space="preserve"> </t>
        </is>
      </c>
      <c r="H102" s="4" t="inlineStr">
        <is>
          <t xml:space="preserve"> </t>
        </is>
      </c>
      <c r="I102" s="6" t="n">
        <v>22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tandard Merchant Cash Advanc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Loss on debt extinguishment</t>
        </is>
      </c>
      <c r="B105" s="4" t="inlineStr">
        <is>
          <t xml:space="preserve"> </t>
        </is>
      </c>
      <c r="C105" s="4" t="inlineStr">
        <is>
          <t xml:space="preserve"> </t>
        </is>
      </c>
      <c r="D105" s="6" t="n">
        <v>124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ale of accounts receivable</t>
        </is>
      </c>
      <c r="B106" s="4" t="inlineStr">
        <is>
          <t xml:space="preserve"> </t>
        </is>
      </c>
      <c r="C106" s="4" t="inlineStr">
        <is>
          <t xml:space="preserve"> </t>
        </is>
      </c>
      <c r="D106" s="4" t="inlineStr">
        <is>
          <t xml:space="preserve"> </t>
        </is>
      </c>
      <c r="E106" s="4" t="inlineStr">
        <is>
          <t xml:space="preserve"> </t>
        </is>
      </c>
      <c r="F106" s="6" t="n">
        <v>87756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oceeds from sale of notes receivable</t>
        </is>
      </c>
      <c r="B107" s="4" t="inlineStr">
        <is>
          <t xml:space="preserve"> </t>
        </is>
      </c>
      <c r="C107" s="4" t="inlineStr">
        <is>
          <t xml:space="preserve"> </t>
        </is>
      </c>
      <c r="D107" s="4" t="inlineStr">
        <is>
          <t xml:space="preserve"> </t>
        </is>
      </c>
      <c r="E107" s="4" t="inlineStr">
        <is>
          <t xml:space="preserve"> </t>
        </is>
      </c>
      <c r="F107" s="5" t="n">
        <v>6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mount agreed to pay weekly sales receipts until future receipt is delivered</t>
        </is>
      </c>
      <c r="B108" s="4" t="inlineStr">
        <is>
          <t xml:space="preserve"> </t>
        </is>
      </c>
      <c r="C108" s="4" t="inlineStr">
        <is>
          <t xml:space="preserve"> </t>
        </is>
      </c>
      <c r="D108" s="4" t="inlineStr">
        <is>
          <t xml:space="preserve"> </t>
        </is>
      </c>
      <c r="E108" s="4" t="inlineStr">
        <is>
          <t xml:space="preserve"> </t>
        </is>
      </c>
      <c r="F108" s="6" t="n">
        <v>34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sheetData>
  <mergeCells count="4">
    <mergeCell ref="A1:A2"/>
    <mergeCell ref="D1:P1"/>
    <mergeCell ref="Q1:R1"/>
    <mergeCell ref="S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Details 1) $ in Thousands</t>
        </is>
      </c>
      <c r="B1" s="2" t="inlineStr">
        <is>
          <t>Sep. 30, 2023 USD ($)</t>
        </is>
      </c>
    </row>
    <row r="2">
      <c r="A2" s="3" t="inlineStr">
        <is>
          <t>Long-Term Debt, Fiscal Year Maturity [Abstract]</t>
        </is>
      </c>
      <c r="B2" s="4" t="inlineStr">
        <is>
          <t xml:space="preserve"> </t>
        </is>
      </c>
    </row>
    <row r="3">
      <c r="A3" s="4" t="inlineStr">
        <is>
          <t>2023 (Three months)</t>
        </is>
      </c>
      <c r="B3" s="6" t="n">
        <v>24784</v>
      </c>
      <c r="C3" s="4" t="inlineStr">
        <is>
          <t>[1]</t>
        </is>
      </c>
    </row>
    <row r="4">
      <c r="A4" s="4" t="inlineStr">
        <is>
          <t>2024</t>
        </is>
      </c>
      <c r="B4" s="5" t="n">
        <v>3200</v>
      </c>
    </row>
    <row r="5">
      <c r="A5" s="4" t="inlineStr">
        <is>
          <t>2025</t>
        </is>
      </c>
      <c r="B5" s="5" t="n">
        <v>2200</v>
      </c>
    </row>
    <row r="6">
      <c r="A6" s="4" t="inlineStr">
        <is>
          <t>2027</t>
        </is>
      </c>
      <c r="B6" s="5" t="n">
        <v>2321</v>
      </c>
    </row>
    <row r="7">
      <c r="A7" s="4" t="inlineStr">
        <is>
          <t>Total</t>
        </is>
      </c>
      <c r="B7" s="6" t="n">
        <v>32505</v>
      </c>
    </row>
    <row r="8"/>
    <row r="9">
      <c r="A9" s="4" t="inlineStr">
        <is>
          <t>[1] Includes 12.6 million principal amount of convertible notes subject to redemption at any time at the election of the holders</t>
        </is>
      </c>
    </row>
  </sheetData>
  <mergeCells count="3">
    <mergeCell ref="B1:C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NOTES PAYABLE (Details 2) $ in Millions</t>
        </is>
      </c>
      <c r="B1" s="2" t="inlineStr">
        <is>
          <t>Sep. 30, 2023 USD ($)</t>
        </is>
      </c>
    </row>
    <row r="2">
      <c r="A2" s="4" t="inlineStr">
        <is>
          <t>Convertible Notes Payable [Member]</t>
        </is>
      </c>
      <c r="B2" s="4" t="inlineStr">
        <is>
          <t xml:space="preserve"> </t>
        </is>
      </c>
    </row>
    <row r="3">
      <c r="A3" s="3" t="inlineStr">
        <is>
          <t>Debt Instrument [Line Items]</t>
        </is>
      </c>
      <c r="B3" s="4" t="inlineStr">
        <is>
          <t xml:space="preserve"> </t>
        </is>
      </c>
    </row>
    <row r="4">
      <c r="A4" s="4" t="inlineStr">
        <is>
          <t>Principal amount</t>
        </is>
      </c>
      <c r="B4" s="14" t="n">
        <v>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beginning at Dec. 31, 2021</t>
        </is>
      </c>
      <c r="B2" s="6" t="n">
        <v>-21450</v>
      </c>
      <c r="C2" s="6" t="n">
        <v>49</v>
      </c>
      <c r="D2" s="6" t="n">
        <v>220022</v>
      </c>
      <c r="E2" s="6" t="n">
        <v>-255</v>
      </c>
      <c r="F2" s="6" t="n">
        <v>-241266</v>
      </c>
    </row>
    <row r="3">
      <c r="A3" s="4" t="inlineStr">
        <is>
          <t>Balance, beginning (in shares) at Dec. 31, 2021</t>
        </is>
      </c>
      <c r="B3" s="4" t="inlineStr">
        <is>
          <t xml:space="preserve"> </t>
        </is>
      </c>
      <c r="C3" s="5" t="n">
        <v>49311864</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5</v>
      </c>
      <c r="C5" s="4" t="inlineStr">
        <is>
          <t xml:space="preserve"> </t>
        </is>
      </c>
      <c r="D5" s="5" t="n">
        <v>5</v>
      </c>
      <c r="E5" s="4" t="inlineStr">
        <is>
          <t xml:space="preserve"> </t>
        </is>
      </c>
      <c r="F5" s="4" t="inlineStr">
        <is>
          <t xml:space="preserve"> </t>
        </is>
      </c>
    </row>
    <row r="6">
      <c r="A6" s="4" t="inlineStr">
        <is>
          <t>Unrealized gain (loss) on debt securities available for sale (net of tax)</t>
        </is>
      </c>
      <c r="B6" s="5" t="n">
        <v>350</v>
      </c>
      <c r="C6" s="4" t="inlineStr">
        <is>
          <t xml:space="preserve"> </t>
        </is>
      </c>
      <c r="D6" s="4" t="inlineStr">
        <is>
          <t xml:space="preserve"> </t>
        </is>
      </c>
      <c r="E6" s="5" t="n">
        <v>350</v>
      </c>
      <c r="F6" s="4" t="inlineStr">
        <is>
          <t xml:space="preserve"> </t>
        </is>
      </c>
    </row>
    <row r="7">
      <c r="A7" s="4" t="inlineStr">
        <is>
          <t>Reclassification adjustment for gain included in net income</t>
        </is>
      </c>
      <c r="B7" s="5" t="n">
        <v>7</v>
      </c>
      <c r="C7" s="4" t="inlineStr">
        <is>
          <t xml:space="preserve"> </t>
        </is>
      </c>
      <c r="D7" s="4" t="inlineStr">
        <is>
          <t xml:space="preserve"> </t>
        </is>
      </c>
      <c r="E7" s="5" t="n">
        <v>7</v>
      </c>
      <c r="F7" s="4" t="inlineStr">
        <is>
          <t xml:space="preserve"> </t>
        </is>
      </c>
    </row>
    <row r="8">
      <c r="A8" s="4" t="inlineStr">
        <is>
          <t>Foreign currency translation effect</t>
        </is>
      </c>
      <c r="B8" s="5" t="n">
        <v>331</v>
      </c>
      <c r="C8" s="4" t="inlineStr">
        <is>
          <t xml:space="preserve"> </t>
        </is>
      </c>
      <c r="D8" s="4" t="inlineStr">
        <is>
          <t xml:space="preserve"> </t>
        </is>
      </c>
      <c r="E8" s="5" t="n">
        <v>331</v>
      </c>
      <c r="F8" s="4" t="inlineStr">
        <is>
          <t xml:space="preserve"> </t>
        </is>
      </c>
    </row>
    <row r="9">
      <c r="A9" s="4" t="inlineStr">
        <is>
          <t>Net income (loss)</t>
        </is>
      </c>
      <c r="B9" s="5" t="n">
        <v>-1542</v>
      </c>
      <c r="C9" s="4" t="inlineStr">
        <is>
          <t xml:space="preserve"> </t>
        </is>
      </c>
      <c r="D9" s="4" t="inlineStr">
        <is>
          <t xml:space="preserve"> </t>
        </is>
      </c>
      <c r="E9" s="4" t="inlineStr">
        <is>
          <t xml:space="preserve"> </t>
        </is>
      </c>
      <c r="F9" s="5" t="n">
        <v>-1542</v>
      </c>
    </row>
    <row r="10">
      <c r="A10" s="4" t="inlineStr">
        <is>
          <t>Balance, ending at Mar. 31, 2022</t>
        </is>
      </c>
      <c r="B10" s="5" t="n">
        <v>-22299</v>
      </c>
      <c r="C10" s="6" t="n">
        <v>49</v>
      </c>
      <c r="D10" s="5" t="n">
        <v>220027</v>
      </c>
      <c r="E10" s="5" t="n">
        <v>433</v>
      </c>
      <c r="F10" s="5" t="n">
        <v>-242808</v>
      </c>
    </row>
    <row r="11">
      <c r="A11" s="4" t="inlineStr">
        <is>
          <t>Balance, ending (in shares) at Mar. 31, 2022</t>
        </is>
      </c>
      <c r="B11" s="4" t="inlineStr">
        <is>
          <t xml:space="preserve"> </t>
        </is>
      </c>
      <c r="C11" s="5" t="n">
        <v>49311864</v>
      </c>
      <c r="D11" s="4" t="inlineStr">
        <is>
          <t xml:space="preserve"> </t>
        </is>
      </c>
      <c r="E11" s="4" t="inlineStr">
        <is>
          <t xml:space="preserve"> </t>
        </is>
      </c>
      <c r="F11" s="4" t="inlineStr">
        <is>
          <t xml:space="preserve"> </t>
        </is>
      </c>
    </row>
    <row r="12">
      <c r="A12" s="4" t="inlineStr">
        <is>
          <t>Balance, beginning at Dec. 31, 2021</t>
        </is>
      </c>
      <c r="B12" s="5" t="n">
        <v>-21450</v>
      </c>
      <c r="C12" s="6" t="n">
        <v>49</v>
      </c>
      <c r="D12" s="5" t="n">
        <v>220022</v>
      </c>
      <c r="E12" s="5" t="n">
        <v>-255</v>
      </c>
      <c r="F12" s="5" t="n">
        <v>-241266</v>
      </c>
    </row>
    <row r="13">
      <c r="A13" s="4" t="inlineStr">
        <is>
          <t>Balance, beginning (in shares) at Dec. 31, 2021</t>
        </is>
      </c>
      <c r="B13" s="4" t="inlineStr">
        <is>
          <t xml:space="preserve"> </t>
        </is>
      </c>
      <c r="C13" s="5" t="n">
        <v>49311864</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debt securities available for sale (net of tax)</t>
        </is>
      </c>
      <c r="B15" s="5" t="n">
        <v>-7112</v>
      </c>
      <c r="C15" s="4" t="inlineStr">
        <is>
          <t xml:space="preserve"> </t>
        </is>
      </c>
      <c r="D15" s="4" t="inlineStr">
        <is>
          <t xml:space="preserve"> </t>
        </is>
      </c>
      <c r="E15" s="4" t="inlineStr">
        <is>
          <t xml:space="preserve"> </t>
        </is>
      </c>
      <c r="F15" s="4" t="inlineStr">
        <is>
          <t xml:space="preserve"> </t>
        </is>
      </c>
    </row>
    <row r="16">
      <c r="A16" s="4" t="inlineStr">
        <is>
          <t>Reclassification adjustment for gain included in net income</t>
        </is>
      </c>
      <c r="B16" s="5" t="n">
        <v>7</v>
      </c>
      <c r="C16" s="4" t="inlineStr">
        <is>
          <t xml:space="preserve"> </t>
        </is>
      </c>
      <c r="D16" s="4" t="inlineStr">
        <is>
          <t xml:space="preserve"> </t>
        </is>
      </c>
      <c r="E16" s="4" t="inlineStr">
        <is>
          <t xml:space="preserve"> </t>
        </is>
      </c>
      <c r="F16" s="4" t="inlineStr">
        <is>
          <t xml:space="preserve"> </t>
        </is>
      </c>
    </row>
    <row r="17">
      <c r="A17" s="4" t="inlineStr">
        <is>
          <t>Foreign currency translation effect</t>
        </is>
      </c>
      <c r="B17" s="5" t="n">
        <v>1455</v>
      </c>
      <c r="C17" s="4" t="inlineStr">
        <is>
          <t xml:space="preserve"> </t>
        </is>
      </c>
      <c r="D17" s="4" t="inlineStr">
        <is>
          <t xml:space="preserve"> </t>
        </is>
      </c>
      <c r="E17" s="4" t="inlineStr">
        <is>
          <t xml:space="preserve"> </t>
        </is>
      </c>
      <c r="F17" s="4" t="inlineStr">
        <is>
          <t xml:space="preserve"> </t>
        </is>
      </c>
    </row>
    <row r="18">
      <c r="A18" s="4" t="inlineStr">
        <is>
          <t>Net income (loss)</t>
        </is>
      </c>
      <c r="B18" s="5" t="n">
        <v>-10825</v>
      </c>
      <c r="C18" s="4" t="inlineStr">
        <is>
          <t xml:space="preserve"> </t>
        </is>
      </c>
      <c r="D18" s="4" t="inlineStr">
        <is>
          <t xml:space="preserve"> </t>
        </is>
      </c>
      <c r="E18" s="4" t="inlineStr">
        <is>
          <t xml:space="preserve"> </t>
        </is>
      </c>
      <c r="F18" s="4" t="inlineStr">
        <is>
          <t xml:space="preserve"> </t>
        </is>
      </c>
    </row>
    <row r="19">
      <c r="A19" s="4" t="inlineStr">
        <is>
          <t>Balance, ending at Sep. 30, 2022</t>
        </is>
      </c>
      <c r="B19" s="5" t="n">
        <v>-37589</v>
      </c>
      <c r="C19" s="6" t="n">
        <v>50</v>
      </c>
      <c r="D19" s="5" t="n">
        <v>220803</v>
      </c>
      <c r="E19" s="5" t="n">
        <v>-5905</v>
      </c>
      <c r="F19" s="5" t="n">
        <v>-252537</v>
      </c>
    </row>
    <row r="20">
      <c r="A20" s="4" t="inlineStr">
        <is>
          <t>Balance, ending (in shares) at Sep. 30, 2022</t>
        </is>
      </c>
      <c r="B20" s="4" t="inlineStr">
        <is>
          <t xml:space="preserve"> </t>
        </is>
      </c>
      <c r="C20" s="5" t="n">
        <v>49558501</v>
      </c>
      <c r="D20" s="4" t="inlineStr">
        <is>
          <t xml:space="preserve"> </t>
        </is>
      </c>
      <c r="E20" s="4" t="inlineStr">
        <is>
          <t xml:space="preserve"> </t>
        </is>
      </c>
      <c r="F20" s="4" t="inlineStr">
        <is>
          <t xml:space="preserve"> </t>
        </is>
      </c>
    </row>
    <row r="21">
      <c r="A21" s="4" t="inlineStr">
        <is>
          <t>Balance, beginning at Mar. 31, 2022</t>
        </is>
      </c>
      <c r="B21" s="5" t="n">
        <v>-22299</v>
      </c>
      <c r="C21" s="6" t="n">
        <v>49</v>
      </c>
      <c r="D21" s="5" t="n">
        <v>220027</v>
      </c>
      <c r="E21" s="5" t="n">
        <v>433</v>
      </c>
      <c r="F21" s="5" t="n">
        <v>-242808</v>
      </c>
    </row>
    <row r="22">
      <c r="A22" s="4" t="inlineStr">
        <is>
          <t>Balance, beginning (in shares) at Mar. 31, 2022</t>
        </is>
      </c>
      <c r="B22" s="4" t="inlineStr">
        <is>
          <t xml:space="preserve"> </t>
        </is>
      </c>
      <c r="C22" s="5" t="n">
        <v>49311864</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lassification of warrants from liability to equity</t>
        </is>
      </c>
      <c r="B24" s="5" t="n">
        <v>213</v>
      </c>
      <c r="C24" s="4" t="inlineStr">
        <is>
          <t xml:space="preserve"> </t>
        </is>
      </c>
      <c r="D24" s="5" t="n">
        <v>213</v>
      </c>
      <c r="E24" s="4" t="inlineStr">
        <is>
          <t xml:space="preserve"> </t>
        </is>
      </c>
      <c r="F24" s="4" t="inlineStr">
        <is>
          <t xml:space="preserve"> </t>
        </is>
      </c>
    </row>
    <row r="25">
      <c r="A25" s="4" t="inlineStr">
        <is>
          <t>Fair value of warrants including down-round protection adjustments</t>
        </is>
      </c>
      <c r="B25" s="4" t="inlineStr">
        <is>
          <t xml:space="preserve"> </t>
        </is>
      </c>
      <c r="C25" s="4" t="inlineStr">
        <is>
          <t xml:space="preserve"> </t>
        </is>
      </c>
      <c r="D25" s="5" t="n">
        <v>446</v>
      </c>
      <c r="E25" s="4" t="inlineStr">
        <is>
          <t xml:space="preserve"> </t>
        </is>
      </c>
      <c r="F25" s="5" t="n">
        <v>-446</v>
      </c>
    </row>
    <row r="26">
      <c r="A26" s="4" t="inlineStr">
        <is>
          <t>Common stock issued for services</t>
        </is>
      </c>
      <c r="B26" s="5" t="n">
        <v>110</v>
      </c>
      <c r="C26" s="6" t="n">
        <v>1</v>
      </c>
      <c r="D26" s="5" t="n">
        <v>109</v>
      </c>
      <c r="E26" s="4" t="inlineStr">
        <is>
          <t xml:space="preserve"> </t>
        </is>
      </c>
      <c r="F26" s="4" t="inlineStr">
        <is>
          <t xml:space="preserve"> </t>
        </is>
      </c>
    </row>
    <row r="27">
      <c r="A27" s="4" t="inlineStr">
        <is>
          <t>Common stock issued for services (in shares)</t>
        </is>
      </c>
      <c r="B27" s="4" t="inlineStr">
        <is>
          <t xml:space="preserve"> </t>
        </is>
      </c>
      <c r="C27" s="5" t="n">
        <v>246637</v>
      </c>
      <c r="D27" s="4" t="inlineStr">
        <is>
          <t xml:space="preserve"> </t>
        </is>
      </c>
      <c r="E27" s="4" t="inlineStr">
        <is>
          <t xml:space="preserve"> </t>
        </is>
      </c>
      <c r="F27" s="4" t="inlineStr">
        <is>
          <t xml:space="preserve"> </t>
        </is>
      </c>
    </row>
    <row r="28">
      <c r="A28" s="4" t="inlineStr">
        <is>
          <t>Share-based compensation</t>
        </is>
      </c>
      <c r="B28" s="5" t="n">
        <v>5</v>
      </c>
      <c r="C28" s="4" t="inlineStr">
        <is>
          <t xml:space="preserve"> </t>
        </is>
      </c>
      <c r="D28" s="5" t="n">
        <v>5</v>
      </c>
      <c r="E28" s="4" t="inlineStr">
        <is>
          <t xml:space="preserve"> </t>
        </is>
      </c>
      <c r="F28" s="4" t="inlineStr">
        <is>
          <t xml:space="preserve"> </t>
        </is>
      </c>
    </row>
    <row r="29">
      <c r="A29" s="4" t="inlineStr">
        <is>
          <t>Unrealized gain (loss) on debt securities available for sale (net of tax)</t>
        </is>
      </c>
      <c r="B29" s="5" t="n">
        <v>-4415</v>
      </c>
      <c r="C29" s="4" t="inlineStr">
        <is>
          <t xml:space="preserve"> </t>
        </is>
      </c>
      <c r="D29" s="4" t="inlineStr">
        <is>
          <t xml:space="preserve"> </t>
        </is>
      </c>
      <c r="E29" s="5" t="n">
        <v>-4415</v>
      </c>
      <c r="F29" s="4" t="inlineStr">
        <is>
          <t xml:space="preserve"> </t>
        </is>
      </c>
    </row>
    <row r="30">
      <c r="A30" s="4" t="inlineStr">
        <is>
          <t>Foreign currency translation effect</t>
        </is>
      </c>
      <c r="B30" s="5" t="n">
        <v>643</v>
      </c>
      <c r="C30" s="4" t="inlineStr">
        <is>
          <t xml:space="preserve"> </t>
        </is>
      </c>
      <c r="D30" s="4" t="inlineStr">
        <is>
          <t xml:space="preserve"> </t>
        </is>
      </c>
      <c r="E30" s="5" t="n">
        <v>643</v>
      </c>
      <c r="F30" s="4" t="inlineStr">
        <is>
          <t xml:space="preserve"> </t>
        </is>
      </c>
    </row>
    <row r="31">
      <c r="A31" s="4" t="inlineStr">
        <is>
          <t>Net income (loss)</t>
        </is>
      </c>
      <c r="B31" s="5" t="n">
        <v>-8892</v>
      </c>
      <c r="C31" s="4" t="inlineStr">
        <is>
          <t xml:space="preserve"> </t>
        </is>
      </c>
      <c r="D31" s="4" t="inlineStr">
        <is>
          <t xml:space="preserve"> </t>
        </is>
      </c>
      <c r="E31" s="4" t="inlineStr">
        <is>
          <t xml:space="preserve"> </t>
        </is>
      </c>
      <c r="F31" s="5" t="n">
        <v>-8892</v>
      </c>
    </row>
    <row r="32">
      <c r="A32" s="4" t="inlineStr">
        <is>
          <t>Balance, ending at Jun. 30, 2022</t>
        </is>
      </c>
      <c r="B32" s="5" t="n">
        <v>-34635</v>
      </c>
      <c r="C32" s="6" t="n">
        <v>50</v>
      </c>
      <c r="D32" s="5" t="n">
        <v>220800</v>
      </c>
      <c r="E32" s="5" t="n">
        <v>-3339</v>
      </c>
      <c r="F32" s="5" t="n">
        <v>-252146</v>
      </c>
    </row>
    <row r="33">
      <c r="A33" s="4" t="inlineStr">
        <is>
          <t>Balance, ending (in shares) at Jun. 30, 2022</t>
        </is>
      </c>
      <c r="B33" s="4" t="inlineStr">
        <is>
          <t xml:space="preserve"> </t>
        </is>
      </c>
      <c r="C33" s="5" t="n">
        <v>49558501</v>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t>
        </is>
      </c>
      <c r="B35" s="5" t="n">
        <v>3</v>
      </c>
      <c r="C35" s="4" t="inlineStr">
        <is>
          <t xml:space="preserve"> </t>
        </is>
      </c>
      <c r="D35" s="5" t="n">
        <v>3</v>
      </c>
      <c r="E35" s="4" t="inlineStr">
        <is>
          <t xml:space="preserve"> </t>
        </is>
      </c>
      <c r="F35" s="4" t="inlineStr">
        <is>
          <t xml:space="preserve"> </t>
        </is>
      </c>
    </row>
    <row r="36">
      <c r="A36" s="4" t="inlineStr">
        <is>
          <t>Unrealized gain (loss) on debt securities available for sale (net of tax)</t>
        </is>
      </c>
      <c r="B36" s="5" t="n">
        <v>-3047</v>
      </c>
      <c r="C36" s="4" t="inlineStr">
        <is>
          <t xml:space="preserve"> </t>
        </is>
      </c>
      <c r="D36" s="4" t="inlineStr">
        <is>
          <t xml:space="preserve"> </t>
        </is>
      </c>
      <c r="E36" s="5" t="n">
        <v>-3047</v>
      </c>
      <c r="F36" s="4" t="inlineStr">
        <is>
          <t xml:space="preserve"> </t>
        </is>
      </c>
    </row>
    <row r="37">
      <c r="A37" s="4" t="inlineStr">
        <is>
          <t>Foreign currency translation effect</t>
        </is>
      </c>
      <c r="B37" s="5" t="n">
        <v>481</v>
      </c>
      <c r="C37" s="4" t="inlineStr">
        <is>
          <t xml:space="preserve"> </t>
        </is>
      </c>
      <c r="D37" s="4" t="inlineStr">
        <is>
          <t xml:space="preserve"> </t>
        </is>
      </c>
      <c r="E37" s="5" t="n">
        <v>481</v>
      </c>
      <c r="F37" s="4" t="inlineStr">
        <is>
          <t xml:space="preserve"> </t>
        </is>
      </c>
    </row>
    <row r="38">
      <c r="A38" s="4" t="inlineStr">
        <is>
          <t>Net income (loss)</t>
        </is>
      </c>
      <c r="B38" s="5" t="n">
        <v>-391</v>
      </c>
      <c r="C38" s="4" t="inlineStr">
        <is>
          <t xml:space="preserve"> </t>
        </is>
      </c>
      <c r="D38" s="4" t="inlineStr">
        <is>
          <t xml:space="preserve"> </t>
        </is>
      </c>
      <c r="E38" s="4" t="inlineStr">
        <is>
          <t xml:space="preserve"> </t>
        </is>
      </c>
      <c r="F38" s="5" t="n">
        <v>-391</v>
      </c>
    </row>
    <row r="39">
      <c r="A39" s="4" t="inlineStr">
        <is>
          <t>Balance, ending at Sep. 30, 2022</t>
        </is>
      </c>
      <c r="B39" s="5" t="n">
        <v>-37589</v>
      </c>
      <c r="C39" s="6" t="n">
        <v>50</v>
      </c>
      <c r="D39" s="5" t="n">
        <v>220803</v>
      </c>
      <c r="E39" s="5" t="n">
        <v>-5905</v>
      </c>
      <c r="F39" s="5" t="n">
        <v>-252537</v>
      </c>
    </row>
    <row r="40">
      <c r="A40" s="4" t="inlineStr">
        <is>
          <t>Balance, ending (in shares) at Sep. 30, 2022</t>
        </is>
      </c>
      <c r="B40" s="4" t="inlineStr">
        <is>
          <t xml:space="preserve"> </t>
        </is>
      </c>
      <c r="C40" s="5" t="n">
        <v>49558501</v>
      </c>
      <c r="D40" s="4" t="inlineStr">
        <is>
          <t xml:space="preserve"> </t>
        </is>
      </c>
      <c r="E40" s="4" t="inlineStr">
        <is>
          <t xml:space="preserve"> </t>
        </is>
      </c>
      <c r="F40" s="4" t="inlineStr">
        <is>
          <t xml:space="preserve"> </t>
        </is>
      </c>
    </row>
    <row r="41">
      <c r="A41" s="4" t="inlineStr">
        <is>
          <t>Balance, beginning at Dec. 31, 2022</t>
        </is>
      </c>
      <c r="B41" s="5" t="n">
        <v>-34091</v>
      </c>
      <c r="C41" s="6" t="n">
        <v>50</v>
      </c>
      <c r="D41" s="5" t="n">
        <v>220815</v>
      </c>
      <c r="E41" s="5" t="n">
        <v>-2619</v>
      </c>
      <c r="F41" s="5" t="n">
        <v>-252337</v>
      </c>
    </row>
    <row r="42">
      <c r="A42" s="4" t="inlineStr">
        <is>
          <t>Balance, beginning (in shares) at Dec. 31, 2022</t>
        </is>
      </c>
      <c r="B42" s="4" t="inlineStr">
        <is>
          <t xml:space="preserve"> </t>
        </is>
      </c>
      <c r="C42" s="5" t="n">
        <v>49583501</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nge in fair value of warrants including down-round protection adjustments</t>
        </is>
      </c>
      <c r="B44" s="4" t="inlineStr">
        <is>
          <t xml:space="preserve"> </t>
        </is>
      </c>
      <c r="C44" s="4" t="inlineStr">
        <is>
          <t xml:space="preserve"> </t>
        </is>
      </c>
      <c r="D44" s="5" t="n">
        <v>41</v>
      </c>
      <c r="E44" s="4" t="inlineStr">
        <is>
          <t xml:space="preserve"> </t>
        </is>
      </c>
      <c r="F44" s="5" t="n">
        <v>-41</v>
      </c>
    </row>
    <row r="45">
      <c r="A45" s="4" t="inlineStr">
        <is>
          <t>Convertible notes converted to shares (in shares)</t>
        </is>
      </c>
      <c r="B45" s="4" t="inlineStr">
        <is>
          <t xml:space="preserve"> </t>
        </is>
      </c>
      <c r="C45" s="5" t="n">
        <v>1351351</v>
      </c>
      <c r="D45" s="4" t="inlineStr">
        <is>
          <t xml:space="preserve"> </t>
        </is>
      </c>
      <c r="E45" s="4" t="inlineStr">
        <is>
          <t xml:space="preserve"> </t>
        </is>
      </c>
      <c r="F45" s="4" t="inlineStr">
        <is>
          <t xml:space="preserve"> </t>
        </is>
      </c>
    </row>
    <row r="46">
      <c r="A46" s="4" t="inlineStr">
        <is>
          <t>Convertible notes converted to shares</t>
        </is>
      </c>
      <c r="B46" s="5" t="n">
        <v>500</v>
      </c>
      <c r="C46" s="6" t="n">
        <v>1</v>
      </c>
      <c r="D46" s="5" t="n">
        <v>499</v>
      </c>
      <c r="E46" s="4" t="inlineStr">
        <is>
          <t xml:space="preserve"> </t>
        </is>
      </c>
      <c r="F46" s="4" t="inlineStr">
        <is>
          <t xml:space="preserve"> </t>
        </is>
      </c>
    </row>
    <row r="47">
      <c r="A47" s="4" t="inlineStr">
        <is>
          <t>Share-based compensation</t>
        </is>
      </c>
      <c r="B47" s="5" t="n">
        <v>37</v>
      </c>
      <c r="C47" s="4" t="inlineStr">
        <is>
          <t xml:space="preserve"> </t>
        </is>
      </c>
      <c r="D47" s="5" t="n">
        <v>37</v>
      </c>
      <c r="E47" s="4" t="inlineStr">
        <is>
          <t xml:space="preserve"> </t>
        </is>
      </c>
      <c r="F47" s="4" t="inlineStr">
        <is>
          <t xml:space="preserve"> </t>
        </is>
      </c>
    </row>
    <row r="48">
      <c r="A48" s="4" t="inlineStr">
        <is>
          <t>Unrealized gain (loss) on debt securities available for sale (net of tax)</t>
        </is>
      </c>
      <c r="B48" s="5" t="n">
        <v>-544</v>
      </c>
      <c r="C48" s="4" t="inlineStr">
        <is>
          <t xml:space="preserve"> </t>
        </is>
      </c>
      <c r="D48" s="4" t="inlineStr">
        <is>
          <t xml:space="preserve"> </t>
        </is>
      </c>
      <c r="E48" s="5" t="n">
        <v>-544</v>
      </c>
      <c r="F48" s="4" t="inlineStr">
        <is>
          <t xml:space="preserve"> </t>
        </is>
      </c>
    </row>
    <row r="49">
      <c r="A49" s="4" t="inlineStr">
        <is>
          <t>Foreign currency translation effect</t>
        </is>
      </c>
      <c r="B49" s="5" t="n">
        <v>186</v>
      </c>
      <c r="C49" s="4" t="inlineStr">
        <is>
          <t xml:space="preserve"> </t>
        </is>
      </c>
      <c r="D49" s="4" t="inlineStr">
        <is>
          <t xml:space="preserve"> </t>
        </is>
      </c>
      <c r="E49" s="5" t="n">
        <v>186</v>
      </c>
      <c r="F49" s="4" t="inlineStr">
        <is>
          <t xml:space="preserve"> </t>
        </is>
      </c>
    </row>
    <row r="50">
      <c r="A50" s="4" t="inlineStr">
        <is>
          <t>Net income (loss)</t>
        </is>
      </c>
      <c r="B50" s="5" t="n">
        <v>-3527</v>
      </c>
      <c r="C50" s="4" t="inlineStr">
        <is>
          <t xml:space="preserve"> </t>
        </is>
      </c>
      <c r="D50" s="4" t="inlineStr">
        <is>
          <t xml:space="preserve"> </t>
        </is>
      </c>
      <c r="E50" s="4" t="inlineStr">
        <is>
          <t xml:space="preserve"> </t>
        </is>
      </c>
      <c r="F50" s="5" t="n">
        <v>-3527</v>
      </c>
    </row>
    <row r="51">
      <c r="A51" s="4" t="inlineStr">
        <is>
          <t>Balance, ending at Mar. 31, 2023</t>
        </is>
      </c>
      <c r="B51" s="5" t="n">
        <v>-37439</v>
      </c>
      <c r="C51" s="6" t="n">
        <v>51</v>
      </c>
      <c r="D51" s="5" t="n">
        <v>221392</v>
      </c>
      <c r="E51" s="5" t="n">
        <v>-2977</v>
      </c>
      <c r="F51" s="5" t="n">
        <v>-255905</v>
      </c>
    </row>
    <row r="52">
      <c r="A52" s="4" t="inlineStr">
        <is>
          <t>Balance, ending (in shares) at Mar. 31, 2023</t>
        </is>
      </c>
      <c r="B52" s="4" t="inlineStr">
        <is>
          <t xml:space="preserve"> </t>
        </is>
      </c>
      <c r="C52" s="5" t="n">
        <v>50934852</v>
      </c>
      <c r="D52" s="4" t="inlineStr">
        <is>
          <t xml:space="preserve"> </t>
        </is>
      </c>
      <c r="E52" s="4" t="inlineStr">
        <is>
          <t xml:space="preserve"> </t>
        </is>
      </c>
      <c r="F52" s="4" t="inlineStr">
        <is>
          <t xml:space="preserve"> </t>
        </is>
      </c>
    </row>
    <row r="53">
      <c r="A53" s="4" t="inlineStr">
        <is>
          <t>Balance, beginning at Dec. 31, 2022</t>
        </is>
      </c>
      <c r="B53" s="5" t="n">
        <v>-34091</v>
      </c>
      <c r="C53" s="6" t="n">
        <v>50</v>
      </c>
      <c r="D53" s="5" t="n">
        <v>220815</v>
      </c>
      <c r="E53" s="5" t="n">
        <v>-2619</v>
      </c>
      <c r="F53" s="5" t="n">
        <v>-252337</v>
      </c>
    </row>
    <row r="54">
      <c r="A54" s="4" t="inlineStr">
        <is>
          <t>Balance, beginning (in shares) at Dec. 31, 2022</t>
        </is>
      </c>
      <c r="B54" s="4" t="inlineStr">
        <is>
          <t xml:space="preserve"> </t>
        </is>
      </c>
      <c r="C54" s="5" t="n">
        <v>49583501</v>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alized gain (loss) on debt securities available for sale (net of tax)</t>
        </is>
      </c>
      <c r="B56" s="5" t="n">
        <v>-249</v>
      </c>
      <c r="C56" s="4" t="inlineStr">
        <is>
          <t xml:space="preserve"> </t>
        </is>
      </c>
      <c r="D56" s="4" t="inlineStr">
        <is>
          <t xml:space="preserve"> </t>
        </is>
      </c>
      <c r="E56" s="4" t="inlineStr">
        <is>
          <t xml:space="preserve"> </t>
        </is>
      </c>
      <c r="F56" s="4" t="inlineStr">
        <is>
          <t xml:space="preserve"> </t>
        </is>
      </c>
    </row>
    <row r="57">
      <c r="A57" s="4" t="inlineStr">
        <is>
          <t>Reclassification adjustment for gain included in net income</t>
        </is>
      </c>
      <c r="B57" s="5" t="n">
        <v>403</v>
      </c>
      <c r="C57" s="4" t="inlineStr">
        <is>
          <t xml:space="preserve"> </t>
        </is>
      </c>
      <c r="D57" s="4" t="inlineStr">
        <is>
          <t xml:space="preserve"> </t>
        </is>
      </c>
      <c r="E57" s="4" t="inlineStr">
        <is>
          <t xml:space="preserve"> </t>
        </is>
      </c>
      <c r="F57" s="4" t="inlineStr">
        <is>
          <t xml:space="preserve"> </t>
        </is>
      </c>
    </row>
    <row r="58">
      <c r="A58" s="4" t="inlineStr">
        <is>
          <t>Foreign currency translation effect</t>
        </is>
      </c>
      <c r="B58" s="5" t="n">
        <v>962</v>
      </c>
      <c r="C58" s="4" t="inlineStr">
        <is>
          <t xml:space="preserve"> </t>
        </is>
      </c>
      <c r="D58" s="4" t="inlineStr">
        <is>
          <t xml:space="preserve"> </t>
        </is>
      </c>
      <c r="E58" s="4" t="inlineStr">
        <is>
          <t xml:space="preserve"> </t>
        </is>
      </c>
      <c r="F58" s="4" t="inlineStr">
        <is>
          <t xml:space="preserve"> </t>
        </is>
      </c>
    </row>
    <row r="59">
      <c r="A59" s="4" t="inlineStr">
        <is>
          <t>Net income (loss)</t>
        </is>
      </c>
      <c r="B59" s="5" t="n">
        <v>-4942</v>
      </c>
      <c r="C59" s="4" t="inlineStr">
        <is>
          <t xml:space="preserve"> </t>
        </is>
      </c>
      <c r="D59" s="4" t="inlineStr">
        <is>
          <t xml:space="preserve"> </t>
        </is>
      </c>
      <c r="E59" s="4" t="inlineStr">
        <is>
          <t xml:space="preserve"> </t>
        </is>
      </c>
      <c r="F59" s="4" t="inlineStr">
        <is>
          <t xml:space="preserve"> </t>
        </is>
      </c>
    </row>
    <row r="60">
      <c r="A60" s="4" t="inlineStr">
        <is>
          <t>Balance, ending at Sep. 30, 2023</t>
        </is>
      </c>
      <c r="B60" s="5" t="n">
        <v>-36330</v>
      </c>
      <c r="C60" s="6" t="n">
        <v>54</v>
      </c>
      <c r="D60" s="5" t="n">
        <v>222439</v>
      </c>
      <c r="E60" s="5" t="n">
        <v>-1503</v>
      </c>
      <c r="F60" s="5" t="n">
        <v>-257320</v>
      </c>
    </row>
    <row r="61">
      <c r="A61" s="4" t="inlineStr">
        <is>
          <t>Balance, ending (in shares) at Sep. 30, 2023</t>
        </is>
      </c>
      <c r="B61" s="4" t="inlineStr">
        <is>
          <t xml:space="preserve"> </t>
        </is>
      </c>
      <c r="C61" s="5" t="n">
        <v>53637554</v>
      </c>
      <c r="D61" s="4" t="inlineStr">
        <is>
          <t xml:space="preserve"> </t>
        </is>
      </c>
      <c r="E61" s="4" t="inlineStr">
        <is>
          <t xml:space="preserve"> </t>
        </is>
      </c>
      <c r="F61" s="4" t="inlineStr">
        <is>
          <t xml:space="preserve"> </t>
        </is>
      </c>
    </row>
    <row r="62">
      <c r="A62" s="4" t="inlineStr">
        <is>
          <t>Balance, beginning at Mar. 31, 2023</t>
        </is>
      </c>
      <c r="B62" s="5" t="n">
        <v>-37439</v>
      </c>
      <c r="C62" s="6" t="n">
        <v>51</v>
      </c>
      <c r="D62" s="5" t="n">
        <v>221392</v>
      </c>
      <c r="E62" s="5" t="n">
        <v>-2977</v>
      </c>
      <c r="F62" s="5" t="n">
        <v>-255905</v>
      </c>
    </row>
    <row r="63">
      <c r="A63" s="4" t="inlineStr">
        <is>
          <t>Balance, beginning (in shares) at Mar. 31, 2023</t>
        </is>
      </c>
      <c r="B63" s="4" t="inlineStr">
        <is>
          <t xml:space="preserve"> </t>
        </is>
      </c>
      <c r="C63" s="5" t="n">
        <v>50934852</v>
      </c>
      <c r="D63" s="4" t="inlineStr">
        <is>
          <t xml:space="preserve"> </t>
        </is>
      </c>
      <c r="E63" s="4" t="inlineStr">
        <is>
          <t xml:space="preserve"> </t>
        </is>
      </c>
      <c r="F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tible notes converted to shares (in shares)</t>
        </is>
      </c>
      <c r="B65" s="4" t="inlineStr">
        <is>
          <t xml:space="preserve"> </t>
        </is>
      </c>
      <c r="C65" s="5" t="n">
        <v>2702702</v>
      </c>
      <c r="D65" s="4" t="inlineStr">
        <is>
          <t xml:space="preserve"> </t>
        </is>
      </c>
      <c r="E65" s="4" t="inlineStr">
        <is>
          <t xml:space="preserve"> </t>
        </is>
      </c>
      <c r="F65" s="4" t="inlineStr">
        <is>
          <t xml:space="preserve"> </t>
        </is>
      </c>
    </row>
    <row r="66">
      <c r="A66" s="4" t="inlineStr">
        <is>
          <t>Convertible notes converted to shares</t>
        </is>
      </c>
      <c r="B66" s="5" t="n">
        <v>1000</v>
      </c>
      <c r="C66" s="6" t="n">
        <v>3</v>
      </c>
      <c r="D66" s="5" t="n">
        <v>997</v>
      </c>
      <c r="E66" s="4" t="inlineStr">
        <is>
          <t xml:space="preserve"> </t>
        </is>
      </c>
      <c r="F66" s="4" t="inlineStr">
        <is>
          <t xml:space="preserve"> </t>
        </is>
      </c>
    </row>
    <row r="67">
      <c r="A67" s="4" t="inlineStr">
        <is>
          <t>Share-based compensation</t>
        </is>
      </c>
      <c r="B67" s="5" t="n">
        <v>26</v>
      </c>
      <c r="C67" s="4" t="inlineStr">
        <is>
          <t xml:space="preserve"> </t>
        </is>
      </c>
      <c r="D67" s="5" t="n">
        <v>26</v>
      </c>
      <c r="E67" s="4" t="inlineStr">
        <is>
          <t xml:space="preserve"> </t>
        </is>
      </c>
      <c r="F67" s="4" t="inlineStr">
        <is>
          <t xml:space="preserve"> </t>
        </is>
      </c>
    </row>
    <row r="68">
      <c r="A68" s="4" t="inlineStr">
        <is>
          <t>Unrealized gain (loss) on debt securities available for sale (net of tax)</t>
        </is>
      </c>
      <c r="B68" s="5" t="n">
        <v>1909</v>
      </c>
      <c r="C68" s="4" t="inlineStr">
        <is>
          <t xml:space="preserve"> </t>
        </is>
      </c>
      <c r="D68" s="4" t="inlineStr">
        <is>
          <t xml:space="preserve"> </t>
        </is>
      </c>
      <c r="E68" s="5" t="n">
        <v>1909</v>
      </c>
      <c r="F68" s="4" t="inlineStr">
        <is>
          <t xml:space="preserve"> </t>
        </is>
      </c>
    </row>
    <row r="69">
      <c r="A69" s="4" t="inlineStr">
        <is>
          <t>Reclassification adjustment for gain included in net income</t>
        </is>
      </c>
      <c r="B69" s="5" t="n">
        <v>403</v>
      </c>
      <c r="C69" s="4" t="inlineStr">
        <is>
          <t xml:space="preserve"> </t>
        </is>
      </c>
      <c r="D69" s="4" t="inlineStr">
        <is>
          <t xml:space="preserve"> </t>
        </is>
      </c>
      <c r="E69" s="5" t="n">
        <v>403</v>
      </c>
      <c r="F69" s="4" t="inlineStr">
        <is>
          <t xml:space="preserve"> </t>
        </is>
      </c>
    </row>
    <row r="70">
      <c r="A70" s="4" t="inlineStr">
        <is>
          <t>Foreign currency translation effect</t>
        </is>
      </c>
      <c r="B70" s="5" t="n">
        <v>551</v>
      </c>
      <c r="C70" s="4" t="inlineStr">
        <is>
          <t xml:space="preserve"> </t>
        </is>
      </c>
      <c r="D70" s="4" t="inlineStr">
        <is>
          <t xml:space="preserve"> </t>
        </is>
      </c>
      <c r="E70" s="5" t="n">
        <v>551</v>
      </c>
      <c r="F70" s="4" t="inlineStr">
        <is>
          <t xml:space="preserve"> </t>
        </is>
      </c>
    </row>
    <row r="71">
      <c r="A71" s="4" t="inlineStr">
        <is>
          <t>Net income (loss)</t>
        </is>
      </c>
      <c r="B71" s="5" t="n">
        <v>-1482</v>
      </c>
      <c r="C71" s="4" t="inlineStr">
        <is>
          <t xml:space="preserve"> </t>
        </is>
      </c>
      <c r="D71" s="4" t="inlineStr">
        <is>
          <t xml:space="preserve"> </t>
        </is>
      </c>
      <c r="E71" s="4" t="inlineStr">
        <is>
          <t xml:space="preserve"> </t>
        </is>
      </c>
      <c r="F71" s="5" t="n">
        <v>-1482</v>
      </c>
    </row>
    <row r="72">
      <c r="A72" s="4" t="inlineStr">
        <is>
          <t>Balance, ending at Jun. 30, 2023</t>
        </is>
      </c>
      <c r="B72" s="5" t="n">
        <v>-35032</v>
      </c>
      <c r="C72" s="6" t="n">
        <v>54</v>
      </c>
      <c r="D72" s="5" t="n">
        <v>222415</v>
      </c>
      <c r="E72" s="5" t="n">
        <v>-114</v>
      </c>
      <c r="F72" s="5" t="n">
        <v>-257387</v>
      </c>
    </row>
    <row r="73">
      <c r="A73" s="4" t="inlineStr">
        <is>
          <t>Balance, ending (in shares) at Jun. 30, 2023</t>
        </is>
      </c>
      <c r="B73" s="4" t="inlineStr">
        <is>
          <t xml:space="preserve"> </t>
        </is>
      </c>
      <c r="C73" s="5" t="n">
        <v>53637554</v>
      </c>
      <c r="D73" s="4" t="inlineStr">
        <is>
          <t xml:space="preserve"> </t>
        </is>
      </c>
      <c r="E73" s="4" t="inlineStr">
        <is>
          <t xml:space="preserve"> </t>
        </is>
      </c>
      <c r="F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based compensation</t>
        </is>
      </c>
      <c r="B75" s="5" t="n">
        <v>24</v>
      </c>
      <c r="C75" s="4" t="inlineStr">
        <is>
          <t xml:space="preserve"> </t>
        </is>
      </c>
      <c r="D75" s="5" t="n">
        <v>24</v>
      </c>
      <c r="E75" s="4" t="inlineStr">
        <is>
          <t xml:space="preserve"> </t>
        </is>
      </c>
      <c r="F75" s="4" t="inlineStr">
        <is>
          <t xml:space="preserve"> </t>
        </is>
      </c>
    </row>
    <row r="76">
      <c r="A76" s="4" t="inlineStr">
        <is>
          <t>Unrealized gain (loss) on debt securities available for sale (net of tax)</t>
        </is>
      </c>
      <c r="B76" s="5" t="n">
        <v>-1614</v>
      </c>
      <c r="C76" s="4" t="inlineStr">
        <is>
          <t xml:space="preserve"> </t>
        </is>
      </c>
      <c r="D76" s="4" t="inlineStr">
        <is>
          <t xml:space="preserve"> </t>
        </is>
      </c>
      <c r="E76" s="5" t="n">
        <v>-1614</v>
      </c>
      <c r="F76" s="4" t="inlineStr">
        <is>
          <t xml:space="preserve"> </t>
        </is>
      </c>
    </row>
    <row r="77">
      <c r="A77" s="4" t="inlineStr">
        <is>
          <t>Foreign currency translation effect</t>
        </is>
      </c>
      <c r="B77" s="5" t="n">
        <v>225</v>
      </c>
      <c r="C77" s="4" t="inlineStr">
        <is>
          <t xml:space="preserve"> </t>
        </is>
      </c>
      <c r="D77" s="4" t="inlineStr">
        <is>
          <t xml:space="preserve"> </t>
        </is>
      </c>
      <c r="E77" s="5" t="n">
        <v>225</v>
      </c>
      <c r="F77" s="4" t="inlineStr">
        <is>
          <t xml:space="preserve"> </t>
        </is>
      </c>
    </row>
    <row r="78">
      <c r="A78" s="4" t="inlineStr">
        <is>
          <t>Net income (loss)</t>
        </is>
      </c>
      <c r="B78" s="5" t="n">
        <v>67</v>
      </c>
      <c r="C78" s="4" t="inlineStr">
        <is>
          <t xml:space="preserve"> </t>
        </is>
      </c>
      <c r="D78" s="4" t="inlineStr">
        <is>
          <t xml:space="preserve"> </t>
        </is>
      </c>
      <c r="E78" s="4" t="inlineStr">
        <is>
          <t xml:space="preserve"> </t>
        </is>
      </c>
      <c r="F78" s="5" t="n">
        <v>67</v>
      </c>
    </row>
    <row r="79">
      <c r="A79" s="4" t="inlineStr">
        <is>
          <t>Balance, ending at Sep. 30, 2023</t>
        </is>
      </c>
      <c r="B79" s="6" t="n">
        <v>-36330</v>
      </c>
      <c r="C79" s="6" t="n">
        <v>54</v>
      </c>
      <c r="D79" s="6" t="n">
        <v>222439</v>
      </c>
      <c r="E79" s="6" t="n">
        <v>-1503</v>
      </c>
      <c r="F79" s="6" t="n">
        <v>-257320</v>
      </c>
    </row>
    <row r="80">
      <c r="A80" s="4" t="inlineStr">
        <is>
          <t>Balance, ending (in shares) at Sep. 30, 2023</t>
        </is>
      </c>
      <c r="B80" s="4" t="inlineStr">
        <is>
          <t xml:space="preserve"> </t>
        </is>
      </c>
      <c r="C80" s="5" t="n">
        <v>53637554</v>
      </c>
      <c r="D80" s="4" t="inlineStr">
        <is>
          <t xml:space="preserve"> </t>
        </is>
      </c>
      <c r="E80" s="4" t="inlineStr">
        <is>
          <t xml:space="preserve"> </t>
        </is>
      </c>
      <c r="F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S PAYABLE (Details 3) - Conversion Feature Liabilities [Member] - Other Current Liabilities [Member] - USD ($) $ in Thousands</t>
        </is>
      </c>
      <c r="B1" s="2" t="inlineStr">
        <is>
          <t>9 Months Ended</t>
        </is>
      </c>
      <c r="C1" s="2" t="inlineStr">
        <is>
          <t>12 Months Ended</t>
        </is>
      </c>
    </row>
    <row r="2">
      <c r="B2" s="2" t="inlineStr">
        <is>
          <t>Sep. 30, 2023</t>
        </is>
      </c>
      <c r="C2" s="2" t="inlineStr">
        <is>
          <t>Dec. 31, 2022</t>
        </is>
      </c>
    </row>
    <row r="3">
      <c r="A3" s="4" t="inlineStr">
        <is>
          <t>Convertible Promissory Not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3248</v>
      </c>
      <c r="C5" s="6" t="n">
        <v>7507</v>
      </c>
    </row>
    <row r="6">
      <c r="A6" s="4" t="inlineStr">
        <is>
          <t>Change in fair value included in the statement of operations</t>
        </is>
      </c>
      <c r="B6" s="6" t="n">
        <v>-2088</v>
      </c>
      <c r="C6" s="6" t="n">
        <v>-4259</v>
      </c>
    </row>
    <row r="7">
      <c r="A7" s="4" t="inlineStr">
        <is>
          <t>Fair Value, Liability, Recurring Basis, Unobservable Input Reconciliation, Gain (Loss), Statement of Income or Comprehensive Income [Extensible Enumeration]</t>
        </is>
      </c>
      <c r="B7" s="4" t="inlineStr">
        <is>
          <t>Gain Loss On Conversion Feature Derivative Note Payable</t>
        </is>
      </c>
      <c r="C7" s="4" t="inlineStr">
        <is>
          <t>Gain Loss On Conversion Feature Derivative Note Payable</t>
        </is>
      </c>
    </row>
    <row r="8">
      <c r="A8" s="4" t="inlineStr">
        <is>
          <t>Balance, end of period</t>
        </is>
      </c>
      <c r="B8" s="6" t="n">
        <v>1160</v>
      </c>
      <c r="C8" s="6" t="n">
        <v>3248</v>
      </c>
    </row>
    <row r="9">
      <c r="A9" s="4" t="inlineStr">
        <is>
          <t>One Million Convertible Promissory Note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as of July 19, 2023</t>
        </is>
      </c>
      <c r="B11" s="5" t="n">
        <v>103</v>
      </c>
      <c r="C11" s="4" t="inlineStr">
        <is>
          <t xml:space="preserve"> </t>
        </is>
      </c>
    </row>
    <row r="12">
      <c r="A12" s="4" t="inlineStr">
        <is>
          <t>Change in fair value included in the statement of operations</t>
        </is>
      </c>
      <c r="B12" s="6" t="n">
        <v>-12</v>
      </c>
      <c r="C12" s="4" t="inlineStr">
        <is>
          <t xml:space="preserve"> </t>
        </is>
      </c>
    </row>
    <row r="13">
      <c r="A13" s="4" t="inlineStr">
        <is>
          <t>Fair Value, Liability, Recurring Basis, Unobservable Input Reconciliation, Gain (Loss), Statement of Income or Comprehensive Income [Extensible Enumeration]</t>
        </is>
      </c>
      <c r="B13" s="4" t="inlineStr">
        <is>
          <t>Gain Loss On Conversion Feature Derivative Note Payable</t>
        </is>
      </c>
      <c r="C13" s="4" t="inlineStr">
        <is>
          <t xml:space="preserve"> </t>
        </is>
      </c>
    </row>
    <row r="14">
      <c r="A14" s="4" t="inlineStr">
        <is>
          <t>Balance, end of period</t>
        </is>
      </c>
      <c r="B14" s="6" t="n">
        <v>91</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NOTES PAYABLE (Details 4) - Valuation Technique Binomial Monte-Carlo Cliquet Option Pricing Model [Member]</t>
        </is>
      </c>
      <c r="C1" s="2" t="inlineStr">
        <is>
          <t>9 Months Ended</t>
        </is>
      </c>
      <c r="D1" s="2" t="inlineStr">
        <is>
          <t>12 Months Ended</t>
        </is>
      </c>
    </row>
    <row r="2">
      <c r="B2" s="2" t="inlineStr">
        <is>
          <t>Jul. 19, 2023 $ / shares</t>
        </is>
      </c>
      <c r="C2" s="2" t="inlineStr">
        <is>
          <t>Sep. 30, 2023 ₩ / shares</t>
        </is>
      </c>
      <c r="D2" s="2" t="inlineStr">
        <is>
          <t>Dec. 31, 2022 ₩ / shares</t>
        </is>
      </c>
      <c r="E2" s="2" t="inlineStr">
        <is>
          <t>Sep. 30, 2023 $ / shares</t>
        </is>
      </c>
      <c r="F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 ₩ / shares</t>
        </is>
      </c>
      <c r="B4" s="4" t="inlineStr">
        <is>
          <t xml:space="preserve"> </t>
        </is>
      </c>
      <c r="C4" s="11" t="n">
        <v>790</v>
      </c>
      <c r="D4" s="11" t="n">
        <v>1015</v>
      </c>
      <c r="E4" s="4" t="inlineStr">
        <is>
          <t xml:space="preserve"> </t>
        </is>
      </c>
      <c r="F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price</t>
        </is>
      </c>
      <c r="B7" s="4" t="inlineStr">
        <is>
          <t xml:space="preserve"> </t>
        </is>
      </c>
      <c r="C7" s="4" t="inlineStr">
        <is>
          <t xml:space="preserve"> </t>
        </is>
      </c>
      <c r="D7" s="4" t="inlineStr">
        <is>
          <t xml:space="preserve"> </t>
        </is>
      </c>
      <c r="E7" s="8" t="n">
        <v>0.13</v>
      </c>
      <c r="F7" s="8" t="n">
        <v>0.26</v>
      </c>
    </row>
    <row r="8">
      <c r="A8" s="4" t="inlineStr">
        <is>
          <t>One Million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price</t>
        </is>
      </c>
      <c r="B10" s="8" t="n">
        <v>0.25</v>
      </c>
      <c r="C10" s="4" t="inlineStr">
        <is>
          <t xml:space="preserve"> </t>
        </is>
      </c>
      <c r="D10" s="4" t="inlineStr">
        <is>
          <t xml:space="preserve"> </t>
        </is>
      </c>
      <c r="E10" s="13" t="n">
        <v>0.13</v>
      </c>
      <c r="F10" s="4" t="inlineStr">
        <is>
          <t xml:space="preserve"> </t>
        </is>
      </c>
    </row>
    <row r="11">
      <c r="A11" s="4" t="inlineStr">
        <is>
          <t>Conversion Pr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 (per share)</t>
        </is>
      </c>
      <c r="B13" s="4" t="inlineStr">
        <is>
          <t xml:space="preserve"> </t>
        </is>
      </c>
      <c r="C13" s="11" t="n">
        <v>818</v>
      </c>
      <c r="D13" s="11" t="n">
        <v>1068</v>
      </c>
      <c r="E13" s="15" t="n">
        <v>0.6</v>
      </c>
      <c r="F13" s="13" t="n">
        <v>0.85</v>
      </c>
    </row>
    <row r="14">
      <c r="A14" s="4" t="inlineStr">
        <is>
          <t>Conversion Price [Member] | 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t>
        </is>
      </c>
      <c r="B16" s="4" t="inlineStr">
        <is>
          <t xml:space="preserve"> </t>
        </is>
      </c>
      <c r="C16" s="4" t="inlineStr">
        <is>
          <t xml:space="preserve"> </t>
        </is>
      </c>
      <c r="D16" s="4" t="inlineStr">
        <is>
          <t xml:space="preserve"> </t>
        </is>
      </c>
      <c r="E16" s="13" t="n">
        <v>0.17</v>
      </c>
      <c r="F16" s="8" t="n">
        <v>0.37</v>
      </c>
    </row>
    <row r="17">
      <c r="A17" s="4" t="inlineStr">
        <is>
          <t>Conversion Price [Member] | One Million 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t>
        </is>
      </c>
      <c r="B19" s="8" t="n">
        <v>0.5</v>
      </c>
      <c r="C19" s="4" t="inlineStr">
        <is>
          <t xml:space="preserve"> </t>
        </is>
      </c>
      <c r="D19" s="4" t="inlineStr">
        <is>
          <t xml:space="preserve"> </t>
        </is>
      </c>
      <c r="E19" s="8" t="n">
        <v>0.5</v>
      </c>
      <c r="F19" s="4" t="inlineStr">
        <is>
          <t xml:space="preserve"> </t>
        </is>
      </c>
    </row>
    <row r="20">
      <c r="A20" s="4" t="inlineStr">
        <is>
          <t>Selected Yield [Member] |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ected yield</t>
        </is>
      </c>
      <c r="B22" s="4" t="inlineStr">
        <is>
          <t xml:space="preserve"> </t>
        </is>
      </c>
      <c r="C22" s="13" t="n">
        <v>28.15</v>
      </c>
      <c r="D22" s="13" t="n">
        <v>27.5</v>
      </c>
      <c r="E22" s="13" t="n">
        <v>28.15</v>
      </c>
      <c r="F22" s="13" t="n">
        <v>27.5</v>
      </c>
    </row>
    <row r="23">
      <c r="A23" s="4" t="inlineStr">
        <is>
          <t>Selected Yield [Member] | One Million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ected yield</t>
        </is>
      </c>
      <c r="B25" s="13" t="n">
        <v>20.61</v>
      </c>
      <c r="C25" s="13" t="n">
        <v>21.49</v>
      </c>
      <c r="D25" s="4" t="inlineStr">
        <is>
          <t xml:space="preserve"> </t>
        </is>
      </c>
      <c r="E25" s="13" t="n">
        <v>21.49</v>
      </c>
      <c r="F25" s="4" t="inlineStr">
        <is>
          <t xml:space="preserve"> </t>
        </is>
      </c>
    </row>
    <row r="26">
      <c r="A26" s="4" t="inlineStr">
        <is>
          <t>Expected Volatility [Member] | Convertible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ected yield</t>
        </is>
      </c>
      <c r="B28" s="4" t="inlineStr">
        <is>
          <t xml:space="preserve"> </t>
        </is>
      </c>
      <c r="C28" s="5" t="n">
        <v>50</v>
      </c>
      <c r="D28" s="5" t="n">
        <v>50</v>
      </c>
      <c r="E28" s="5" t="n">
        <v>50</v>
      </c>
      <c r="F28" s="5" t="n">
        <v>50</v>
      </c>
    </row>
    <row r="29">
      <c r="A29" s="4" t="inlineStr">
        <is>
          <t>Expected Volatility [Member] | One Million 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lected yield</t>
        </is>
      </c>
      <c r="B31" s="5" t="n">
        <v>50</v>
      </c>
      <c r="C31" s="5" t="n">
        <v>50</v>
      </c>
      <c r="D31" s="4" t="inlineStr">
        <is>
          <t xml:space="preserve"> </t>
        </is>
      </c>
      <c r="E31" s="5" t="n">
        <v>50</v>
      </c>
      <c r="F31" s="4" t="inlineStr">
        <is>
          <t xml:space="preserve"> </t>
        </is>
      </c>
    </row>
    <row r="32">
      <c r="A32" s="4" t="inlineStr">
        <is>
          <t>Time Until Maturity [Member] | 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life (in years)</t>
        </is>
      </c>
      <c r="B34" s="4" t="inlineStr">
        <is>
          <t xml:space="preserve"> </t>
        </is>
      </c>
      <c r="C34" s="4" t="inlineStr">
        <is>
          <t>4 months 28 days</t>
        </is>
      </c>
      <c r="D34" s="4" t="inlineStr">
        <is>
          <t>1 year 1 month 28 days</t>
        </is>
      </c>
      <c r="E34" s="4" t="inlineStr">
        <is>
          <t xml:space="preserve"> </t>
        </is>
      </c>
      <c r="F34" s="4" t="inlineStr">
        <is>
          <t xml:space="preserve"> </t>
        </is>
      </c>
    </row>
    <row r="35">
      <c r="A35" s="4" t="inlineStr">
        <is>
          <t>Time Until Maturity [Member] | One Million 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life (in years)</t>
        </is>
      </c>
      <c r="B37" s="4" t="inlineStr">
        <is>
          <t>1 year 6 months</t>
        </is>
      </c>
      <c r="C37" s="4" t="inlineStr">
        <is>
          <t>1 year 3 months 18 days</t>
        </is>
      </c>
      <c r="D37" s="4" t="inlineStr">
        <is>
          <t xml:space="preserve"> </t>
        </is>
      </c>
      <c r="E37" s="4" t="inlineStr">
        <is>
          <t xml:space="preserve"> </t>
        </is>
      </c>
      <c r="F37" s="4" t="inlineStr">
        <is>
          <t xml:space="preserve"> </t>
        </is>
      </c>
    </row>
    <row r="38">
      <c r="A38" s="4" t="inlineStr">
        <is>
          <t>Risk-Free Rate [Member] | 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lected yield</t>
        </is>
      </c>
      <c r="B40" s="4" t="inlineStr">
        <is>
          <t xml:space="preserve"> </t>
        </is>
      </c>
      <c r="C40" s="13" t="n">
        <v>5.54</v>
      </c>
      <c r="D40" s="13" t="n">
        <v>4.68</v>
      </c>
      <c r="E40" s="13" t="n">
        <v>5.54</v>
      </c>
      <c r="F40" s="13" t="n">
        <v>4.68</v>
      </c>
    </row>
    <row r="41">
      <c r="A41" s="4" t="inlineStr">
        <is>
          <t>Risk-Free Rate [Member] | One Million 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lected yield</t>
        </is>
      </c>
      <c r="B43" s="13" t="n">
        <v>5.03</v>
      </c>
      <c r="C43" s="13" t="n">
        <v>5.33</v>
      </c>
      <c r="D43" s="4" t="inlineStr">
        <is>
          <t xml:space="preserve"> </t>
        </is>
      </c>
      <c r="E43" s="13" t="n">
        <v>5.33</v>
      </c>
      <c r="F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Narrative) - USD ($)</t>
        </is>
      </c>
      <c r="D1" s="2" t="inlineStr">
        <is>
          <t>3 Months Ended</t>
        </is>
      </c>
      <c r="F1" s="2" t="inlineStr">
        <is>
          <t>9 Months Ended</t>
        </is>
      </c>
    </row>
    <row r="2">
      <c r="B2" s="2" t="inlineStr">
        <is>
          <t>Jan. 27, 2023</t>
        </is>
      </c>
      <c r="C2" s="2" t="inlineStr">
        <is>
          <t>Jan. 12, 2023</t>
        </is>
      </c>
      <c r="D2" s="2" t="inlineStr">
        <is>
          <t>Sep. 30, 2023</t>
        </is>
      </c>
      <c r="E2" s="2" t="inlineStr">
        <is>
          <t>Sep. 30, 2022</t>
        </is>
      </c>
      <c r="F2" s="2" t="inlineStr">
        <is>
          <t>Sep. 30, 2023</t>
        </is>
      </c>
      <c r="G2" s="2" t="inlineStr">
        <is>
          <t>Sep. 30, 2022</t>
        </is>
      </c>
      <c r="H2" s="2" t="inlineStr">
        <is>
          <t>Jan. 31, 2023</t>
        </is>
      </c>
      <c r="I2" s="2" t="inlineStr">
        <is>
          <t>Dec. 31, 2022</t>
        </is>
      </c>
      <c r="J2" s="2" t="inlineStr">
        <is>
          <t>Dec. 31, 2021</t>
        </is>
      </c>
      <c r="K2" s="2" t="inlineStr">
        <is>
          <t>Sep. 29, 2021</t>
        </is>
      </c>
      <c r="L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grant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granted to purchase common stock</t>
        </is>
      </c>
      <c r="B5" s="4" t="inlineStr">
        <is>
          <t xml:space="preserve"> </t>
        </is>
      </c>
      <c r="C5" s="5" t="n">
        <v>7500000</v>
      </c>
      <c r="D5" s="4" t="inlineStr">
        <is>
          <t xml:space="preserve"> </t>
        </is>
      </c>
      <c r="E5" s="5" t="n">
        <v>500000</v>
      </c>
      <c r="F5" s="4" t="inlineStr">
        <is>
          <t xml:space="preserve"> </t>
        </is>
      </c>
      <c r="G5" s="5" t="n">
        <v>5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 derivative liability</t>
        </is>
      </c>
      <c r="B6" s="4" t="inlineStr">
        <is>
          <t xml:space="preserve"> </t>
        </is>
      </c>
      <c r="C6" s="4" t="inlineStr">
        <is>
          <t xml:space="preserve"> </t>
        </is>
      </c>
      <c r="D6" s="6" t="n">
        <v>522000</v>
      </c>
      <c r="E6" s="4" t="inlineStr">
        <is>
          <t xml:space="preserve"> </t>
        </is>
      </c>
      <c r="F6" s="6" t="n">
        <v>522000</v>
      </c>
      <c r="G6" s="4" t="inlineStr">
        <is>
          <t xml:space="preserve"> </t>
        </is>
      </c>
      <c r="H6" s="4" t="inlineStr">
        <is>
          <t xml:space="preserve"> </t>
        </is>
      </c>
      <c r="I6" s="6" t="n">
        <v>70000</v>
      </c>
      <c r="J6" s="4" t="inlineStr">
        <is>
          <t xml:space="preserve"> </t>
        </is>
      </c>
      <c r="K6" s="4" t="inlineStr">
        <is>
          <t xml:space="preserve"> </t>
        </is>
      </c>
      <c r="L6" s="4" t="inlineStr">
        <is>
          <t xml:space="preserve"> </t>
        </is>
      </c>
    </row>
    <row r="7">
      <c r="A7" s="4" t="inlineStr">
        <is>
          <t>Change in fair value of warrants</t>
        </is>
      </c>
      <c r="B7" s="4" t="inlineStr">
        <is>
          <t xml:space="preserve"> </t>
        </is>
      </c>
      <c r="C7" s="4" t="inlineStr">
        <is>
          <t xml:space="preserve"> </t>
        </is>
      </c>
      <c r="D7" s="5" t="n">
        <v>41000</v>
      </c>
      <c r="E7" s="4" t="inlineStr">
        <is>
          <t xml:space="preserve"> </t>
        </is>
      </c>
      <c r="F7" s="5" t="n">
        <v>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hange in fair value of derivative liabilities</t>
        </is>
      </c>
      <c r="B8" s="4" t="inlineStr">
        <is>
          <t xml:space="preserve"> </t>
        </is>
      </c>
      <c r="C8" s="4" t="inlineStr">
        <is>
          <t xml:space="preserve"> </t>
        </is>
      </c>
      <c r="D8" s="5" t="n">
        <v>548000</v>
      </c>
      <c r="E8" s="4" t="inlineStr">
        <is>
          <t xml:space="preserve"> </t>
        </is>
      </c>
      <c r="F8" s="6" t="n">
        <v>98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remaining contractual life (years), outstanding</t>
        </is>
      </c>
      <c r="B9" s="4" t="inlineStr">
        <is>
          <t xml:space="preserve"> </t>
        </is>
      </c>
      <c r="C9" s="4" t="inlineStr">
        <is>
          <t xml:space="preserve"> </t>
        </is>
      </c>
      <c r="D9" s="4" t="inlineStr">
        <is>
          <t xml:space="preserve"> </t>
        </is>
      </c>
      <c r="E9" s="4" t="inlineStr">
        <is>
          <t xml:space="preserve"> </t>
        </is>
      </c>
      <c r="F9" s="4" t="inlineStr">
        <is>
          <t>3 years 2 months 12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6" t="n">
        <v>1239000</v>
      </c>
      <c r="G10" s="6" t="n">
        <v>13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excercise price</t>
        </is>
      </c>
      <c r="B11" s="4" t="inlineStr">
        <is>
          <t xml:space="preserve"> </t>
        </is>
      </c>
      <c r="C11" s="14" t="n">
        <v>4.5</v>
      </c>
      <c r="D11" s="4" t="inlineStr">
        <is>
          <t xml:space="preserve"> </t>
        </is>
      </c>
      <c r="E11" s="14" t="n">
        <v>2.5</v>
      </c>
      <c r="F11" s="4" t="inlineStr">
        <is>
          <t xml:space="preserve"> </t>
        </is>
      </c>
      <c r="G11" s="14" t="n">
        <v>2.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ercisabl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ended and Restat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ommon stock to be purchased</t>
        </is>
      </c>
      <c r="B15" s="4" t="inlineStr">
        <is>
          <t xml:space="preserve"> </t>
        </is>
      </c>
      <c r="C15" s="4" t="inlineStr">
        <is>
          <t xml:space="preserve"> </t>
        </is>
      </c>
      <c r="D15" s="4" t="inlineStr">
        <is>
          <t xml:space="preserve"> </t>
        </is>
      </c>
      <c r="E15" s="4" t="inlineStr">
        <is>
          <t xml:space="preserve"> </t>
        </is>
      </c>
      <c r="F15" s="5" t="n">
        <v>4038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iration of number of common stock to be purchased</t>
        </is>
      </c>
      <c r="B16" s="4" t="inlineStr">
        <is>
          <t xml:space="preserve"> </t>
        </is>
      </c>
      <c r="C16" s="4" t="inlineStr">
        <is>
          <t xml:space="preserve"> </t>
        </is>
      </c>
      <c r="D16" s="4" t="inlineStr">
        <is>
          <t xml:space="preserve"> </t>
        </is>
      </c>
      <c r="E16" s="4" t="inlineStr">
        <is>
          <t xml:space="preserve"> </t>
        </is>
      </c>
      <c r="F16" s="5" t="n">
        <v>1656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fessional Relations and Consulting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granted, term</t>
        </is>
      </c>
      <c r="B19" s="4" t="inlineStr">
        <is>
          <t>5 years</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granted to purchase common stock</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estimated granted warrants</t>
        </is>
      </c>
      <c r="B21" s="4" t="inlineStr">
        <is>
          <t xml:space="preserve"> </t>
        </is>
      </c>
      <c r="C21" s="4" t="inlineStr">
        <is>
          <t xml:space="preserve"> </t>
        </is>
      </c>
      <c r="D21" s="6" t="n">
        <v>334000</v>
      </c>
      <c r="E21" s="4" t="inlineStr">
        <is>
          <t xml:space="preserve"> </t>
        </is>
      </c>
      <c r="F21" s="6" t="n">
        <v>33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cercise price</t>
        </is>
      </c>
      <c r="B22" s="8" t="n">
        <v>0.47</v>
      </c>
      <c r="C22" s="14"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fessional Relations and Consulting Servic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granted to purchase common stock</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1 Stock Incentive Option Plan [Member] |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able/expiration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iration date</t>
        </is>
      </c>
      <c r="B30" s="4" t="inlineStr">
        <is>
          <t xml:space="preserve"> </t>
        </is>
      </c>
      <c r="C30" s="4" t="inlineStr">
        <is>
          <t xml:space="preserve"> </t>
        </is>
      </c>
      <c r="D30" s="4" t="inlineStr">
        <is>
          <t xml:space="preserve"> </t>
        </is>
      </c>
      <c r="E30" s="4" t="inlineStr">
        <is>
          <t xml:space="preserve"> </t>
        </is>
      </c>
      <c r="F30" s="4" t="inlineStr">
        <is>
          <t>2021-0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 awards outstanding</t>
        </is>
      </c>
      <c r="B31" s="4" t="inlineStr">
        <is>
          <t xml:space="preserve"> </t>
        </is>
      </c>
      <c r="C31" s="4" t="inlineStr">
        <is>
          <t xml:space="preserve"> </t>
        </is>
      </c>
      <c r="D31" s="5" t="n">
        <v>2050116</v>
      </c>
      <c r="E31" s="4" t="inlineStr">
        <is>
          <t xml:space="preserve"> </t>
        </is>
      </c>
      <c r="F31" s="5" t="n">
        <v>2050116</v>
      </c>
      <c r="G31" s="4" t="inlineStr">
        <is>
          <t xml:space="preserve"> </t>
        </is>
      </c>
      <c r="H31" s="4" t="inlineStr">
        <is>
          <t xml:space="preserve"> </t>
        </is>
      </c>
      <c r="I31" s="5" t="n">
        <v>4412940</v>
      </c>
      <c r="J31" s="4" t="inlineStr">
        <is>
          <t xml:space="preserve"> </t>
        </is>
      </c>
      <c r="K31" s="4" t="inlineStr">
        <is>
          <t xml:space="preserve"> </t>
        </is>
      </c>
      <c r="L31" s="4" t="inlineStr">
        <is>
          <t xml:space="preserve"> </t>
        </is>
      </c>
    </row>
    <row r="32">
      <c r="A32" s="4" t="inlineStr">
        <is>
          <t>Number of shares authorized under th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000000</v>
      </c>
    </row>
    <row r="33">
      <c r="A33" s="4" t="inlineStr">
        <is>
          <t>2021 Stock Incentive Op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cognized share-based compensation expense</t>
        </is>
      </c>
      <c r="B35" s="4" t="inlineStr">
        <is>
          <t xml:space="preserve"> </t>
        </is>
      </c>
      <c r="C35" s="4" t="inlineStr">
        <is>
          <t xml:space="preserve"> </t>
        </is>
      </c>
      <c r="D35" s="6" t="n">
        <v>118000</v>
      </c>
      <c r="E35" s="4" t="inlineStr">
        <is>
          <t xml:space="preserve"> </t>
        </is>
      </c>
      <c r="F35" s="6" t="n">
        <v>11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ons granted</t>
        </is>
      </c>
      <c r="B36" s="4" t="inlineStr">
        <is>
          <t xml:space="preserve"> </t>
        </is>
      </c>
      <c r="C36" s="4" t="inlineStr">
        <is>
          <t xml:space="preserve"> </t>
        </is>
      </c>
      <c r="D36" s="4" t="inlineStr">
        <is>
          <t xml:space="preserve"> </t>
        </is>
      </c>
      <c r="E36" s="4" t="inlineStr">
        <is>
          <t xml:space="preserve"> </t>
        </is>
      </c>
      <c r="F36" s="5" t="n">
        <v>12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2 years 1 month 6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able/expiration period</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 awards outstanding</t>
        </is>
      </c>
      <c r="B39" s="4" t="inlineStr">
        <is>
          <t xml:space="preserve"> </t>
        </is>
      </c>
      <c r="C39" s="4" t="inlineStr">
        <is>
          <t xml:space="preserve"> </t>
        </is>
      </c>
      <c r="D39" s="5" t="n">
        <v>1250000</v>
      </c>
      <c r="E39" s="4" t="inlineStr">
        <is>
          <t xml:space="preserve"> </t>
        </is>
      </c>
      <c r="F39" s="5" t="n">
        <v>1250000</v>
      </c>
      <c r="G39" s="4" t="inlineStr">
        <is>
          <t xml:space="preserve"> </t>
        </is>
      </c>
      <c r="H39" s="4" t="inlineStr">
        <is>
          <t xml:space="preserve"> </t>
        </is>
      </c>
      <c r="I39" s="5" t="n">
        <v>0</v>
      </c>
      <c r="J39" s="4" t="inlineStr">
        <is>
          <t xml:space="preserve"> </t>
        </is>
      </c>
      <c r="K39" s="4" t="inlineStr">
        <is>
          <t xml:space="preserve"> </t>
        </is>
      </c>
      <c r="L39" s="4" t="inlineStr">
        <is>
          <t xml:space="preserve"> </t>
        </is>
      </c>
    </row>
    <row r="40">
      <c r="A40" s="4" t="inlineStr">
        <is>
          <t>2021 Stock Incentive Option Plan [Member] |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authorized under th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00000</v>
      </c>
      <c r="L42" s="4" t="inlineStr">
        <is>
          <t xml:space="preserve"> </t>
        </is>
      </c>
    </row>
    <row r="43">
      <c r="A43" s="4" t="inlineStr">
        <is>
          <t>2011 and 2021 Stock Incentive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t>
        </is>
      </c>
      <c r="B45" s="4" t="inlineStr">
        <is>
          <t xml:space="preserve"> </t>
        </is>
      </c>
      <c r="C45" s="4" t="inlineStr">
        <is>
          <t xml:space="preserve"> </t>
        </is>
      </c>
      <c r="D45" s="6" t="n">
        <v>24000</v>
      </c>
      <c r="E45" s="6" t="n">
        <v>3000</v>
      </c>
      <c r="F45" s="6" t="n">
        <v>1239000</v>
      </c>
      <c r="G45" s="6" t="n">
        <v>13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 awards outstanding</t>
        </is>
      </c>
      <c r="B46" s="4" t="inlineStr">
        <is>
          <t xml:space="preserve"> </t>
        </is>
      </c>
      <c r="C46" s="4" t="inlineStr">
        <is>
          <t xml:space="preserve"> </t>
        </is>
      </c>
      <c r="D46" s="5" t="n">
        <v>3546340</v>
      </c>
      <c r="E46" s="4" t="inlineStr">
        <is>
          <t xml:space="preserve"> </t>
        </is>
      </c>
      <c r="F46" s="5" t="n">
        <v>3546340</v>
      </c>
      <c r="G46" s="4" t="inlineStr">
        <is>
          <t xml:space="preserve"> </t>
        </is>
      </c>
      <c r="H46" s="4" t="inlineStr">
        <is>
          <t xml:space="preserve"> </t>
        </is>
      </c>
      <c r="I46" s="5" t="n">
        <v>4660787</v>
      </c>
      <c r="J46" s="5" t="n">
        <v>5968338</v>
      </c>
      <c r="K46" s="4" t="inlineStr">
        <is>
          <t xml:space="preserve"> </t>
        </is>
      </c>
      <c r="L46" s="4" t="inlineStr">
        <is>
          <t xml:space="preserve"> </t>
        </is>
      </c>
    </row>
    <row r="47">
      <c r="A47" s="4" t="inlineStr">
        <is>
          <t>2012 Omnibus Incentive Compensation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option awards outstanding</t>
        </is>
      </c>
      <c r="B49" s="4" t="inlineStr">
        <is>
          <t xml:space="preserve"> </t>
        </is>
      </c>
      <c r="C49" s="4" t="inlineStr">
        <is>
          <t xml:space="preserve"> </t>
        </is>
      </c>
      <c r="D49" s="5" t="n">
        <v>246224</v>
      </c>
      <c r="E49" s="4" t="inlineStr">
        <is>
          <t xml:space="preserve"> </t>
        </is>
      </c>
      <c r="F49" s="5" t="n">
        <v>246224</v>
      </c>
      <c r="G49" s="4" t="inlineStr">
        <is>
          <t xml:space="preserve"> </t>
        </is>
      </c>
      <c r="H49" s="4" t="inlineStr">
        <is>
          <t xml:space="preserve"> </t>
        </is>
      </c>
      <c r="I49" s="5" t="n">
        <v>247847</v>
      </c>
      <c r="J49" s="4" t="inlineStr">
        <is>
          <t xml:space="preserve"> </t>
        </is>
      </c>
      <c r="K49" s="4" t="inlineStr">
        <is>
          <t xml:space="preserve"> </t>
        </is>
      </c>
      <c r="L49" s="4" t="inlineStr">
        <is>
          <t xml:space="preserve"> </t>
        </is>
      </c>
    </row>
    <row r="50">
      <c r="A50" s="4" t="inlineStr">
        <is>
          <t>Employees [Member] | 2021 Stock Incentive Option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tions granted</t>
        </is>
      </c>
      <c r="B52" s="4" t="inlineStr">
        <is>
          <t xml:space="preserve"> </t>
        </is>
      </c>
      <c r="C52" s="4" t="inlineStr">
        <is>
          <t xml:space="preserve"> </t>
        </is>
      </c>
      <c r="D52" s="4" t="inlineStr">
        <is>
          <t xml:space="preserve"> </t>
        </is>
      </c>
      <c r="E52" s="4" t="inlineStr">
        <is>
          <t xml:space="preserve"> </t>
        </is>
      </c>
      <c r="F52" s="5" t="n">
        <v>8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lack-Scholes Merton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derivative liability</t>
        </is>
      </c>
      <c r="B55" s="4" t="inlineStr">
        <is>
          <t xml:space="preserve"> </t>
        </is>
      </c>
      <c r="C55" s="4" t="inlineStr">
        <is>
          <t xml:space="preserve"> </t>
        </is>
      </c>
      <c r="D55" s="6" t="n">
        <v>25000</v>
      </c>
      <c r="E55" s="4" t="inlineStr">
        <is>
          <t xml:space="preserve"> </t>
        </is>
      </c>
      <c r="F55" s="6" t="n">
        <v>25000</v>
      </c>
      <c r="G55" s="4" t="inlineStr">
        <is>
          <t xml:space="preserve"> </t>
        </is>
      </c>
      <c r="H55" s="4" t="inlineStr">
        <is>
          <t xml:space="preserve"> </t>
        </is>
      </c>
      <c r="I55" s="6" t="n">
        <v>70000</v>
      </c>
      <c r="J55" s="4" t="inlineStr">
        <is>
          <t xml:space="preserve"> </t>
        </is>
      </c>
      <c r="K55" s="4" t="inlineStr">
        <is>
          <t xml:space="preserve"> </t>
        </is>
      </c>
      <c r="L55" s="4" t="inlineStr">
        <is>
          <t xml:space="preserve"> </t>
        </is>
      </c>
    </row>
    <row r="56">
      <c r="A56" s="4" t="inlineStr">
        <is>
          <t>Employee Director [Member] | 2021 Stock Incentive Optio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Employee Director [Member] | 2021 Stock Incentive Option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tions granted</t>
        </is>
      </c>
      <c r="B61" s="4" t="inlineStr">
        <is>
          <t xml:space="preserve"> </t>
        </is>
      </c>
      <c r="C61" s="4" t="inlineStr">
        <is>
          <t xml:space="preserve"> </t>
        </is>
      </c>
      <c r="D61" s="4" t="inlineStr">
        <is>
          <t xml:space="preserve"> </t>
        </is>
      </c>
      <c r="E61" s="4" t="inlineStr">
        <is>
          <t xml:space="preserve"> </t>
        </is>
      </c>
      <c r="F61" s="5" t="n">
        <v>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ultant [Member] | 2021 Stock Incentive Option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tions granted</t>
        </is>
      </c>
      <c r="B65" s="4" t="inlineStr">
        <is>
          <t xml:space="preserve"> </t>
        </is>
      </c>
      <c r="C65" s="4" t="inlineStr">
        <is>
          <t xml:space="preserve"> </t>
        </is>
      </c>
      <c r="D65" s="4" t="inlineStr">
        <is>
          <t xml:space="preserve"> </t>
        </is>
      </c>
      <c r="E65" s="4" t="inlineStr">
        <is>
          <t xml:space="preserve"> </t>
        </is>
      </c>
      <c r="F65" s="5" t="n">
        <v>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ble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djustment of warrants change in fair value increase additional paid in capital and accumulated loss</t>
        </is>
      </c>
      <c r="B68" s="4" t="inlineStr">
        <is>
          <t xml:space="preserve"> </t>
        </is>
      </c>
      <c r="C68" s="4" t="inlineStr">
        <is>
          <t xml:space="preserve"> </t>
        </is>
      </c>
      <c r="D68" s="4" t="inlineStr">
        <is>
          <t xml:space="preserve"> </t>
        </is>
      </c>
      <c r="E68" s="4" t="inlineStr">
        <is>
          <t xml:space="preserve"> </t>
        </is>
      </c>
      <c r="F68" s="6" t="n">
        <v>4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 exc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0.37</v>
      </c>
      <c r="I69" s="4" t="inlineStr">
        <is>
          <t xml:space="preserve"> </t>
        </is>
      </c>
      <c r="J69" s="4" t="inlineStr">
        <is>
          <t xml:space="preserve"> </t>
        </is>
      </c>
      <c r="K69" s="4" t="inlineStr">
        <is>
          <t xml:space="preserve"> </t>
        </is>
      </c>
      <c r="L69"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14" customWidth="1" min="2" max="2"/>
    <col width="25" customWidth="1" min="3" max="3"/>
    <col width="25" customWidth="1" min="4" max="4"/>
    <col width="25" customWidth="1" min="5" max="5"/>
    <col width="14" customWidth="1" min="6" max="6"/>
  </cols>
  <sheetData>
    <row r="1">
      <c r="A1" s="1" t="inlineStr">
        <is>
          <t>STOCKHOLDERS' DEFICIT (Details 1) - $ / shares</t>
        </is>
      </c>
      <c r="C1" s="2" t="inlineStr">
        <is>
          <t>3 Months Ended</t>
        </is>
      </c>
      <c r="D1" s="2" t="inlineStr">
        <is>
          <t>6 Months Ended</t>
        </is>
      </c>
      <c r="E1" s="2" t="inlineStr">
        <is>
          <t>9 Months Ended</t>
        </is>
      </c>
    </row>
    <row r="2">
      <c r="B2" s="2" t="inlineStr">
        <is>
          <t>Jan. 12, 2023</t>
        </is>
      </c>
      <c r="C2" s="2" t="inlineStr">
        <is>
          <t>Mar. 31, 2023</t>
        </is>
      </c>
      <c r="D2" s="2" t="inlineStr">
        <is>
          <t>Jun. 30, 2023</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exercise price</t>
        </is>
      </c>
      <c r="B4" s="14" t="n">
        <v>4.5</v>
      </c>
      <c r="C4" s="4" t="inlineStr">
        <is>
          <t xml:space="preserve"> </t>
        </is>
      </c>
      <c r="D4" s="4" t="inlineStr">
        <is>
          <t xml:space="preserve"> </t>
        </is>
      </c>
      <c r="E4" s="4" t="inlineStr">
        <is>
          <t xml:space="preserve"> </t>
        </is>
      </c>
      <c r="F4" s="14" t="n">
        <v>2.5</v>
      </c>
    </row>
    <row r="5">
      <c r="A5" s="4" t="inlineStr">
        <is>
          <t>S T I P2021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price</t>
        </is>
      </c>
      <c r="B7" s="13" t="n">
        <v>0.31</v>
      </c>
      <c r="C7" s="4" t="inlineStr">
        <is>
          <t xml:space="preserve"> </t>
        </is>
      </c>
      <c r="D7" s="4" t="inlineStr">
        <is>
          <t xml:space="preserve"> </t>
        </is>
      </c>
      <c r="E7" s="4" t="inlineStr">
        <is>
          <t xml:space="preserve"> </t>
        </is>
      </c>
      <c r="F7" s="4" t="inlineStr">
        <is>
          <t xml:space="preserve"> </t>
        </is>
      </c>
    </row>
    <row r="8">
      <c r="A8" s="4" t="inlineStr">
        <is>
          <t>Exercise Price</t>
        </is>
      </c>
      <c r="B8" s="14" t="n">
        <v>4.5</v>
      </c>
      <c r="C8" s="4" t="inlineStr">
        <is>
          <t xml:space="preserve"> </t>
        </is>
      </c>
      <c r="D8" s="4" t="inlineStr">
        <is>
          <t xml:space="preserve"> </t>
        </is>
      </c>
      <c r="E8" s="4" t="inlineStr">
        <is>
          <t xml:space="preserve"> </t>
        </is>
      </c>
      <c r="F8" s="4" t="inlineStr">
        <is>
          <t xml:space="preserve"> </t>
        </is>
      </c>
    </row>
    <row r="9">
      <c r="A9" s="4" t="inlineStr">
        <is>
          <t>Risk-Free Rate, Minimum</t>
        </is>
      </c>
      <c r="B9" s="10" t="n">
        <v>0.0351</v>
      </c>
      <c r="C9" s="4" t="inlineStr">
        <is>
          <t xml:space="preserve"> </t>
        </is>
      </c>
      <c r="D9" s="4" t="inlineStr">
        <is>
          <t xml:space="preserve"> </t>
        </is>
      </c>
      <c r="E9" s="4" t="inlineStr">
        <is>
          <t xml:space="preserve"> </t>
        </is>
      </c>
      <c r="F9" s="4" t="inlineStr">
        <is>
          <t xml:space="preserve"> </t>
        </is>
      </c>
    </row>
    <row r="10">
      <c r="A10" s="4" t="inlineStr">
        <is>
          <t>Risk-Free Rate, Maximum</t>
        </is>
      </c>
      <c r="B10" s="10" t="n">
        <v>0.0353</v>
      </c>
      <c r="C10" s="4" t="inlineStr">
        <is>
          <t xml:space="preserve"> </t>
        </is>
      </c>
      <c r="D10" s="4" t="inlineStr">
        <is>
          <t xml:space="preserve"> </t>
        </is>
      </c>
      <c r="E10" s="4" t="inlineStr">
        <is>
          <t xml:space="preserve"> </t>
        </is>
      </c>
      <c r="F10" s="4" t="inlineStr">
        <is>
          <t xml:space="preserve"> </t>
        </is>
      </c>
    </row>
    <row r="11">
      <c r="A11" s="4" t="inlineStr">
        <is>
          <t>Volatility, Minimum</t>
        </is>
      </c>
      <c r="B11" s="10" t="n">
        <v>1.0816</v>
      </c>
      <c r="C11" s="4" t="inlineStr">
        <is>
          <t xml:space="preserve"> </t>
        </is>
      </c>
      <c r="D11" s="4" t="inlineStr">
        <is>
          <t xml:space="preserve"> </t>
        </is>
      </c>
      <c r="E11" s="4" t="inlineStr">
        <is>
          <t xml:space="preserve"> </t>
        </is>
      </c>
      <c r="F11" s="4" t="inlineStr">
        <is>
          <t xml:space="preserve"> </t>
        </is>
      </c>
    </row>
    <row r="12">
      <c r="A12" s="4" t="inlineStr">
        <is>
          <t>Volatility, Maximum</t>
        </is>
      </c>
      <c r="B12" s="10" t="n">
        <v>1.164</v>
      </c>
      <c r="C12" s="4" t="inlineStr">
        <is>
          <t xml:space="preserve"> </t>
        </is>
      </c>
      <c r="D12" s="4" t="inlineStr">
        <is>
          <t xml:space="preserve"> </t>
        </is>
      </c>
      <c r="E12" s="4" t="inlineStr">
        <is>
          <t xml:space="preserve"> </t>
        </is>
      </c>
      <c r="F12" s="4" t="inlineStr">
        <is>
          <t xml:space="preserve"> </t>
        </is>
      </c>
    </row>
    <row r="13">
      <c r="A13" s="4" t="inlineStr">
        <is>
          <t>Maximum [Member] | S T I P2021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erm</t>
        </is>
      </c>
      <c r="B15" s="4" t="inlineStr">
        <is>
          <t>6 years</t>
        </is>
      </c>
      <c r="C15" s="4" t="inlineStr">
        <is>
          <t xml:space="preserve"> </t>
        </is>
      </c>
      <c r="D15" s="4" t="inlineStr">
        <is>
          <t xml:space="preserve"> </t>
        </is>
      </c>
      <c r="E15" s="4" t="inlineStr">
        <is>
          <t xml:space="preserve"> </t>
        </is>
      </c>
      <c r="F15" s="4" t="inlineStr">
        <is>
          <t xml:space="preserve"> </t>
        </is>
      </c>
    </row>
    <row r="16">
      <c r="A16" s="4" t="inlineStr">
        <is>
          <t>Minimum [Member] | S T I P2021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price</t>
        </is>
      </c>
      <c r="B21" s="4" t="inlineStr">
        <is>
          <t xml:space="preserve"> </t>
        </is>
      </c>
      <c r="C21" s="14" t="n">
        <v>0.3</v>
      </c>
      <c r="D21" s="8" t="n">
        <v>0.23</v>
      </c>
      <c r="E21" s="8" t="n">
        <v>0.13</v>
      </c>
      <c r="F21" s="4" t="inlineStr">
        <is>
          <t xml:space="preserve"> </t>
        </is>
      </c>
    </row>
    <row r="22">
      <c r="A22" s="4" t="inlineStr">
        <is>
          <t>Measurement Input, Exercise Pri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4" t="inlineStr">
        <is>
          <t xml:space="preserve"> </t>
        </is>
      </c>
      <c r="C24" s="15" t="n">
        <v>4.5</v>
      </c>
      <c r="D24" s="15" t="n">
        <v>4.5</v>
      </c>
      <c r="E24" s="15" t="n">
        <v>4.5</v>
      </c>
      <c r="F24" s="4" t="inlineStr">
        <is>
          <t xml:space="preserve"> </t>
        </is>
      </c>
    </row>
    <row r="25">
      <c r="A25" s="4" t="inlineStr">
        <is>
          <t>Measurement Input, Exercise Pric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4" t="inlineStr">
        <is>
          <t xml:space="preserve"> </t>
        </is>
      </c>
      <c r="C27" s="8" t="n">
        <v>0.47</v>
      </c>
      <c r="D27" s="8" t="n">
        <v>0.47</v>
      </c>
      <c r="E27" s="8" t="n">
        <v>0.47</v>
      </c>
      <c r="F27" s="4" t="inlineStr">
        <is>
          <t xml:space="preserve"> </t>
        </is>
      </c>
    </row>
    <row r="28">
      <c r="A28" s="4" t="inlineStr">
        <is>
          <t>Risk-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Free Rate, Minimum</t>
        </is>
      </c>
      <c r="B30" s="4" t="inlineStr">
        <is>
          <t xml:space="preserve"> </t>
        </is>
      </c>
      <c r="C30" s="10" t="n">
        <v>0.0362</v>
      </c>
      <c r="D30" s="10" t="n">
        <v>0.0421</v>
      </c>
      <c r="E30" s="10" t="n">
        <v>0.0467</v>
      </c>
      <c r="F30" s="4" t="inlineStr">
        <is>
          <t xml:space="preserve"> </t>
        </is>
      </c>
    </row>
    <row r="31">
      <c r="A31" s="4" t="inlineStr">
        <is>
          <t>Risk-Free Rate, Maximum</t>
        </is>
      </c>
      <c r="B31" s="4" t="inlineStr">
        <is>
          <t xml:space="preserve"> </t>
        </is>
      </c>
      <c r="C31" s="10" t="n">
        <v>0.0367</v>
      </c>
      <c r="D31" s="10" t="n">
        <v>0.0458</v>
      </c>
      <c r="E31" s="10" t="n">
        <v>0.0471</v>
      </c>
      <c r="F31" s="4" t="inlineStr">
        <is>
          <t xml:space="preserve"> </t>
        </is>
      </c>
    </row>
    <row r="32">
      <c r="A32" s="4" t="inlineStr">
        <is>
          <t>Expected Volatili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olatility, Maximum</t>
        </is>
      </c>
      <c r="B34" s="4" t="inlineStr">
        <is>
          <t xml:space="preserve"> </t>
        </is>
      </c>
      <c r="C34" s="10" t="n">
        <v>1.2695</v>
      </c>
      <c r="D34" s="10" t="n">
        <v>1.349</v>
      </c>
      <c r="E34" s="10" t="n">
        <v>1.3424</v>
      </c>
      <c r="F34" s="4" t="inlineStr">
        <is>
          <t xml:space="preserve"> </t>
        </is>
      </c>
    </row>
    <row r="35">
      <c r="A35" s="4" t="inlineStr">
        <is>
          <t>Expected Volat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olatility, Minimum</t>
        </is>
      </c>
      <c r="B37" s="4" t="inlineStr">
        <is>
          <t xml:space="preserve"> </t>
        </is>
      </c>
      <c r="C37" s="10" t="n">
        <v>1.2209</v>
      </c>
      <c r="D37" s="10" t="n">
        <v>1.2878</v>
      </c>
      <c r="E37" s="10" t="n">
        <v>1.2775</v>
      </c>
      <c r="F37" s="4" t="inlineStr">
        <is>
          <t xml:space="preserve"> </t>
        </is>
      </c>
    </row>
    <row r="38">
      <c r="A38" s="4" t="inlineStr">
        <is>
          <t>Expected Life (in year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life (in years)</t>
        </is>
      </c>
      <c r="B40" s="4" t="inlineStr">
        <is>
          <t xml:space="preserve"> </t>
        </is>
      </c>
      <c r="C40" s="4" t="inlineStr">
        <is>
          <t>4 years 9 months 29 days</t>
        </is>
      </c>
      <c r="D40" s="4" t="inlineStr">
        <is>
          <t>4 years 6 months 29 days</t>
        </is>
      </c>
      <c r="E40" s="4" t="inlineStr">
        <is>
          <t>4 years 3 months 29 days</t>
        </is>
      </c>
      <c r="F40" s="4" t="inlineStr">
        <is>
          <t xml:space="preserve"> </t>
        </is>
      </c>
    </row>
    <row r="41">
      <c r="A41" s="4" t="inlineStr">
        <is>
          <t>Expected Life (in year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cted life (in years)</t>
        </is>
      </c>
      <c r="B43" s="4" t="inlineStr">
        <is>
          <t xml:space="preserve"> </t>
        </is>
      </c>
      <c r="C43" s="4" t="inlineStr">
        <is>
          <t>4 years 4 months 9 days</t>
        </is>
      </c>
      <c r="D43" s="4" t="inlineStr">
        <is>
          <t>4 years 1 month 9 days</t>
        </is>
      </c>
      <c r="E43" s="4" t="inlineStr">
        <is>
          <t>3 years 10 months 9 days</t>
        </is>
      </c>
      <c r="F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HOLDERS' DEFICIT (Details 2) - Warrant [Member] - $ / shares</t>
        </is>
      </c>
      <c r="B1" s="2" t="inlineStr">
        <is>
          <t>9 Months Ended</t>
        </is>
      </c>
      <c r="C1" s="2" t="inlineStr">
        <is>
          <t>12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 beginning</t>
        </is>
      </c>
      <c r="B4" s="5" t="n">
        <v>6610520</v>
      </c>
      <c r="C4" s="5" t="n">
        <v>8236017</v>
      </c>
    </row>
    <row r="5">
      <c r="A5" s="4" t="inlineStr">
        <is>
          <t>Granted</t>
        </is>
      </c>
      <c r="B5" s="5" t="n">
        <v>8500000</v>
      </c>
      <c r="C5" s="5" t="n">
        <v>500000</v>
      </c>
    </row>
    <row r="6">
      <c r="A6" s="4" t="inlineStr">
        <is>
          <t>Cancelled, forfeited or expired</t>
        </is>
      </c>
      <c r="B6" s="5" t="n">
        <v>-714929</v>
      </c>
      <c r="C6" s="5" t="n">
        <v>-2125497</v>
      </c>
    </row>
    <row r="7">
      <c r="A7" s="4" t="inlineStr">
        <is>
          <t>Warrants outstanding, ending</t>
        </is>
      </c>
      <c r="B7" s="5" t="n">
        <v>14395591</v>
      </c>
      <c r="C7" s="5" t="n">
        <v>6610520</v>
      </c>
    </row>
    <row r="8">
      <c r="A8" s="4" t="inlineStr">
        <is>
          <t>Warrants exercisable ending</t>
        </is>
      </c>
      <c r="B8" s="5" t="n">
        <v>14395591</v>
      </c>
      <c r="C8" s="5" t="n">
        <v>6610520</v>
      </c>
    </row>
    <row r="9">
      <c r="A9" s="4" t="inlineStr">
        <is>
          <t>Weighted Average Exercise Price, Outstanding</t>
        </is>
      </c>
      <c r="B9" s="8" t="n">
        <v>2.22</v>
      </c>
      <c r="C9" s="8" t="n">
        <v>5.78</v>
      </c>
    </row>
    <row r="10">
      <c r="A10" s="4" t="inlineStr">
        <is>
          <t>Granted</t>
        </is>
      </c>
      <c r="B10" s="13" t="n">
        <v>4.03</v>
      </c>
      <c r="C10" s="15" t="n">
        <v>2.5</v>
      </c>
    </row>
    <row r="11">
      <c r="A11" s="4" t="inlineStr">
        <is>
          <t>Cancelled, forfeited or expired</t>
        </is>
      </c>
      <c r="B11" s="13" t="n">
        <v>11.53</v>
      </c>
      <c r="C11" s="13" t="n">
        <v>14.38</v>
      </c>
    </row>
    <row r="12">
      <c r="A12" s="4" t="inlineStr">
        <is>
          <t>Weighted Average Exercise Price, Outstanding</t>
        </is>
      </c>
      <c r="B12" s="13" t="n">
        <v>2.8</v>
      </c>
      <c r="C12" s="13" t="n">
        <v>2.22</v>
      </c>
    </row>
    <row r="13">
      <c r="A13" s="4" t="inlineStr">
        <is>
          <t>Weighted Average Exercise Price, Exercisable</t>
        </is>
      </c>
      <c r="B13" s="8" t="n">
        <v>2.8</v>
      </c>
      <c r="C13" s="8" t="n">
        <v>2.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HOLDERS' DEFICIT (Details 3) - $ / shares</t>
        </is>
      </c>
      <c r="B1" s="2" t="inlineStr">
        <is>
          <t>9 Months Ended</t>
        </is>
      </c>
      <c r="C1" s="2" t="inlineStr">
        <is>
          <t>12 Months Ended</t>
        </is>
      </c>
    </row>
    <row r="2">
      <c r="B2" s="2" t="inlineStr">
        <is>
          <t>Sep. 30, 2023</t>
        </is>
      </c>
      <c r="C2" s="2" t="inlineStr">
        <is>
          <t>Dec. 31, 2022</t>
        </is>
      </c>
    </row>
    <row r="3">
      <c r="A3" s="4" t="inlineStr">
        <is>
          <t>2011 Stock Incentive Option Plan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Options, Cancelled, forfeited and expired</t>
        </is>
      </c>
      <c r="B5" s="5" t="n">
        <v>-2364447</v>
      </c>
      <c r="C5" s="5" t="n">
        <v>-1307551</v>
      </c>
    </row>
    <row r="6">
      <c r="A6" s="4" t="inlineStr">
        <is>
          <t>Weighted-Average Exercise Price, Cancelled, forfeited and expired</t>
        </is>
      </c>
      <c r="B6" s="8" t="n">
        <v>3.46</v>
      </c>
      <c r="C6" s="8" t="n">
        <v>3.73</v>
      </c>
    </row>
    <row r="7">
      <c r="A7" s="4" t="inlineStr">
        <is>
          <t>2021 Stock Incentive Option Plan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Options outstanding, beginning</t>
        </is>
      </c>
      <c r="B9" s="5" t="n">
        <v>0</v>
      </c>
      <c r="C9" s="4" t="inlineStr">
        <is>
          <t xml:space="preserve"> </t>
        </is>
      </c>
    </row>
    <row r="10">
      <c r="A10" s="4" t="inlineStr">
        <is>
          <t>Number of Options, Granted</t>
        </is>
      </c>
      <c r="B10" s="5" t="n">
        <v>1250000</v>
      </c>
      <c r="C10" s="4" t="inlineStr">
        <is>
          <t xml:space="preserve"> </t>
        </is>
      </c>
    </row>
    <row r="11">
      <c r="A11" s="4" t="inlineStr">
        <is>
          <t>Number of Options outstanding, end</t>
        </is>
      </c>
      <c r="B11" s="5" t="n">
        <v>1250000</v>
      </c>
      <c r="C11" s="5" t="n">
        <v>0</v>
      </c>
    </row>
    <row r="12">
      <c r="A12" s="4" t="inlineStr">
        <is>
          <t>Weighted-Average Exercise Price, Granted or deemed granted</t>
        </is>
      </c>
      <c r="B12" s="14" t="n">
        <v>4.5</v>
      </c>
      <c r="C12" s="4" t="inlineStr">
        <is>
          <t xml:space="preserve"> </t>
        </is>
      </c>
    </row>
    <row r="13">
      <c r="A13" s="4" t="inlineStr">
        <is>
          <t>2011 and 2021 Stock Incentive Option Plan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Options outstanding, beginning</t>
        </is>
      </c>
      <c r="B15" s="5" t="n">
        <v>4660787</v>
      </c>
      <c r="C15" s="5" t="n">
        <v>5968338</v>
      </c>
    </row>
    <row r="16">
      <c r="A16" s="4" t="inlineStr">
        <is>
          <t>Number of Options outstanding, end</t>
        </is>
      </c>
      <c r="B16" s="5" t="n">
        <v>3546340</v>
      </c>
      <c r="C16" s="5" t="n">
        <v>4660787</v>
      </c>
    </row>
    <row r="17">
      <c r="A17" s="4" t="inlineStr">
        <is>
          <t>Number of Options, Options exercisable</t>
        </is>
      </c>
      <c r="B17" s="5" t="n">
        <v>2696340</v>
      </c>
      <c r="C17" s="5" t="n">
        <v>4645286</v>
      </c>
    </row>
    <row r="18">
      <c r="A18" s="4" t="inlineStr">
        <is>
          <t>Number of Options, Options available for future grant</t>
        </is>
      </c>
      <c r="B18" s="5" t="n">
        <v>2750000</v>
      </c>
      <c r="C18" s="5" t="n">
        <v>4000000</v>
      </c>
    </row>
    <row r="19">
      <c r="A19" s="4" t="inlineStr">
        <is>
          <t>Weighted-Average Exercise Price, Options outstanding, beginning</t>
        </is>
      </c>
      <c r="B19" s="8" t="n">
        <v>5.08</v>
      </c>
      <c r="C19" s="8" t="n">
        <v>4.78</v>
      </c>
    </row>
    <row r="20">
      <c r="A20" s="4" t="inlineStr">
        <is>
          <t>Weighted-Average Exercise Price, Options outstanding, end</t>
        </is>
      </c>
      <c r="B20" s="13" t="n">
        <v>5.95</v>
      </c>
      <c r="C20" s="13" t="n">
        <v>5.08</v>
      </c>
    </row>
    <row r="21">
      <c r="A21" s="4" t="inlineStr">
        <is>
          <t>Weighted-Average Exercise Price, Options exercisable</t>
        </is>
      </c>
      <c r="B21" s="8" t="n">
        <v>6.41</v>
      </c>
      <c r="C21" s="8" t="n">
        <v>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8000</v>
      </c>
      <c r="C4" s="6" t="n">
        <v>-35000</v>
      </c>
      <c r="D4" s="6" t="n">
        <v>53000</v>
      </c>
      <c r="E4" s="6" t="n">
        <v>44000</v>
      </c>
    </row>
    <row r="5">
      <c r="A5" s="4" t="inlineStr">
        <is>
          <t>Unrecognized tax benefits</t>
        </is>
      </c>
      <c r="B5" s="6" t="n">
        <v>0</v>
      </c>
      <c r="C5" s="6" t="n">
        <v>0</v>
      </c>
      <c r="D5" s="5" t="n">
        <v>0</v>
      </c>
      <c r="E5" s="6" t="n">
        <v>0</v>
      </c>
    </row>
    <row r="6">
      <c r="A6" s="4" t="inlineStr">
        <is>
          <t>Federal income tax provision</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26" customWidth="1" min="2" max="2"/>
    <col width="22" customWidth="1" min="3" max="3"/>
    <col width="26" customWidth="1" min="4" max="4"/>
    <col width="22" customWidth="1" min="5" max="5"/>
    <col width="22" customWidth="1" min="6" max="6"/>
  </cols>
  <sheetData>
    <row r="1">
      <c r="A1" s="1" t="inlineStr">
        <is>
          <t>LEASES (Details Narrative)</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c r="F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6" t="n">
        <v>291000</v>
      </c>
      <c r="C4" s="6" t="n">
        <v>272000</v>
      </c>
      <c r="D4" s="6" t="n">
        <v>878000</v>
      </c>
      <c r="E4" s="6" t="n">
        <v>868000</v>
      </c>
      <c r="F4" s="4" t="inlineStr">
        <is>
          <t xml:space="preserve"> </t>
        </is>
      </c>
    </row>
    <row r="5">
      <c r="A5" s="4" t="inlineStr">
        <is>
          <t>Right of use assets</t>
        </is>
      </c>
      <c r="B5" s="5" t="n">
        <v>2510000</v>
      </c>
      <c r="C5" s="4" t="inlineStr">
        <is>
          <t xml:space="preserve"> </t>
        </is>
      </c>
      <c r="D5" s="5" t="n">
        <v>2510000</v>
      </c>
      <c r="E5" s="4" t="inlineStr">
        <is>
          <t xml:space="preserve"> </t>
        </is>
      </c>
      <c r="F5" s="6" t="n">
        <v>2799000</v>
      </c>
    </row>
    <row r="6">
      <c r="A6" s="4" t="inlineStr">
        <is>
          <t>Operating lease liabilities</t>
        </is>
      </c>
      <c r="B6" s="6" t="n">
        <v>2901000</v>
      </c>
      <c r="C6" s="4" t="inlineStr">
        <is>
          <t xml:space="preserve"> </t>
        </is>
      </c>
      <c r="D6" s="6" t="n">
        <v>2901000</v>
      </c>
      <c r="E6" s="4" t="inlineStr">
        <is>
          <t xml:space="preserve"> </t>
        </is>
      </c>
      <c r="F6" s="4" t="inlineStr">
        <is>
          <t xml:space="preserve"> </t>
        </is>
      </c>
    </row>
    <row r="7">
      <c r="A7" s="4" t="inlineStr">
        <is>
          <t>Weighted average remaining term of leases</t>
        </is>
      </c>
      <c r="B7" s="4" t="inlineStr">
        <is>
          <t>3 years</t>
        </is>
      </c>
      <c r="C7" s="4" t="inlineStr">
        <is>
          <t xml:space="preserve"> </t>
        </is>
      </c>
      <c r="D7" s="4" t="inlineStr">
        <is>
          <t>3 years</t>
        </is>
      </c>
      <c r="E7" s="4" t="inlineStr">
        <is>
          <t xml:space="preserve"> </t>
        </is>
      </c>
      <c r="F7" s="4" t="inlineStr">
        <is>
          <t xml:space="preserve"> </t>
        </is>
      </c>
    </row>
    <row r="8">
      <c r="A8" s="4" t="inlineStr">
        <is>
          <t>Weighted average discount rate</t>
        </is>
      </c>
      <c r="B8" s="10" t="n">
        <v>0.129</v>
      </c>
      <c r="C8" s="4" t="inlineStr">
        <is>
          <t xml:space="preserve"> </t>
        </is>
      </c>
      <c r="D8" s="10" t="n">
        <v>0.129</v>
      </c>
      <c r="E8" s="4" t="inlineStr">
        <is>
          <t xml:space="preserve"> </t>
        </is>
      </c>
      <c r="F8" s="4" t="inlineStr">
        <is>
          <t xml:space="preserve"> </t>
        </is>
      </c>
    </row>
    <row r="9">
      <c r="A9" s="4" t="inlineStr">
        <is>
          <t>Torrance, Califor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space | ft²</t>
        </is>
      </c>
      <c r="B11" s="5" t="n">
        <v>21293</v>
      </c>
      <c r="C11" s="4" t="inlineStr">
        <is>
          <t xml:space="preserve"> </t>
        </is>
      </c>
      <c r="D11" s="5" t="n">
        <v>21293</v>
      </c>
      <c r="E11" s="4" t="inlineStr">
        <is>
          <t xml:space="preserve"> </t>
        </is>
      </c>
      <c r="F11" s="4" t="inlineStr">
        <is>
          <t xml:space="preserve"> </t>
        </is>
      </c>
    </row>
    <row r="12">
      <c r="A12" s="4" t="inlineStr">
        <is>
          <t>Operating lease, base rental per month</t>
        </is>
      </c>
      <c r="B12" s="4" t="inlineStr">
        <is>
          <t xml:space="preserve"> </t>
        </is>
      </c>
      <c r="C12" s="4" t="inlineStr">
        <is>
          <t xml:space="preserve"> </t>
        </is>
      </c>
      <c r="D12" s="6" t="n">
        <v>85920</v>
      </c>
      <c r="E12" s="4" t="inlineStr">
        <is>
          <t xml:space="preserve"> </t>
        </is>
      </c>
      <c r="F12" s="4" t="inlineStr">
        <is>
          <t xml:space="preserve"> </t>
        </is>
      </c>
    </row>
    <row r="13">
      <c r="A13" s="4" t="inlineStr">
        <is>
          <t>Operating lease, expiration date</t>
        </is>
      </c>
      <c r="B13" s="4" t="inlineStr">
        <is>
          <t xml:space="preserve"> </t>
        </is>
      </c>
      <c r="C13" s="4" t="inlineStr">
        <is>
          <t xml:space="preserve"> </t>
        </is>
      </c>
      <c r="D13" s="4" t="inlineStr">
        <is>
          <t>Sep. 30,  2026</t>
        </is>
      </c>
      <c r="E13" s="4" t="inlineStr">
        <is>
          <t xml:space="preserve"> </t>
        </is>
      </c>
      <c r="F13" s="4" t="inlineStr">
        <is>
          <t xml:space="preserve"> </t>
        </is>
      </c>
    </row>
    <row r="14">
      <c r="A14" s="4" t="inlineStr">
        <is>
          <t>Dubai, United Arab Emir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ease space | ft²</t>
        </is>
      </c>
      <c r="B16" s="5" t="n">
        <v>2427</v>
      </c>
      <c r="C16" s="4" t="inlineStr">
        <is>
          <t xml:space="preserve"> </t>
        </is>
      </c>
      <c r="D16" s="5" t="n">
        <v>2427</v>
      </c>
      <c r="E16" s="4" t="inlineStr">
        <is>
          <t xml:space="preserve"> </t>
        </is>
      </c>
      <c r="F16" s="4" t="inlineStr">
        <is>
          <t xml:space="preserve"> </t>
        </is>
      </c>
    </row>
    <row r="17">
      <c r="A17" s="4" t="inlineStr">
        <is>
          <t>Operating lease, expiration date</t>
        </is>
      </c>
      <c r="B17" s="4" t="inlineStr">
        <is>
          <t xml:space="preserve"> </t>
        </is>
      </c>
      <c r="C17" s="4" t="inlineStr">
        <is>
          <t xml:space="preserve"> </t>
        </is>
      </c>
      <c r="D17" s="4" t="inlineStr">
        <is>
          <t>Jun. 19,  2026</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Sep. 30, 2023 USD ($)</t>
        </is>
      </c>
    </row>
    <row r="2">
      <c r="A2" s="3" t="inlineStr">
        <is>
          <t>Leases [Abstract]</t>
        </is>
      </c>
      <c r="B2" s="4" t="inlineStr">
        <is>
          <t xml:space="preserve"> </t>
        </is>
      </c>
    </row>
    <row r="3">
      <c r="A3" s="4" t="inlineStr">
        <is>
          <t>2023 (three months)</t>
        </is>
      </c>
      <c r="B3" s="6" t="n">
        <v>282</v>
      </c>
    </row>
    <row r="4">
      <c r="A4" s="4" t="inlineStr">
        <is>
          <t>2024</t>
        </is>
      </c>
      <c r="B4" s="5" t="n">
        <v>1138</v>
      </c>
    </row>
    <row r="5">
      <c r="A5" s="4" t="inlineStr">
        <is>
          <t>2025</t>
        </is>
      </c>
      <c r="B5" s="5" t="n">
        <v>1171</v>
      </c>
    </row>
    <row r="6">
      <c r="A6" s="4" t="inlineStr">
        <is>
          <t>2026</t>
        </is>
      </c>
      <c r="B6" s="5" t="n">
        <v>856</v>
      </c>
    </row>
    <row r="7">
      <c r="A7" s="4" t="inlineStr">
        <is>
          <t>Total lease payments</t>
        </is>
      </c>
      <c r="B7" s="5" t="n">
        <v>3447</v>
      </c>
    </row>
    <row r="8">
      <c r="A8" s="4" t="inlineStr">
        <is>
          <t>Less: interest</t>
        </is>
      </c>
      <c r="B8" s="5" t="n">
        <v>546</v>
      </c>
    </row>
    <row r="9">
      <c r="A9" s="4" t="inlineStr">
        <is>
          <t>Present value of lease liabilities</t>
        </is>
      </c>
      <c r="B9" s="6" t="n">
        <v>29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Details Narrative) - Telcon RF Pharmaceuticals, Inc. ("Telcon") [Member] $ in Millions</t>
        </is>
      </c>
      <c r="B1" s="2" t="inlineStr">
        <is>
          <t>Jul. 12, 2017 USD ($) Number</t>
        </is>
      </c>
      <c r="C1" s="2" t="inlineStr">
        <is>
          <t>Jun. 12, 2017 USD ($)</t>
        </is>
      </c>
    </row>
    <row r="2">
      <c r="A2" s="4" t="inlineStr">
        <is>
          <t>API Supply Agreement [Member]</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Proceeds from supply agreement</t>
        </is>
      </c>
      <c r="B4" s="4" t="inlineStr">
        <is>
          <t xml:space="preserve"> </t>
        </is>
      </c>
      <c r="C4" s="14" t="n">
        <v>31.8</v>
      </c>
    </row>
    <row r="5">
      <c r="A5" s="4" t="inlineStr">
        <is>
          <t>API Supply Agreement [Member] | PGLG [Member]</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Percentage of right to supply</t>
        </is>
      </c>
      <c r="B7" s="4" t="inlineStr">
        <is>
          <t xml:space="preserve"> </t>
        </is>
      </c>
      <c r="C7" s="9" t="n">
        <v>0.25</v>
      </c>
    </row>
    <row r="8">
      <c r="A8" s="4" t="inlineStr">
        <is>
          <t>Agreement term</t>
        </is>
      </c>
      <c r="B8" s="4" t="inlineStr">
        <is>
          <t xml:space="preserve"> </t>
        </is>
      </c>
      <c r="C8" s="4" t="inlineStr">
        <is>
          <t>15 years</t>
        </is>
      </c>
    </row>
    <row r="9">
      <c r="A9" s="4" t="inlineStr">
        <is>
          <t>Revised API Agreement [Member]</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Agreement term</t>
        </is>
      </c>
      <c r="B11" s="4" t="inlineStr">
        <is>
          <t>5 years</t>
        </is>
      </c>
      <c r="C11" s="4" t="inlineStr">
        <is>
          <t xml:space="preserve"> </t>
        </is>
      </c>
    </row>
    <row r="12">
      <c r="A12" s="4" t="inlineStr">
        <is>
          <t>Number of renewals | Number</t>
        </is>
      </c>
      <c r="B12" s="5" t="n">
        <v>10</v>
      </c>
      <c r="C12" s="4" t="inlineStr">
        <is>
          <t xml:space="preserve"> </t>
        </is>
      </c>
    </row>
    <row r="13">
      <c r="A13" s="4" t="inlineStr">
        <is>
          <t>Cumulative purchase amount</t>
        </is>
      </c>
      <c r="B13" s="6" t="n">
        <v>47</v>
      </c>
      <c r="C13" s="4" t="inlineStr">
        <is>
          <t xml:space="preserve"> </t>
        </is>
      </c>
    </row>
    <row r="14">
      <c r="A14" s="4" t="inlineStr">
        <is>
          <t>Annual purchase target amount</t>
        </is>
      </c>
      <c r="B14" s="5" t="n">
        <v>5</v>
      </c>
      <c r="C14" s="4" t="inlineStr">
        <is>
          <t xml:space="preserve"> </t>
        </is>
      </c>
    </row>
    <row r="15">
      <c r="A15" s="4" t="inlineStr">
        <is>
          <t>Target profit</t>
        </is>
      </c>
      <c r="B15" s="14" t="n">
        <v>2.5</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942</v>
      </c>
      <c r="C4" s="6" t="n">
        <v>-10825</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6</v>
      </c>
      <c r="C6" s="5" t="n">
        <v>40</v>
      </c>
    </row>
    <row r="7">
      <c r="A7" s="4" t="inlineStr">
        <is>
          <t>Inventory reserve</t>
        </is>
      </c>
      <c r="B7" s="5" t="n">
        <v>85</v>
      </c>
      <c r="C7" s="5" t="n">
        <v>1240</v>
      </c>
    </row>
    <row r="8">
      <c r="A8" s="4" t="inlineStr">
        <is>
          <t>Amortization of discount of notes payable and convertible notes payable</t>
        </is>
      </c>
      <c r="B8" s="5" t="n">
        <v>1849</v>
      </c>
      <c r="C8" s="5" t="n">
        <v>1303</v>
      </c>
    </row>
    <row r="9">
      <c r="A9" s="4" t="inlineStr">
        <is>
          <t>Foreign exchange adjustments</t>
        </is>
      </c>
      <c r="B9" s="5" t="n">
        <v>3167</v>
      </c>
      <c r="C9" s="5" t="n">
        <v>5072</v>
      </c>
    </row>
    <row r="10">
      <c r="A10" s="4" t="inlineStr">
        <is>
          <t>Realized loss on investment on convertible bond</t>
        </is>
      </c>
      <c r="B10" s="5" t="n">
        <v>297</v>
      </c>
      <c r="C10" s="5" t="n">
        <v>133</v>
      </c>
    </row>
    <row r="11">
      <c r="A11" s="4" t="inlineStr">
        <is>
          <t>Loss on equity method investment</t>
        </is>
      </c>
      <c r="B11" s="5" t="n">
        <v>1347</v>
      </c>
      <c r="C11" s="5" t="n">
        <v>1490</v>
      </c>
    </row>
    <row r="12">
      <c r="A12" s="4" t="inlineStr">
        <is>
          <t>Loss on debt extinguishment</t>
        </is>
      </c>
      <c r="B12" s="5" t="n">
        <v>647</v>
      </c>
      <c r="C12" s="5" t="n">
        <v>421</v>
      </c>
    </row>
    <row r="13">
      <c r="A13" s="4" t="inlineStr">
        <is>
          <t>Loss on leased assets</t>
        </is>
      </c>
      <c r="B13" s="4" t="inlineStr">
        <is>
          <t xml:space="preserve"> </t>
        </is>
      </c>
      <c r="C13" s="5" t="n">
        <v>22</v>
      </c>
    </row>
    <row r="14">
      <c r="A14" s="4" t="inlineStr">
        <is>
          <t>Share-based compensation</t>
        </is>
      </c>
      <c r="B14" s="5" t="n">
        <v>1239</v>
      </c>
      <c r="C14" s="5" t="n">
        <v>13</v>
      </c>
    </row>
    <row r="15">
      <c r="A15" s="4" t="inlineStr">
        <is>
          <t>Shares issued for services</t>
        </is>
      </c>
      <c r="B15" s="4" t="inlineStr">
        <is>
          <t xml:space="preserve"> </t>
        </is>
      </c>
      <c r="C15" s="5" t="n">
        <v>55</v>
      </c>
    </row>
    <row r="16">
      <c r="A16" s="4" t="inlineStr">
        <is>
          <t>Fair value of warrants issued for services</t>
        </is>
      </c>
      <c r="B16" s="5" t="n">
        <v>334</v>
      </c>
      <c r="C16" s="4" t="inlineStr">
        <is>
          <t xml:space="preserve"> </t>
        </is>
      </c>
    </row>
    <row r="17">
      <c r="A17" s="4" t="inlineStr">
        <is>
          <t>Change in fair value of warrant derivative liabilities</t>
        </is>
      </c>
      <c r="B17" s="5" t="n">
        <v>-1034</v>
      </c>
      <c r="C17" s="5" t="n">
        <v>-1341</v>
      </c>
    </row>
    <row r="18">
      <c r="A18" s="4" t="inlineStr">
        <is>
          <t>Change in fair value of conversion feature derivative, notes payable</t>
        </is>
      </c>
      <c r="B18" s="5" t="n">
        <v>-2100</v>
      </c>
      <c r="C18" s="5" t="n">
        <v>-3235</v>
      </c>
    </row>
    <row r="19">
      <c r="A19" s="4" t="inlineStr">
        <is>
          <t>Changes in fair value option instrument</t>
        </is>
      </c>
      <c r="B19" s="5" t="n">
        <v>-32</v>
      </c>
      <c r="C19" s="4" t="inlineStr">
        <is>
          <t xml:space="preserve"> </t>
        </is>
      </c>
    </row>
    <row r="20">
      <c r="A20" s="3" t="inlineStr">
        <is>
          <t>Net changes in operating assets and liabilities</t>
        </is>
      </c>
      <c r="B20" s="4" t="inlineStr">
        <is>
          <t xml:space="preserve"> </t>
        </is>
      </c>
      <c r="C20" s="4" t="inlineStr">
        <is>
          <t xml:space="preserve"> </t>
        </is>
      </c>
    </row>
    <row r="21">
      <c r="A21" s="4" t="inlineStr">
        <is>
          <t>Accounts receivable</t>
        </is>
      </c>
      <c r="B21" s="5" t="n">
        <v>-4215</v>
      </c>
      <c r="C21" s="5" t="n">
        <v>-485</v>
      </c>
    </row>
    <row r="22">
      <c r="A22" s="4" t="inlineStr">
        <is>
          <t>Inventories</t>
        </is>
      </c>
      <c r="B22" s="5" t="n">
        <v>636</v>
      </c>
      <c r="C22" s="5" t="n">
        <v>390</v>
      </c>
    </row>
    <row r="23">
      <c r="A23" s="4" t="inlineStr">
        <is>
          <t>Prepaid expenses and other current assets</t>
        </is>
      </c>
      <c r="B23" s="5" t="n">
        <v>-3</v>
      </c>
      <c r="C23" s="5" t="n">
        <v>176</v>
      </c>
    </row>
    <row r="24">
      <c r="A24" s="4" t="inlineStr">
        <is>
          <t>Other non-current assets</t>
        </is>
      </c>
      <c r="B24" s="5" t="n">
        <v>66</v>
      </c>
      <c r="C24" s="5" t="n">
        <v>446</v>
      </c>
    </row>
    <row r="25">
      <c r="A25" s="4" t="inlineStr">
        <is>
          <t>Accounts payable and accrued expenses</t>
        </is>
      </c>
      <c r="B25" s="5" t="n">
        <v>3237</v>
      </c>
      <c r="C25" s="5" t="n">
        <v>1479</v>
      </c>
    </row>
    <row r="26">
      <c r="A26" s="4" t="inlineStr">
        <is>
          <t>Other current liabilities</t>
        </is>
      </c>
      <c r="B26" s="5" t="n">
        <v>95</v>
      </c>
      <c r="C26" s="5" t="n">
        <v>-3199</v>
      </c>
    </row>
    <row r="27">
      <c r="A27" s="4" t="inlineStr">
        <is>
          <t>Other long-term liabilities</t>
        </is>
      </c>
      <c r="B27" s="5" t="n">
        <v>-3238</v>
      </c>
      <c r="C27" s="5" t="n">
        <v>55</v>
      </c>
    </row>
    <row r="28">
      <c r="A28" s="4" t="inlineStr">
        <is>
          <t>Net cash flows used in operating activities</t>
        </is>
      </c>
      <c r="B28" s="5" t="n">
        <v>-2539</v>
      </c>
      <c r="C28" s="5" t="n">
        <v>-6750</v>
      </c>
    </row>
    <row r="29">
      <c r="A29" s="3" t="inlineStr">
        <is>
          <t>CASH FLOWS FROM INVESTING ACTIVITIES</t>
        </is>
      </c>
      <c r="B29" s="4" t="inlineStr">
        <is>
          <t xml:space="preserve"> </t>
        </is>
      </c>
      <c r="C29" s="4" t="inlineStr">
        <is>
          <t xml:space="preserve"> </t>
        </is>
      </c>
    </row>
    <row r="30">
      <c r="A30" s="4" t="inlineStr">
        <is>
          <t>Sale of convertible bond</t>
        </is>
      </c>
      <c r="B30" s="5" t="n">
        <v>2232</v>
      </c>
      <c r="C30" s="5" t="n">
        <v>2919</v>
      </c>
    </row>
    <row r="31">
      <c r="A31" s="4" t="inlineStr">
        <is>
          <t>Purchase of property and equipment</t>
        </is>
      </c>
      <c r="B31" s="5" t="n">
        <v>-11</v>
      </c>
      <c r="C31" s="5" t="n">
        <v>-18</v>
      </c>
    </row>
    <row r="32">
      <c r="A32" s="4" t="inlineStr">
        <is>
          <t>Loan to equity method investee</t>
        </is>
      </c>
      <c r="B32" s="5" t="n">
        <v>-2647</v>
      </c>
      <c r="C32" s="5" t="n">
        <v>-4226</v>
      </c>
    </row>
    <row r="33">
      <c r="A33" s="4" t="inlineStr">
        <is>
          <t>Net cash flows used in investing activities</t>
        </is>
      </c>
      <c r="B33" s="5" t="n">
        <v>-426</v>
      </c>
      <c r="C33" s="5" t="n">
        <v>-1325</v>
      </c>
    </row>
    <row r="34">
      <c r="A34" s="3" t="inlineStr">
        <is>
          <t>CASH FLOWS FROM FINANCING ACTIVITIES</t>
        </is>
      </c>
      <c r="B34" s="4" t="inlineStr">
        <is>
          <t xml:space="preserve"> </t>
        </is>
      </c>
      <c r="C34" s="4" t="inlineStr">
        <is>
          <t xml:space="preserve"> </t>
        </is>
      </c>
    </row>
    <row r="35">
      <c r="A35" s="4" t="inlineStr">
        <is>
          <t>Proceeds from notes payable issued</t>
        </is>
      </c>
      <c r="B35" s="5" t="n">
        <v>5706</v>
      </c>
      <c r="C35" s="5" t="n">
        <v>4283</v>
      </c>
    </row>
    <row r="36">
      <c r="A36" s="4" t="inlineStr">
        <is>
          <t>Proceeds from notes payable issued, related parties</t>
        </is>
      </c>
      <c r="B36" s="5" t="n">
        <v>227</v>
      </c>
      <c r="C36" s="5" t="n">
        <v>5469</v>
      </c>
    </row>
    <row r="37">
      <c r="A37" s="4" t="inlineStr">
        <is>
          <t>Proceeds from convertible notes payable issued</t>
        </is>
      </c>
      <c r="B37" s="5" t="n">
        <v>1000</v>
      </c>
      <c r="C37" s="4" t="inlineStr">
        <is>
          <t xml:space="preserve"> </t>
        </is>
      </c>
    </row>
    <row r="38">
      <c r="A38" s="4" t="inlineStr">
        <is>
          <t>Proceeds from convertible notes payable issued, related party</t>
        </is>
      </c>
      <c r="B38" s="5" t="n">
        <v>1000</v>
      </c>
      <c r="C38" s="4" t="inlineStr">
        <is>
          <t xml:space="preserve"> </t>
        </is>
      </c>
    </row>
    <row r="39">
      <c r="A39" s="4" t="inlineStr">
        <is>
          <t>Payments of notes payable</t>
        </is>
      </c>
      <c r="B39" s="5" t="n">
        <v>-5341</v>
      </c>
      <c r="C39" s="5" t="n">
        <v>-2689</v>
      </c>
    </row>
    <row r="40">
      <c r="A40" s="4" t="inlineStr">
        <is>
          <t>Payments of notes payable, related party</t>
        </is>
      </c>
      <c r="B40" s="5" t="n">
        <v>-110</v>
      </c>
      <c r="C40" s="4" t="inlineStr">
        <is>
          <t xml:space="preserve"> </t>
        </is>
      </c>
    </row>
    <row r="41">
      <c r="A41" s="4" t="inlineStr">
        <is>
          <t>Net cash flows provided by financing activities</t>
        </is>
      </c>
      <c r="B41" s="5" t="n">
        <v>2482</v>
      </c>
      <c r="C41" s="5" t="n">
        <v>7063</v>
      </c>
    </row>
    <row r="42">
      <c r="A42" s="4" t="inlineStr">
        <is>
          <t>Effect of exchange rate changes on cash</t>
        </is>
      </c>
      <c r="B42" s="5" t="n">
        <v>-33</v>
      </c>
      <c r="C42" s="5" t="n">
        <v>-88</v>
      </c>
    </row>
    <row r="43">
      <c r="A43" s="4" t="inlineStr">
        <is>
          <t>Net decrease in cash and cash equivalents</t>
        </is>
      </c>
      <c r="B43" s="5" t="n">
        <v>-516</v>
      </c>
      <c r="C43" s="5" t="n">
        <v>-1100</v>
      </c>
    </row>
    <row r="44">
      <c r="A44" s="4" t="inlineStr">
        <is>
          <t>Cash and cash equivalents, beginning of period</t>
        </is>
      </c>
      <c r="B44" s="5" t="n">
        <v>2021</v>
      </c>
      <c r="C44" s="5" t="n">
        <v>2279</v>
      </c>
    </row>
    <row r="45">
      <c r="A45" s="4" t="inlineStr">
        <is>
          <t>Cash and cash equivalents, end of period</t>
        </is>
      </c>
      <c r="B45" s="5" t="n">
        <v>1505</v>
      </c>
      <c r="C45" s="5" t="n">
        <v>1179</v>
      </c>
    </row>
    <row r="46">
      <c r="A46" s="3" t="inlineStr">
        <is>
          <t>SUPPLEMENTAL DISCLOSURES OF CASH FLOW ACTIVITIES</t>
        </is>
      </c>
      <c r="B46" s="4" t="inlineStr">
        <is>
          <t xml:space="preserve"> </t>
        </is>
      </c>
      <c r="C46" s="4" t="inlineStr">
        <is>
          <t xml:space="preserve"> </t>
        </is>
      </c>
    </row>
    <row r="47">
      <c r="A47" s="4" t="inlineStr">
        <is>
          <t>Interest paid</t>
        </is>
      </c>
      <c r="B47" s="5" t="n">
        <v>1679</v>
      </c>
      <c r="C47" s="5" t="n">
        <v>817</v>
      </c>
    </row>
    <row r="48">
      <c r="A48" s="4" t="inlineStr">
        <is>
          <t>Income taxes paid</t>
        </is>
      </c>
      <c r="B48" s="5" t="n">
        <v>35</v>
      </c>
      <c r="C48" s="6" t="n">
        <v>16</v>
      </c>
    </row>
    <row r="49">
      <c r="A49" s="3" t="inlineStr">
        <is>
          <t>NON-CASH INVESING AND FINANCING ACTIVITIES</t>
        </is>
      </c>
      <c r="B49" s="4" t="inlineStr">
        <is>
          <t xml:space="preserve"> </t>
        </is>
      </c>
      <c r="C49" s="4" t="inlineStr">
        <is>
          <t xml:space="preserve"> </t>
        </is>
      </c>
    </row>
    <row r="50">
      <c r="A50" s="4" t="inlineStr">
        <is>
          <t>Renewal of notes payable including interest capitalized</t>
        </is>
      </c>
      <c r="B50" s="5" t="n">
        <v>618</v>
      </c>
      <c r="C50" s="4" t="inlineStr">
        <is>
          <t xml:space="preserve"> </t>
        </is>
      </c>
    </row>
    <row r="51">
      <c r="A51" s="4" t="inlineStr">
        <is>
          <t>Conversion of convertible note payable to common stock</t>
        </is>
      </c>
      <c r="B51" s="5" t="n">
        <v>1500</v>
      </c>
      <c r="C51" s="4" t="inlineStr">
        <is>
          <t xml:space="preserve"> </t>
        </is>
      </c>
    </row>
    <row r="52">
      <c r="A52" s="4" t="inlineStr">
        <is>
          <t>Newly acquired right-of-use lease asset</t>
        </is>
      </c>
      <c r="B52" s="6" t="n">
        <v>189</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RELATED PARTY TRANSACTIONS (Details) - USD ($) $ in Thousands</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Principal Amount Outstanding</t>
        </is>
      </c>
      <c r="B4" s="6" t="n">
        <v>32505</v>
      </c>
      <c r="C4" s="6" t="n">
        <v>30418</v>
      </c>
    </row>
    <row r="5">
      <c r="A5" s="4" t="inlineStr">
        <is>
          <t>Willis Le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t>
        </is>
      </c>
      <c r="B7" s="9" t="n">
        <v>0.12</v>
      </c>
      <c r="C7" s="9" t="n">
        <v>0.12</v>
      </c>
    </row>
    <row r="8">
      <c r="A8" s="4" t="inlineStr">
        <is>
          <t>Date of Loan</t>
        </is>
      </c>
      <c r="B8" s="4" t="inlineStr">
        <is>
          <t>Oct. 29,  2020</t>
        </is>
      </c>
      <c r="C8" s="4" t="inlineStr">
        <is>
          <t>Oct. 29,  2020</t>
        </is>
      </c>
    </row>
    <row r="9">
      <c r="A9" s="4" t="inlineStr">
        <is>
          <t>Term of Loan</t>
        </is>
      </c>
      <c r="B9" s="4" t="inlineStr">
        <is>
          <t>Due on Demand</t>
        </is>
      </c>
      <c r="C9" s="4" t="inlineStr">
        <is>
          <t>Due on Demand</t>
        </is>
      </c>
    </row>
    <row r="10">
      <c r="A10" s="4" t="inlineStr">
        <is>
          <t>Principal Amount Outstanding</t>
        </is>
      </c>
      <c r="B10" s="6" t="n">
        <v>100</v>
      </c>
      <c r="C10" s="6" t="n">
        <v>100</v>
      </c>
    </row>
    <row r="11">
      <c r="A11" s="4" t="inlineStr">
        <is>
          <t>Highest Principal Outstanding</t>
        </is>
      </c>
      <c r="B11" s="6" t="n">
        <v>100</v>
      </c>
      <c r="C11" s="6" t="n">
        <v>100</v>
      </c>
    </row>
    <row r="12">
      <c r="A12" s="4" t="inlineStr">
        <is>
          <t>Soomi Niihara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9" t="n">
        <v>0.12</v>
      </c>
      <c r="C14" s="9" t="n">
        <v>0.12</v>
      </c>
    </row>
    <row r="15">
      <c r="A15" s="4" t="inlineStr">
        <is>
          <t>Date of Loan</t>
        </is>
      </c>
      <c r="B15" s="4" t="inlineStr">
        <is>
          <t>Dec.  07,  2021</t>
        </is>
      </c>
      <c r="C15" s="4" t="inlineStr">
        <is>
          <t>Dec.  07,  2021</t>
        </is>
      </c>
    </row>
    <row r="16">
      <c r="A16" s="4" t="inlineStr">
        <is>
          <t>Term of Loan</t>
        </is>
      </c>
      <c r="B16" s="4" t="inlineStr">
        <is>
          <t>Due on Demand</t>
        </is>
      </c>
      <c r="C16" s="4" t="inlineStr">
        <is>
          <t>Due on Demand</t>
        </is>
      </c>
    </row>
    <row r="17">
      <c r="A17" s="4" t="inlineStr">
        <is>
          <t>Principal Amount Outstanding</t>
        </is>
      </c>
      <c r="B17" s="6" t="n">
        <v>700</v>
      </c>
      <c r="C17" s="6" t="n">
        <v>700</v>
      </c>
    </row>
    <row r="18">
      <c r="A18" s="4" t="inlineStr">
        <is>
          <t>Highest Principal Outstanding</t>
        </is>
      </c>
      <c r="B18" s="6" t="n">
        <v>700</v>
      </c>
      <c r="C18" s="6" t="n">
        <v>700</v>
      </c>
    </row>
    <row r="19">
      <c r="A19" s="4" t="inlineStr">
        <is>
          <t>Soomi Niihara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t>
        </is>
      </c>
      <c r="B21" s="4" t="inlineStr">
        <is>
          <t xml:space="preserve"> </t>
        </is>
      </c>
      <c r="C21" s="9" t="n">
        <v>0.12</v>
      </c>
    </row>
    <row r="22">
      <c r="A22" s="4" t="inlineStr">
        <is>
          <t>Date of Loan</t>
        </is>
      </c>
      <c r="B22" s="4" t="inlineStr">
        <is>
          <t xml:space="preserve"> </t>
        </is>
      </c>
      <c r="C22" s="4" t="inlineStr">
        <is>
          <t>Jan. 18,  2022</t>
        </is>
      </c>
    </row>
    <row r="23">
      <c r="A23" s="4" t="inlineStr">
        <is>
          <t>Term of Loan</t>
        </is>
      </c>
      <c r="B23" s="4" t="inlineStr">
        <is>
          <t xml:space="preserve"> </t>
        </is>
      </c>
      <c r="C23" s="4" t="inlineStr">
        <is>
          <t>Due on Demand</t>
        </is>
      </c>
    </row>
    <row r="24">
      <c r="A24" s="4" t="inlineStr">
        <is>
          <t>Highest Principal Outstanding</t>
        </is>
      </c>
      <c r="B24" s="4" t="inlineStr">
        <is>
          <t xml:space="preserve"> </t>
        </is>
      </c>
      <c r="C24" s="6" t="n">
        <v>300</v>
      </c>
    </row>
    <row r="25">
      <c r="A25" s="4" t="inlineStr">
        <is>
          <t>Amount of Principal Repaid</t>
        </is>
      </c>
      <c r="B25" s="4" t="inlineStr">
        <is>
          <t xml:space="preserve"> </t>
        </is>
      </c>
      <c r="C25" s="5" t="n">
        <v>300</v>
      </c>
    </row>
    <row r="26">
      <c r="A26" s="4" t="inlineStr">
        <is>
          <t>Amount of Interest Paid</t>
        </is>
      </c>
      <c r="B26" s="4" t="inlineStr">
        <is>
          <t xml:space="preserve"> </t>
        </is>
      </c>
      <c r="C26" s="6" t="n">
        <v>32</v>
      </c>
    </row>
    <row r="27">
      <c r="A27" s="4" t="inlineStr">
        <is>
          <t>Hope International Hospice, Inc.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Interest Rate</t>
        </is>
      </c>
      <c r="B29" s="9" t="n">
        <v>0.1</v>
      </c>
      <c r="C29" s="4" t="inlineStr">
        <is>
          <t xml:space="preserve"> </t>
        </is>
      </c>
    </row>
    <row r="30">
      <c r="A30" s="4" t="inlineStr">
        <is>
          <t>Date of Loan</t>
        </is>
      </c>
      <c r="B30" s="4" t="inlineStr">
        <is>
          <t>Feb.  09,  2022</t>
        </is>
      </c>
      <c r="C30" s="4" t="inlineStr">
        <is>
          <t xml:space="preserve"> </t>
        </is>
      </c>
    </row>
    <row r="31">
      <c r="A31" s="4" t="inlineStr">
        <is>
          <t>Term of Loan</t>
        </is>
      </c>
      <c r="B31" s="4" t="inlineStr">
        <is>
          <t>Due on Demand</t>
        </is>
      </c>
      <c r="C31" s="4" t="inlineStr">
        <is>
          <t xml:space="preserve"> </t>
        </is>
      </c>
    </row>
    <row r="32">
      <c r="A32" s="4" t="inlineStr">
        <is>
          <t>Principal Amount Outstanding</t>
        </is>
      </c>
      <c r="B32" s="6" t="n">
        <v>350</v>
      </c>
      <c r="C32" s="4" t="inlineStr">
        <is>
          <t xml:space="preserve"> </t>
        </is>
      </c>
    </row>
    <row r="33">
      <c r="A33" s="4" t="inlineStr">
        <is>
          <t>Highest Principal Outstanding</t>
        </is>
      </c>
      <c r="B33" s="6" t="n">
        <v>350</v>
      </c>
      <c r="C33" s="4" t="inlineStr">
        <is>
          <t xml:space="preserve"> </t>
        </is>
      </c>
    </row>
    <row r="34">
      <c r="A34" s="4" t="inlineStr">
        <is>
          <t>Hope International Hospice, Inc.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Interest Rate</t>
        </is>
      </c>
      <c r="B36" s="9" t="n">
        <v>0.1</v>
      </c>
      <c r="C36" s="4" t="inlineStr">
        <is>
          <t xml:space="preserve"> </t>
        </is>
      </c>
    </row>
    <row r="37">
      <c r="A37" s="4" t="inlineStr">
        <is>
          <t>Date of Loan</t>
        </is>
      </c>
      <c r="B37" s="4" t="inlineStr">
        <is>
          <t>Feb. 15,  2022</t>
        </is>
      </c>
      <c r="C37" s="4" t="inlineStr">
        <is>
          <t xml:space="preserve"> </t>
        </is>
      </c>
    </row>
    <row r="38">
      <c r="A38" s="4" t="inlineStr">
        <is>
          <t>Term of Loan</t>
        </is>
      </c>
      <c r="B38" s="4" t="inlineStr">
        <is>
          <t>Due on Demand</t>
        </is>
      </c>
      <c r="C38" s="4" t="inlineStr">
        <is>
          <t xml:space="preserve"> </t>
        </is>
      </c>
    </row>
    <row r="39">
      <c r="A39" s="4" t="inlineStr">
        <is>
          <t>Principal Amount Outstanding</t>
        </is>
      </c>
      <c r="B39" s="6" t="n">
        <v>210</v>
      </c>
      <c r="C39" s="4" t="inlineStr">
        <is>
          <t xml:space="preserve"> </t>
        </is>
      </c>
    </row>
    <row r="40">
      <c r="A40" s="4" t="inlineStr">
        <is>
          <t>Highest Principal Outstanding</t>
        </is>
      </c>
      <c r="B40" s="6" t="n">
        <v>210</v>
      </c>
      <c r="C40" s="4" t="inlineStr">
        <is>
          <t xml:space="preserve"> </t>
        </is>
      </c>
    </row>
    <row r="41">
      <c r="A41" s="4" t="inlineStr">
        <is>
          <t>Soomi Niihara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Interest Rate</t>
        </is>
      </c>
      <c r="B43" s="9" t="n">
        <v>0.1</v>
      </c>
      <c r="C43" s="4" t="inlineStr">
        <is>
          <t xml:space="preserve"> </t>
        </is>
      </c>
    </row>
    <row r="44">
      <c r="A44" s="4" t="inlineStr">
        <is>
          <t>Date of Loan</t>
        </is>
      </c>
      <c r="B44" s="4" t="inlineStr">
        <is>
          <t>Feb. 15,  2022</t>
        </is>
      </c>
      <c r="C44" s="4" t="inlineStr">
        <is>
          <t xml:space="preserve"> </t>
        </is>
      </c>
    </row>
    <row r="45">
      <c r="A45" s="4" t="inlineStr">
        <is>
          <t>Term of Loan</t>
        </is>
      </c>
      <c r="B45" s="4" t="inlineStr">
        <is>
          <t>Due on Demand</t>
        </is>
      </c>
      <c r="C45" s="4" t="inlineStr">
        <is>
          <t xml:space="preserve"> </t>
        </is>
      </c>
    </row>
    <row r="46">
      <c r="A46" s="4" t="inlineStr">
        <is>
          <t>Principal Amount Outstanding</t>
        </is>
      </c>
      <c r="B46" s="6" t="n">
        <v>100</v>
      </c>
      <c r="C46" s="4" t="inlineStr">
        <is>
          <t xml:space="preserve"> </t>
        </is>
      </c>
    </row>
    <row r="47">
      <c r="A47" s="4" t="inlineStr">
        <is>
          <t>Highest Principal Outstanding</t>
        </is>
      </c>
      <c r="B47" s="6" t="n">
        <v>100</v>
      </c>
      <c r="C47" s="4" t="inlineStr">
        <is>
          <t xml:space="preserve"> </t>
        </is>
      </c>
    </row>
    <row r="48">
      <c r="A48" s="4" t="inlineStr">
        <is>
          <t>Soomi Niihara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Interest Rate</t>
        </is>
      </c>
      <c r="B50" s="4" t="inlineStr">
        <is>
          <t xml:space="preserve"> </t>
        </is>
      </c>
      <c r="C50" s="9" t="n">
        <v>0.1</v>
      </c>
    </row>
    <row r="51">
      <c r="A51" s="4" t="inlineStr">
        <is>
          <t>Date of Loan</t>
        </is>
      </c>
      <c r="B51" s="4" t="inlineStr">
        <is>
          <t xml:space="preserve"> </t>
        </is>
      </c>
      <c r="C51" s="4" t="inlineStr">
        <is>
          <t>Feb. 15,  2022</t>
        </is>
      </c>
    </row>
    <row r="52">
      <c r="A52" s="4" t="inlineStr">
        <is>
          <t>Term of Loan</t>
        </is>
      </c>
      <c r="B52" s="4" t="inlineStr">
        <is>
          <t xml:space="preserve"> </t>
        </is>
      </c>
      <c r="C52" s="4" t="inlineStr">
        <is>
          <t>Due on Demand</t>
        </is>
      </c>
    </row>
    <row r="53">
      <c r="A53" s="4" t="inlineStr">
        <is>
          <t>Principal Amount Outstanding</t>
        </is>
      </c>
      <c r="B53" s="4" t="inlineStr">
        <is>
          <t xml:space="preserve"> </t>
        </is>
      </c>
      <c r="C53" s="6" t="n">
        <v>100</v>
      </c>
    </row>
    <row r="54">
      <c r="A54" s="4" t="inlineStr">
        <is>
          <t>Highest Principal Outstanding</t>
        </is>
      </c>
      <c r="B54" s="4" t="inlineStr">
        <is>
          <t xml:space="preserve"> </t>
        </is>
      </c>
      <c r="C54" s="6" t="n">
        <v>100</v>
      </c>
    </row>
    <row r="55">
      <c r="A55" s="4" t="inlineStr">
        <is>
          <t>Hope International Hospice, Inc.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Interest Rate</t>
        </is>
      </c>
      <c r="B57" s="9" t="n">
        <v>0.12</v>
      </c>
      <c r="C57" s="9" t="n">
        <v>0.12</v>
      </c>
    </row>
    <row r="58">
      <c r="A58" s="4" t="inlineStr">
        <is>
          <t>Date of Loan</t>
        </is>
      </c>
      <c r="B58" s="4" t="inlineStr">
        <is>
          <t>Mar. 15,  2022</t>
        </is>
      </c>
      <c r="C58" s="4" t="inlineStr">
        <is>
          <t>Mar. 15,  2022</t>
        </is>
      </c>
    </row>
    <row r="59">
      <c r="A59" s="4" t="inlineStr">
        <is>
          <t>Term of Loan</t>
        </is>
      </c>
      <c r="B59" s="4" t="inlineStr">
        <is>
          <t>Due on Demand</t>
        </is>
      </c>
      <c r="C59" s="4" t="inlineStr">
        <is>
          <t>Due on Demand</t>
        </is>
      </c>
    </row>
    <row r="60">
      <c r="A60" s="4" t="inlineStr">
        <is>
          <t>Principal Amount Outstanding</t>
        </is>
      </c>
      <c r="B60" s="6" t="n">
        <v>150</v>
      </c>
      <c r="C60" s="6" t="n">
        <v>150</v>
      </c>
    </row>
    <row r="61">
      <c r="A61" s="4" t="inlineStr">
        <is>
          <t>Highest Principal Outstanding</t>
        </is>
      </c>
      <c r="B61" s="6" t="n">
        <v>150</v>
      </c>
      <c r="C61" s="6" t="n">
        <v>150</v>
      </c>
    </row>
    <row r="62">
      <c r="A62" s="4" t="inlineStr">
        <is>
          <t>Hope International Hospice, Inc.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Interest Rate</t>
        </is>
      </c>
      <c r="B64" s="9" t="n">
        <v>0.12</v>
      </c>
      <c r="C64" s="9" t="n">
        <v>0.12</v>
      </c>
    </row>
    <row r="65">
      <c r="A65" s="4" t="inlineStr">
        <is>
          <t>Date of Loan</t>
        </is>
      </c>
      <c r="B65" s="4" t="inlineStr">
        <is>
          <t>Mar. 30,  2022</t>
        </is>
      </c>
      <c r="C65" s="4" t="inlineStr">
        <is>
          <t>Mar. 30,  2022</t>
        </is>
      </c>
    </row>
    <row r="66">
      <c r="A66" s="4" t="inlineStr">
        <is>
          <t>Term of Loan</t>
        </is>
      </c>
      <c r="B66" s="4" t="inlineStr">
        <is>
          <t>Due on Demand</t>
        </is>
      </c>
      <c r="C66" s="4" t="inlineStr">
        <is>
          <t>Due on Demand</t>
        </is>
      </c>
    </row>
    <row r="67">
      <c r="A67" s="4" t="inlineStr">
        <is>
          <t>Principal Amount Outstanding</t>
        </is>
      </c>
      <c r="B67" s="6" t="n">
        <v>150</v>
      </c>
      <c r="C67" s="6" t="n">
        <v>150</v>
      </c>
    </row>
    <row r="68">
      <c r="A68" s="4" t="inlineStr">
        <is>
          <t>Highest Principal Outstanding</t>
        </is>
      </c>
      <c r="B68" s="6" t="n">
        <v>150</v>
      </c>
      <c r="C68" s="6" t="n">
        <v>150</v>
      </c>
    </row>
    <row r="69">
      <c r="A69" s="4" t="inlineStr">
        <is>
          <t>Wei Peu Zen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Interest Rate</t>
        </is>
      </c>
      <c r="B71" s="9" t="n">
        <v>0.1</v>
      </c>
      <c r="C71" s="9" t="n">
        <v>0.1</v>
      </c>
    </row>
    <row r="72">
      <c r="A72" s="4" t="inlineStr">
        <is>
          <t>Date of Loan</t>
        </is>
      </c>
      <c r="B72" s="4" t="inlineStr">
        <is>
          <t>Mar. 31,  2022</t>
        </is>
      </c>
      <c r="C72" s="4" t="inlineStr">
        <is>
          <t>Mar. 31,  2022</t>
        </is>
      </c>
    </row>
    <row r="73">
      <c r="A73" s="4" t="inlineStr">
        <is>
          <t>Term of Loan</t>
        </is>
      </c>
      <c r="B73" s="4" t="inlineStr">
        <is>
          <t>Due on Demand</t>
        </is>
      </c>
      <c r="C73" s="4" t="inlineStr">
        <is>
          <t>Due on Demand</t>
        </is>
      </c>
    </row>
    <row r="74">
      <c r="A74" s="4" t="inlineStr">
        <is>
          <t>Principal Amount Outstanding</t>
        </is>
      </c>
      <c r="B74" s="6" t="n">
        <v>200</v>
      </c>
      <c r="C74" s="6" t="n">
        <v>200</v>
      </c>
    </row>
    <row r="75">
      <c r="A75" s="4" t="inlineStr">
        <is>
          <t>Highest Principal Outstanding</t>
        </is>
      </c>
      <c r="B75" s="6" t="n">
        <v>200</v>
      </c>
      <c r="C75" s="6" t="n">
        <v>200</v>
      </c>
    </row>
    <row r="76">
      <c r="A76" s="4" t="inlineStr">
        <is>
          <t>Willis Lee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Interest Rate</t>
        </is>
      </c>
      <c r="B78" s="9" t="n">
        <v>0.1</v>
      </c>
      <c r="C78" s="9" t="n">
        <v>0.1</v>
      </c>
    </row>
    <row r="79">
      <c r="A79" s="4" t="inlineStr">
        <is>
          <t>Date of Loan</t>
        </is>
      </c>
      <c r="B79" s="4" t="inlineStr">
        <is>
          <t>Apr. 14,  2022</t>
        </is>
      </c>
      <c r="C79" s="4" t="inlineStr">
        <is>
          <t>Apr. 14,  2022</t>
        </is>
      </c>
    </row>
    <row r="80">
      <c r="A80" s="4" t="inlineStr">
        <is>
          <t>Term of Loan</t>
        </is>
      </c>
      <c r="B80" s="4" t="inlineStr">
        <is>
          <t>Due on Demand</t>
        </is>
      </c>
      <c r="C80" s="4" t="inlineStr">
        <is>
          <t>Due on Demand</t>
        </is>
      </c>
    </row>
    <row r="81">
      <c r="A81" s="4" t="inlineStr">
        <is>
          <t>Principal Amount Outstanding</t>
        </is>
      </c>
      <c r="B81" s="6" t="n">
        <v>45</v>
      </c>
      <c r="C81" s="6" t="n">
        <v>45</v>
      </c>
    </row>
    <row r="82">
      <c r="A82" s="4" t="inlineStr">
        <is>
          <t>Highest Principal Outstanding</t>
        </is>
      </c>
      <c r="B82" s="6" t="n">
        <v>45</v>
      </c>
      <c r="C82" s="6" t="n">
        <v>45</v>
      </c>
    </row>
    <row r="83">
      <c r="A83" s="4" t="inlineStr">
        <is>
          <t>Hope International Hospice, Inc.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Interest Rate</t>
        </is>
      </c>
      <c r="B85" s="9" t="n">
        <v>0.1</v>
      </c>
      <c r="C85" s="9" t="n">
        <v>0.1</v>
      </c>
    </row>
    <row r="86">
      <c r="A86" s="4" t="inlineStr">
        <is>
          <t>Date of Loan</t>
        </is>
      </c>
      <c r="B86" s="4" t="inlineStr">
        <is>
          <t>May 25,  2022</t>
        </is>
      </c>
      <c r="C86" s="4" t="inlineStr">
        <is>
          <t>May 25,  2022</t>
        </is>
      </c>
    </row>
    <row r="87">
      <c r="A87" s="4" t="inlineStr">
        <is>
          <t>Term of Loan</t>
        </is>
      </c>
      <c r="B87" s="4" t="inlineStr">
        <is>
          <t>Due on Demand</t>
        </is>
      </c>
      <c r="C87" s="4" t="inlineStr">
        <is>
          <t>Due on Demand</t>
        </is>
      </c>
    </row>
    <row r="88">
      <c r="A88" s="4" t="inlineStr">
        <is>
          <t>Principal Amount Outstanding</t>
        </is>
      </c>
      <c r="B88" s="6" t="n">
        <v>40</v>
      </c>
      <c r="C88" s="6" t="n">
        <v>40</v>
      </c>
    </row>
    <row r="89">
      <c r="A89" s="4" t="inlineStr">
        <is>
          <t>Highest Principal Outstanding</t>
        </is>
      </c>
      <c r="B89" s="6" t="n">
        <v>40</v>
      </c>
      <c r="C89" s="6" t="n">
        <v>40</v>
      </c>
    </row>
    <row r="90">
      <c r="A90" s="4" t="inlineStr">
        <is>
          <t>Yutaka And Soomi Niihara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Interest Rate</t>
        </is>
      </c>
      <c r="B92" s="9" t="n">
        <v>0.12</v>
      </c>
      <c r="C92" s="9" t="n">
        <v>0.12</v>
      </c>
    </row>
    <row r="93">
      <c r="A93" s="4" t="inlineStr">
        <is>
          <t>Date of Loan</t>
        </is>
      </c>
      <c r="B93" s="4" t="inlineStr">
        <is>
          <t>Jul. 27,  2022</t>
        </is>
      </c>
      <c r="C93" s="4" t="inlineStr">
        <is>
          <t>Jul. 27,  2022</t>
        </is>
      </c>
    </row>
    <row r="94">
      <c r="A94" s="4" t="inlineStr">
        <is>
          <t>Term of Loan</t>
        </is>
      </c>
      <c r="B94" s="4" t="inlineStr">
        <is>
          <t>5 years</t>
        </is>
      </c>
      <c r="C94" s="4" t="inlineStr">
        <is>
          <t>5 years</t>
        </is>
      </c>
    </row>
    <row r="95">
      <c r="A95" s="4" t="inlineStr">
        <is>
          <t>Principal Amount Outstanding</t>
        </is>
      </c>
      <c r="B95" s="6" t="n">
        <v>402</v>
      </c>
      <c r="C95" s="6" t="n">
        <v>402</v>
      </c>
    </row>
    <row r="96">
      <c r="A96" s="4" t="inlineStr">
        <is>
          <t>Highest Principal Outstanding</t>
        </is>
      </c>
      <c r="B96" s="5" t="n">
        <v>402</v>
      </c>
      <c r="C96" s="5" t="n">
        <v>402</v>
      </c>
    </row>
    <row r="97">
      <c r="A97" s="4" t="inlineStr">
        <is>
          <t>Amount of Interest Paid</t>
        </is>
      </c>
      <c r="B97" s="6" t="n">
        <v>36</v>
      </c>
      <c r="C97" s="6" t="n">
        <v>20</v>
      </c>
    </row>
    <row r="98">
      <c r="A98" s="4" t="inlineStr">
        <is>
          <t>Hope International Hospice, Inc. [Member]</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Interest Rate</t>
        </is>
      </c>
      <c r="B100" s="9" t="n">
        <v>0.1</v>
      </c>
      <c r="C100" s="9" t="n">
        <v>0.1</v>
      </c>
    </row>
    <row r="101">
      <c r="A101" s="4" t="inlineStr">
        <is>
          <t>Date of Loan</t>
        </is>
      </c>
      <c r="B101" s="4" t="inlineStr">
        <is>
          <t>Aug. 15,  2022</t>
        </is>
      </c>
      <c r="C101" s="4" t="inlineStr">
        <is>
          <t>Aug. 15,  2022</t>
        </is>
      </c>
    </row>
    <row r="102">
      <c r="A102" s="4" t="inlineStr">
        <is>
          <t>Term of Loan</t>
        </is>
      </c>
      <c r="B102" s="4" t="inlineStr">
        <is>
          <t>Due on Demand</t>
        </is>
      </c>
      <c r="C102" s="4" t="inlineStr">
        <is>
          <t>Due on Demand</t>
        </is>
      </c>
    </row>
    <row r="103">
      <c r="A103" s="4" t="inlineStr">
        <is>
          <t>Principal Amount Outstanding</t>
        </is>
      </c>
      <c r="B103" s="4" t="inlineStr">
        <is>
          <t xml:space="preserve"> </t>
        </is>
      </c>
      <c r="C103" s="6" t="n">
        <v>50</v>
      </c>
    </row>
    <row r="104">
      <c r="A104" s="4" t="inlineStr">
        <is>
          <t>Highest Principal Outstanding</t>
        </is>
      </c>
      <c r="B104" s="6" t="n">
        <v>50</v>
      </c>
      <c r="C104" s="6" t="n">
        <v>50</v>
      </c>
    </row>
    <row r="105">
      <c r="A105" s="4" t="inlineStr">
        <is>
          <t>Amount of Principal Repaid</t>
        </is>
      </c>
      <c r="B105" s="5" t="n">
        <v>50</v>
      </c>
      <c r="C105" s="4" t="inlineStr">
        <is>
          <t xml:space="preserve"> </t>
        </is>
      </c>
    </row>
    <row r="106">
      <c r="A106" s="4" t="inlineStr">
        <is>
          <t>Amount of Interest Paid</t>
        </is>
      </c>
      <c r="B106" s="6" t="n">
        <v>2</v>
      </c>
      <c r="C106" s="4" t="inlineStr">
        <is>
          <t xml:space="preserve"> </t>
        </is>
      </c>
    </row>
    <row r="107">
      <c r="A107" s="4" t="inlineStr">
        <is>
          <t>Yutaka And Soomi Niihara [Member]</t>
        </is>
      </c>
      <c r="B107" s="4" t="inlineStr">
        <is>
          <t xml:space="preserve"> </t>
        </is>
      </c>
      <c r="C107" s="4" t="inlineStr">
        <is>
          <t xml:space="preserve"> </t>
        </is>
      </c>
    </row>
    <row r="108">
      <c r="A108" s="3" t="inlineStr">
        <is>
          <t>Short-term Debt [Line Items]</t>
        </is>
      </c>
      <c r="B108" s="4" t="inlineStr">
        <is>
          <t xml:space="preserve"> </t>
        </is>
      </c>
      <c r="C108" s="4" t="inlineStr">
        <is>
          <t xml:space="preserve"> </t>
        </is>
      </c>
    </row>
    <row r="109">
      <c r="A109" s="4" t="inlineStr">
        <is>
          <t>Interest Rate</t>
        </is>
      </c>
      <c r="B109" s="9" t="n">
        <v>0.1</v>
      </c>
      <c r="C109" s="9" t="n">
        <v>0.1</v>
      </c>
    </row>
    <row r="110">
      <c r="A110" s="4" t="inlineStr">
        <is>
          <t>Date of Loan</t>
        </is>
      </c>
      <c r="B110" s="4" t="inlineStr">
        <is>
          <t>Aug. 16,  2022</t>
        </is>
      </c>
      <c r="C110" s="4" t="inlineStr">
        <is>
          <t>Aug. 16,  2022</t>
        </is>
      </c>
    </row>
    <row r="111">
      <c r="A111" s="4" t="inlineStr">
        <is>
          <t>Term of Loan</t>
        </is>
      </c>
      <c r="B111" s="4" t="inlineStr">
        <is>
          <t>5 years</t>
        </is>
      </c>
      <c r="C111" s="4" t="inlineStr">
        <is>
          <t>5 years</t>
        </is>
      </c>
    </row>
    <row r="112">
      <c r="A112" s="4" t="inlineStr">
        <is>
          <t>Principal Amount Outstanding</t>
        </is>
      </c>
      <c r="B112" s="6" t="n">
        <v>250</v>
      </c>
      <c r="C112" s="6" t="n">
        <v>250</v>
      </c>
    </row>
    <row r="113">
      <c r="A113" s="4" t="inlineStr">
        <is>
          <t>Highest Principal Outstanding</t>
        </is>
      </c>
      <c r="B113" s="5" t="n">
        <v>250</v>
      </c>
      <c r="C113" s="5" t="n">
        <v>250</v>
      </c>
    </row>
    <row r="114">
      <c r="A114" s="4" t="inlineStr">
        <is>
          <t>Amount of Interest Paid</t>
        </is>
      </c>
      <c r="B114" s="6" t="n">
        <v>19</v>
      </c>
      <c r="C114" s="6" t="n">
        <v>8</v>
      </c>
    </row>
    <row r="115">
      <c r="A115" s="4" t="inlineStr">
        <is>
          <t>Yutaka And Soomi Niihara [Member]</t>
        </is>
      </c>
      <c r="B115" s="4" t="inlineStr">
        <is>
          <t xml:space="preserve"> </t>
        </is>
      </c>
      <c r="C115" s="4" t="inlineStr">
        <is>
          <t xml:space="preserve"> </t>
        </is>
      </c>
    </row>
    <row r="116">
      <c r="A116" s="3" t="inlineStr">
        <is>
          <t>Short-term Debt [Line Items]</t>
        </is>
      </c>
      <c r="B116" s="4" t="inlineStr">
        <is>
          <t xml:space="preserve"> </t>
        </is>
      </c>
      <c r="C116" s="4" t="inlineStr">
        <is>
          <t xml:space="preserve"> </t>
        </is>
      </c>
    </row>
    <row r="117">
      <c r="A117" s="4" t="inlineStr">
        <is>
          <t>Interest Rate</t>
        </is>
      </c>
      <c r="B117" s="9" t="n">
        <v>0.1</v>
      </c>
      <c r="C117" s="9" t="n">
        <v>0.1</v>
      </c>
    </row>
    <row r="118">
      <c r="A118" s="4" t="inlineStr">
        <is>
          <t>Date of Loan</t>
        </is>
      </c>
      <c r="B118" s="4" t="inlineStr">
        <is>
          <t>Aug. 16,  2022</t>
        </is>
      </c>
      <c r="C118" s="4" t="inlineStr">
        <is>
          <t>Aug. 16,  2022</t>
        </is>
      </c>
    </row>
    <row r="119">
      <c r="A119" s="4" t="inlineStr">
        <is>
          <t>Term of Loan</t>
        </is>
      </c>
      <c r="B119" s="4" t="inlineStr">
        <is>
          <t>5 years</t>
        </is>
      </c>
      <c r="C119" s="4" t="inlineStr">
        <is>
          <t>5 years</t>
        </is>
      </c>
    </row>
    <row r="120">
      <c r="A120" s="4" t="inlineStr">
        <is>
          <t>Principal Amount Outstanding</t>
        </is>
      </c>
      <c r="B120" s="6" t="n">
        <v>1669</v>
      </c>
      <c r="C120" s="6" t="n">
        <v>1669</v>
      </c>
    </row>
    <row r="121">
      <c r="A121" s="4" t="inlineStr">
        <is>
          <t>Highest Principal Outstanding</t>
        </is>
      </c>
      <c r="B121" s="5" t="n">
        <v>1669</v>
      </c>
      <c r="C121" s="5" t="n">
        <v>1669</v>
      </c>
    </row>
    <row r="122">
      <c r="A122" s="4" t="inlineStr">
        <is>
          <t>Amount of Interest Paid</t>
        </is>
      </c>
      <c r="B122" s="6" t="n">
        <v>125</v>
      </c>
      <c r="C122" s="6" t="n">
        <v>56</v>
      </c>
    </row>
    <row r="123">
      <c r="A123" s="4" t="inlineStr">
        <is>
          <t>Hope International Hospice, Inc. [Member]</t>
        </is>
      </c>
      <c r="B123" s="4" t="inlineStr">
        <is>
          <t xml:space="preserve"> </t>
        </is>
      </c>
      <c r="C123" s="4" t="inlineStr">
        <is>
          <t xml:space="preserve"> </t>
        </is>
      </c>
    </row>
    <row r="124">
      <c r="A124" s="3" t="inlineStr">
        <is>
          <t>Short-term Debt [Line Items]</t>
        </is>
      </c>
      <c r="B124" s="4" t="inlineStr">
        <is>
          <t xml:space="preserve"> </t>
        </is>
      </c>
      <c r="C124" s="4" t="inlineStr">
        <is>
          <t xml:space="preserve"> </t>
        </is>
      </c>
    </row>
    <row r="125">
      <c r="A125" s="4" t="inlineStr">
        <is>
          <t>Interest Rate</t>
        </is>
      </c>
      <c r="B125" s="9" t="n">
        <v>0.1</v>
      </c>
      <c r="C125" s="9" t="n">
        <v>0.1</v>
      </c>
    </row>
    <row r="126">
      <c r="A126" s="4" t="inlineStr">
        <is>
          <t>Date of Loan</t>
        </is>
      </c>
      <c r="B126" s="4" t="inlineStr">
        <is>
          <t>Aug. 17,  2022</t>
        </is>
      </c>
      <c r="C126" s="4" t="inlineStr">
        <is>
          <t>Aug. 17,  2022</t>
        </is>
      </c>
    </row>
    <row r="127">
      <c r="A127" s="4" t="inlineStr">
        <is>
          <t>Term of Loan</t>
        </is>
      </c>
      <c r="B127" s="4" t="inlineStr">
        <is>
          <t>Due on Demand</t>
        </is>
      </c>
      <c r="C127" s="4" t="inlineStr">
        <is>
          <t>Due on Demand</t>
        </is>
      </c>
    </row>
    <row r="128">
      <c r="A128" s="4" t="inlineStr">
        <is>
          <t>Principal Amount Outstanding</t>
        </is>
      </c>
      <c r="B128" s="6" t="n">
        <v>50</v>
      </c>
      <c r="C128" s="6" t="n">
        <v>50</v>
      </c>
    </row>
    <row r="129">
      <c r="A129" s="4" t="inlineStr">
        <is>
          <t>Highest Principal Outstanding</t>
        </is>
      </c>
      <c r="B129" s="6" t="n">
        <v>50</v>
      </c>
      <c r="C129" s="6" t="n">
        <v>50</v>
      </c>
    </row>
    <row r="130">
      <c r="A130" s="4" t="inlineStr">
        <is>
          <t>Yutaka And Soomi Niihara [Member]</t>
        </is>
      </c>
      <c r="B130" s="4" t="inlineStr">
        <is>
          <t xml:space="preserve"> </t>
        </is>
      </c>
      <c r="C130" s="4" t="inlineStr">
        <is>
          <t xml:space="preserve"> </t>
        </is>
      </c>
    </row>
    <row r="131">
      <c r="A131" s="3" t="inlineStr">
        <is>
          <t>Short-term Debt [Line Items]</t>
        </is>
      </c>
      <c r="B131" s="4" t="inlineStr">
        <is>
          <t xml:space="preserve"> </t>
        </is>
      </c>
      <c r="C131" s="4" t="inlineStr">
        <is>
          <t xml:space="preserve"> </t>
        </is>
      </c>
    </row>
    <row r="132">
      <c r="A132" s="4" t="inlineStr">
        <is>
          <t>Interest Rate</t>
        </is>
      </c>
      <c r="B132" s="9" t="n">
        <v>0.1</v>
      </c>
      <c r="C132" s="9" t="n">
        <v>0.1</v>
      </c>
    </row>
    <row r="133">
      <c r="A133" s="4" t="inlineStr">
        <is>
          <t>Date of Loan</t>
        </is>
      </c>
      <c r="B133" s="4" t="inlineStr">
        <is>
          <t>Aug. 17,  2022</t>
        </is>
      </c>
      <c r="C133" s="4" t="inlineStr">
        <is>
          <t>Aug. 17,  2022</t>
        </is>
      </c>
    </row>
    <row r="134">
      <c r="A134" s="4" t="inlineStr">
        <is>
          <t>Term of Loan</t>
        </is>
      </c>
      <c r="B134" s="4" t="inlineStr">
        <is>
          <t>Due on Demand</t>
        </is>
      </c>
      <c r="C134" s="4" t="inlineStr">
        <is>
          <t>Due on Demand</t>
        </is>
      </c>
    </row>
    <row r="135">
      <c r="A135" s="4" t="inlineStr">
        <is>
          <t>Principal Amount Outstanding</t>
        </is>
      </c>
      <c r="B135" s="4" t="inlineStr">
        <is>
          <t xml:space="preserve"> </t>
        </is>
      </c>
      <c r="C135" s="6" t="n">
        <v>60</v>
      </c>
    </row>
    <row r="136">
      <c r="A136" s="4" t="inlineStr">
        <is>
          <t>Highest Principal Outstanding</t>
        </is>
      </c>
      <c r="B136" s="6" t="n">
        <v>60</v>
      </c>
      <c r="C136" s="6" t="n">
        <v>60</v>
      </c>
    </row>
    <row r="137">
      <c r="A137" s="4" t="inlineStr">
        <is>
          <t>Amount of Principal Repaid</t>
        </is>
      </c>
      <c r="B137" s="5" t="n">
        <v>60</v>
      </c>
      <c r="C137" s="4" t="inlineStr">
        <is>
          <t xml:space="preserve"> </t>
        </is>
      </c>
    </row>
    <row r="138">
      <c r="A138" s="4" t="inlineStr">
        <is>
          <t>Amount of Interest Paid</t>
        </is>
      </c>
      <c r="B138" s="6" t="n">
        <v>6</v>
      </c>
      <c r="C138" s="4" t="inlineStr">
        <is>
          <t xml:space="preserve"> </t>
        </is>
      </c>
    </row>
    <row r="139">
      <c r="A139" s="4" t="inlineStr">
        <is>
          <t>Seah Lim [Member]</t>
        </is>
      </c>
      <c r="B139" s="4" t="inlineStr">
        <is>
          <t xml:space="preserve"> </t>
        </is>
      </c>
      <c r="C139" s="4" t="inlineStr">
        <is>
          <t xml:space="preserve"> </t>
        </is>
      </c>
    </row>
    <row r="140">
      <c r="A140" s="3" t="inlineStr">
        <is>
          <t>Short-term Debt [Line Items]</t>
        </is>
      </c>
      <c r="B140" s="4" t="inlineStr">
        <is>
          <t xml:space="preserve"> </t>
        </is>
      </c>
      <c r="C140" s="4" t="inlineStr">
        <is>
          <t xml:space="preserve"> </t>
        </is>
      </c>
    </row>
    <row r="141">
      <c r="A141" s="4" t="inlineStr">
        <is>
          <t>Interest Rate</t>
        </is>
      </c>
      <c r="B141" s="9" t="n">
        <v>0.06</v>
      </c>
      <c r="C141" s="9" t="n">
        <v>0.06</v>
      </c>
    </row>
    <row r="142">
      <c r="A142" s="4" t="inlineStr">
        <is>
          <t>Date of Loan</t>
        </is>
      </c>
      <c r="B142" s="4" t="inlineStr">
        <is>
          <t>Sep. 16,  2022</t>
        </is>
      </c>
      <c r="C142" s="4" t="inlineStr">
        <is>
          <t>Sep. 16,  2022</t>
        </is>
      </c>
    </row>
    <row r="143">
      <c r="A143" s="4" t="inlineStr">
        <is>
          <t>Term of Loan</t>
        </is>
      </c>
      <c r="B143" s="4" t="inlineStr">
        <is>
          <t>3 years</t>
        </is>
      </c>
      <c r="C143" s="4" t="inlineStr">
        <is>
          <t>3 years</t>
        </is>
      </c>
    </row>
    <row r="144">
      <c r="A144" s="4" t="inlineStr">
        <is>
          <t>Principal Amount Outstanding</t>
        </is>
      </c>
      <c r="B144" s="6" t="n">
        <v>1200</v>
      </c>
      <c r="C144" s="6" t="n">
        <v>1200</v>
      </c>
    </row>
    <row r="145">
      <c r="A145" s="4" t="inlineStr">
        <is>
          <t>Highest Principal Outstanding</t>
        </is>
      </c>
      <c r="B145" s="6" t="n">
        <v>1200</v>
      </c>
      <c r="C145" s="6" t="n">
        <v>1200</v>
      </c>
    </row>
    <row r="146">
      <c r="A146" s="4" t="inlineStr">
        <is>
          <t>Hope International Hospice, Inc. [Member]</t>
        </is>
      </c>
      <c r="B146" s="4" t="inlineStr">
        <is>
          <t xml:space="preserve"> </t>
        </is>
      </c>
      <c r="C146" s="4" t="inlineStr">
        <is>
          <t xml:space="preserve"> </t>
        </is>
      </c>
    </row>
    <row r="147">
      <c r="A147" s="3" t="inlineStr">
        <is>
          <t>Short-term Debt [Line Items]</t>
        </is>
      </c>
      <c r="B147" s="4" t="inlineStr">
        <is>
          <t xml:space="preserve"> </t>
        </is>
      </c>
      <c r="C147" s="4" t="inlineStr">
        <is>
          <t xml:space="preserve"> </t>
        </is>
      </c>
    </row>
    <row r="148">
      <c r="A148" s="4" t="inlineStr">
        <is>
          <t>Interest Rate</t>
        </is>
      </c>
      <c r="B148" s="9" t="n">
        <v>0.1</v>
      </c>
      <c r="C148" s="9" t="n">
        <v>0.1</v>
      </c>
    </row>
    <row r="149">
      <c r="A149" s="4" t="inlineStr">
        <is>
          <t>Date of Loan</t>
        </is>
      </c>
      <c r="B149" s="4" t="inlineStr">
        <is>
          <t>Oct. 20,  2022</t>
        </is>
      </c>
      <c r="C149" s="4" t="inlineStr">
        <is>
          <t>Oct. 20,  2022</t>
        </is>
      </c>
    </row>
    <row r="150">
      <c r="A150" s="4" t="inlineStr">
        <is>
          <t>Term of Loan</t>
        </is>
      </c>
      <c r="B150" s="4" t="inlineStr">
        <is>
          <t>Due on Demand</t>
        </is>
      </c>
      <c r="C150" s="4" t="inlineStr">
        <is>
          <t>Due on Demand</t>
        </is>
      </c>
    </row>
    <row r="151">
      <c r="A151" s="4" t="inlineStr">
        <is>
          <t>Principal Amount Outstanding</t>
        </is>
      </c>
      <c r="B151" s="6" t="n">
        <v>100</v>
      </c>
      <c r="C151" s="6" t="n">
        <v>100</v>
      </c>
    </row>
    <row r="152">
      <c r="A152" s="4" t="inlineStr">
        <is>
          <t>Highest Principal Outstanding</t>
        </is>
      </c>
      <c r="B152" s="6" t="n">
        <v>100</v>
      </c>
      <c r="C152" s="6" t="n">
        <v>100</v>
      </c>
    </row>
    <row r="153">
      <c r="A153" s="4" t="inlineStr">
        <is>
          <t>Hope International Hospice, Inc. [Member]</t>
        </is>
      </c>
      <c r="B153" s="4" t="inlineStr">
        <is>
          <t xml:space="preserve"> </t>
        </is>
      </c>
      <c r="C153" s="4" t="inlineStr">
        <is>
          <t xml:space="preserve"> </t>
        </is>
      </c>
    </row>
    <row r="154">
      <c r="A154" s="3" t="inlineStr">
        <is>
          <t>Short-term Debt [Line Items]</t>
        </is>
      </c>
      <c r="B154" s="4" t="inlineStr">
        <is>
          <t xml:space="preserve"> </t>
        </is>
      </c>
      <c r="C154" s="4" t="inlineStr">
        <is>
          <t xml:space="preserve"> </t>
        </is>
      </c>
    </row>
    <row r="155">
      <c r="A155" s="4" t="inlineStr">
        <is>
          <t>Interest Rate</t>
        </is>
      </c>
      <c r="B155" s="9" t="n">
        <v>0.1</v>
      </c>
      <c r="C155" s="4" t="inlineStr">
        <is>
          <t xml:space="preserve"> </t>
        </is>
      </c>
    </row>
    <row r="156">
      <c r="A156" s="4" t="inlineStr">
        <is>
          <t>Date of Loan</t>
        </is>
      </c>
      <c r="B156" s="4" t="inlineStr">
        <is>
          <t>Mar. 17,  2023</t>
        </is>
      </c>
      <c r="C156" s="4" t="inlineStr">
        <is>
          <t xml:space="preserve"> </t>
        </is>
      </c>
    </row>
    <row r="157">
      <c r="A157" s="4" t="inlineStr">
        <is>
          <t>Term of Loan</t>
        </is>
      </c>
      <c r="B157" s="4" t="inlineStr">
        <is>
          <t>Due on Demand</t>
        </is>
      </c>
      <c r="C157" s="4" t="inlineStr">
        <is>
          <t xml:space="preserve"> </t>
        </is>
      </c>
    </row>
    <row r="158">
      <c r="A158" s="4" t="inlineStr">
        <is>
          <t>Principal Amount Outstanding</t>
        </is>
      </c>
      <c r="B158" s="6" t="n">
        <v>100</v>
      </c>
      <c r="C158" s="4" t="inlineStr">
        <is>
          <t xml:space="preserve"> </t>
        </is>
      </c>
    </row>
    <row r="159">
      <c r="A159" s="4" t="inlineStr">
        <is>
          <t>Highest Principal Outstanding</t>
        </is>
      </c>
      <c r="B159" s="6" t="n">
        <v>100</v>
      </c>
      <c r="C159" s="4" t="inlineStr">
        <is>
          <t xml:space="preserve"> </t>
        </is>
      </c>
    </row>
    <row r="160">
      <c r="A160" s="4" t="inlineStr">
        <is>
          <t>Yutaka and Soomi Niihara [Member]</t>
        </is>
      </c>
      <c r="B160" s="4" t="inlineStr">
        <is>
          <t xml:space="preserve"> </t>
        </is>
      </c>
      <c r="C160" s="4" t="inlineStr">
        <is>
          <t xml:space="preserve"> </t>
        </is>
      </c>
    </row>
    <row r="161">
      <c r="A161" s="3" t="inlineStr">
        <is>
          <t>Short-term Debt [Line Items]</t>
        </is>
      </c>
      <c r="B161" s="4" t="inlineStr">
        <is>
          <t xml:space="preserve"> </t>
        </is>
      </c>
      <c r="C161" s="4" t="inlineStr">
        <is>
          <t xml:space="preserve"> </t>
        </is>
      </c>
    </row>
    <row r="162">
      <c r="A162" s="4" t="inlineStr">
        <is>
          <t>Interest Rate</t>
        </is>
      </c>
      <c r="B162" s="9" t="n">
        <v>0.1</v>
      </c>
      <c r="C162" s="4" t="inlineStr">
        <is>
          <t xml:space="preserve"> </t>
        </is>
      </c>
    </row>
    <row r="163">
      <c r="A163" s="4" t="inlineStr">
        <is>
          <t>Date of Loan</t>
        </is>
      </c>
      <c r="B163" s="4" t="inlineStr">
        <is>
          <t>Mar. 21,  2023</t>
        </is>
      </c>
      <c r="C163" s="4" t="inlineStr">
        <is>
          <t xml:space="preserve"> </t>
        </is>
      </c>
    </row>
    <row r="164">
      <c r="A164" s="4" t="inlineStr">
        <is>
          <t>Term of Loan</t>
        </is>
      </c>
      <c r="B164" s="4" t="inlineStr">
        <is>
          <t>Due on Demand</t>
        </is>
      </c>
      <c r="C164" s="4" t="inlineStr">
        <is>
          <t xml:space="preserve"> </t>
        </is>
      </c>
    </row>
    <row r="165">
      <c r="A165" s="4" t="inlineStr">
        <is>
          <t>Principal Amount Outstanding</t>
        </is>
      </c>
      <c r="B165" s="6" t="n">
        <v>127</v>
      </c>
      <c r="C165" s="4" t="inlineStr">
        <is>
          <t xml:space="preserve"> </t>
        </is>
      </c>
    </row>
    <row r="166">
      <c r="A166" s="4" t="inlineStr">
        <is>
          <t>Highest Principal Outstanding</t>
        </is>
      </c>
      <c r="B166" s="6" t="n">
        <v>127</v>
      </c>
      <c r="C166" s="4" t="inlineStr">
        <is>
          <t xml:space="preserve"> </t>
        </is>
      </c>
    </row>
    <row r="167">
      <c r="A167" s="4" t="inlineStr">
        <is>
          <t>Wei Peu Zen [Member]</t>
        </is>
      </c>
      <c r="B167" s="4" t="inlineStr">
        <is>
          <t xml:space="preserve"> </t>
        </is>
      </c>
      <c r="C167" s="4" t="inlineStr">
        <is>
          <t xml:space="preserve"> </t>
        </is>
      </c>
    </row>
    <row r="168">
      <c r="A168" s="3" t="inlineStr">
        <is>
          <t>Short-term Debt [Line Items]</t>
        </is>
      </c>
      <c r="B168" s="4" t="inlineStr">
        <is>
          <t xml:space="preserve"> </t>
        </is>
      </c>
      <c r="C168" s="4" t="inlineStr">
        <is>
          <t xml:space="preserve"> </t>
        </is>
      </c>
    </row>
    <row r="169">
      <c r="A169" s="4" t="inlineStr">
        <is>
          <t>Interest Rate</t>
        </is>
      </c>
      <c r="B169" s="9" t="n">
        <v>0.1</v>
      </c>
      <c r="C169" s="4" t="inlineStr">
        <is>
          <t xml:space="preserve"> </t>
        </is>
      </c>
    </row>
    <row r="170">
      <c r="A170" s="4" t="inlineStr">
        <is>
          <t>Date of Loan</t>
        </is>
      </c>
      <c r="B170" s="4" t="inlineStr">
        <is>
          <t>Jan. 18,  2023</t>
        </is>
      </c>
      <c r="C170" s="4" t="inlineStr">
        <is>
          <t xml:space="preserve"> </t>
        </is>
      </c>
    </row>
    <row r="171">
      <c r="A171" s="4" t="inlineStr">
        <is>
          <t>Term of Loan</t>
        </is>
      </c>
      <c r="B171" s="4" t="inlineStr">
        <is>
          <t>1 - 2 years</t>
        </is>
      </c>
      <c r="C171" s="4" t="inlineStr">
        <is>
          <t xml:space="preserve"> </t>
        </is>
      </c>
    </row>
    <row r="172">
      <c r="A172" s="4" t="inlineStr">
        <is>
          <t>Principal Amount Outstanding</t>
        </is>
      </c>
      <c r="B172" s="6" t="n">
        <v>1000</v>
      </c>
      <c r="C172" s="4" t="inlineStr">
        <is>
          <t xml:space="preserve"> </t>
        </is>
      </c>
    </row>
    <row r="173">
      <c r="A173" s="4" t="inlineStr">
        <is>
          <t>Highest Principal Outstanding</t>
        </is>
      </c>
      <c r="B173" s="5" t="n">
        <v>1000</v>
      </c>
      <c r="C173" s="4" t="inlineStr">
        <is>
          <t xml:space="preserve"> </t>
        </is>
      </c>
    </row>
    <row r="174">
      <c r="A174" s="4" t="inlineStr">
        <is>
          <t>Yasushi Nagasaki [Member]</t>
        </is>
      </c>
      <c r="B174" s="4" t="inlineStr">
        <is>
          <t xml:space="preserve"> </t>
        </is>
      </c>
      <c r="C174" s="4" t="inlineStr">
        <is>
          <t xml:space="preserve"> </t>
        </is>
      </c>
    </row>
    <row r="175">
      <c r="A175" s="3" t="inlineStr">
        <is>
          <t>Short-term Debt [Line Items]</t>
        </is>
      </c>
      <c r="B175" s="4" t="inlineStr">
        <is>
          <t xml:space="preserve"> </t>
        </is>
      </c>
      <c r="C175" s="4" t="inlineStr">
        <is>
          <t xml:space="preserve"> </t>
        </is>
      </c>
    </row>
    <row r="176">
      <c r="A176" s="4" t="inlineStr">
        <is>
          <t>Interest Rate</t>
        </is>
      </c>
      <c r="B176" s="4" t="inlineStr">
        <is>
          <t xml:space="preserve"> </t>
        </is>
      </c>
      <c r="C176" s="9" t="n">
        <v>0.1</v>
      </c>
    </row>
    <row r="177">
      <c r="A177" s="4" t="inlineStr">
        <is>
          <t>Date of Loan</t>
        </is>
      </c>
      <c r="B177" s="4" t="inlineStr">
        <is>
          <t xml:space="preserve"> </t>
        </is>
      </c>
      <c r="C177" s="4" t="inlineStr">
        <is>
          <t>Feb.  09,  2022</t>
        </is>
      </c>
    </row>
    <row r="178">
      <c r="A178" s="4" t="inlineStr">
        <is>
          <t>Term of Loan</t>
        </is>
      </c>
      <c r="B178" s="4" t="inlineStr">
        <is>
          <t xml:space="preserve"> </t>
        </is>
      </c>
      <c r="C178" s="4" t="inlineStr">
        <is>
          <t>Due on Demand</t>
        </is>
      </c>
    </row>
    <row r="179">
      <c r="A179" s="4" t="inlineStr">
        <is>
          <t>Highest Principal Outstanding</t>
        </is>
      </c>
      <c r="B179" s="4" t="inlineStr">
        <is>
          <t xml:space="preserve"> </t>
        </is>
      </c>
      <c r="C179" s="6" t="n">
        <v>50</v>
      </c>
    </row>
    <row r="180">
      <c r="A180" s="4" t="inlineStr">
        <is>
          <t>Amount of Principal Repaid</t>
        </is>
      </c>
      <c r="B180" s="4" t="inlineStr">
        <is>
          <t xml:space="preserve"> </t>
        </is>
      </c>
      <c r="C180" s="5" t="n">
        <v>50</v>
      </c>
    </row>
    <row r="181">
      <c r="A181" s="4" t="inlineStr">
        <is>
          <t>Amount of Interest Paid</t>
        </is>
      </c>
      <c r="B181" s="4" t="inlineStr">
        <is>
          <t xml:space="preserve"> </t>
        </is>
      </c>
      <c r="C181" s="6" t="n">
        <v>4</v>
      </c>
    </row>
    <row r="182">
      <c r="A182" s="4" t="inlineStr">
        <is>
          <t>Hope International Hospice, Inc. [Member]</t>
        </is>
      </c>
      <c r="B182" s="4" t="inlineStr">
        <is>
          <t xml:space="preserve"> </t>
        </is>
      </c>
      <c r="C182" s="4" t="inlineStr">
        <is>
          <t xml:space="preserve"> </t>
        </is>
      </c>
    </row>
    <row r="183">
      <c r="A183" s="3" t="inlineStr">
        <is>
          <t>Short-term Debt [Line Items]</t>
        </is>
      </c>
      <c r="B183" s="4" t="inlineStr">
        <is>
          <t xml:space="preserve"> </t>
        </is>
      </c>
      <c r="C183" s="4" t="inlineStr">
        <is>
          <t xml:space="preserve"> </t>
        </is>
      </c>
    </row>
    <row r="184">
      <c r="A184" s="4" t="inlineStr">
        <is>
          <t>Interest Rate</t>
        </is>
      </c>
      <c r="B184" s="4" t="inlineStr">
        <is>
          <t xml:space="preserve"> </t>
        </is>
      </c>
      <c r="C184" s="9" t="n">
        <v>0.1</v>
      </c>
    </row>
    <row r="185">
      <c r="A185" s="4" t="inlineStr">
        <is>
          <t>Date of Loan</t>
        </is>
      </c>
      <c r="B185" s="4" t="inlineStr">
        <is>
          <t xml:space="preserve"> </t>
        </is>
      </c>
      <c r="C185" s="4" t="inlineStr">
        <is>
          <t>Feb.  09,  2022</t>
        </is>
      </c>
    </row>
    <row r="186">
      <c r="A186" s="4" t="inlineStr">
        <is>
          <t>Term of Loan</t>
        </is>
      </c>
      <c r="B186" s="4" t="inlineStr">
        <is>
          <t xml:space="preserve"> </t>
        </is>
      </c>
      <c r="C186" s="4" t="inlineStr">
        <is>
          <t>Due on Demand</t>
        </is>
      </c>
    </row>
    <row r="187">
      <c r="A187" s="4" t="inlineStr">
        <is>
          <t>Principal Amount Outstanding</t>
        </is>
      </c>
      <c r="B187" s="4" t="inlineStr">
        <is>
          <t xml:space="preserve"> </t>
        </is>
      </c>
      <c r="C187" s="6" t="n">
        <v>350</v>
      </c>
    </row>
    <row r="188">
      <c r="A188" s="4" t="inlineStr">
        <is>
          <t>Highest Principal Outstanding</t>
        </is>
      </c>
      <c r="B188" s="4" t="inlineStr">
        <is>
          <t xml:space="preserve"> </t>
        </is>
      </c>
      <c r="C188" s="6" t="n">
        <v>350</v>
      </c>
    </row>
    <row r="189">
      <c r="A189" s="4" t="inlineStr">
        <is>
          <t>Hope International Hospice, Inc. [Member]</t>
        </is>
      </c>
      <c r="B189" s="4" t="inlineStr">
        <is>
          <t xml:space="preserve"> </t>
        </is>
      </c>
      <c r="C189" s="4" t="inlineStr">
        <is>
          <t xml:space="preserve"> </t>
        </is>
      </c>
    </row>
    <row r="190">
      <c r="A190" s="3" t="inlineStr">
        <is>
          <t>Short-term Debt [Line Items]</t>
        </is>
      </c>
      <c r="B190" s="4" t="inlineStr">
        <is>
          <t xml:space="preserve"> </t>
        </is>
      </c>
      <c r="C190" s="4" t="inlineStr">
        <is>
          <t xml:space="preserve"> </t>
        </is>
      </c>
    </row>
    <row r="191">
      <c r="A191" s="4" t="inlineStr">
        <is>
          <t>Interest Rate</t>
        </is>
      </c>
      <c r="B191" s="4" t="inlineStr">
        <is>
          <t xml:space="preserve"> </t>
        </is>
      </c>
      <c r="C191" s="9" t="n">
        <v>0.1</v>
      </c>
    </row>
    <row r="192">
      <c r="A192" s="4" t="inlineStr">
        <is>
          <t>Date of Loan</t>
        </is>
      </c>
      <c r="B192" s="4" t="inlineStr">
        <is>
          <t xml:space="preserve"> </t>
        </is>
      </c>
      <c r="C192" s="4" t="inlineStr">
        <is>
          <t>Feb. 15,  2022</t>
        </is>
      </c>
    </row>
    <row r="193">
      <c r="A193" s="4" t="inlineStr">
        <is>
          <t>Term of Loan</t>
        </is>
      </c>
      <c r="B193" s="4" t="inlineStr">
        <is>
          <t xml:space="preserve"> </t>
        </is>
      </c>
      <c r="C193" s="4" t="inlineStr">
        <is>
          <t>Due on Demand</t>
        </is>
      </c>
    </row>
    <row r="194">
      <c r="A194" s="4" t="inlineStr">
        <is>
          <t>Principal Amount Outstanding</t>
        </is>
      </c>
      <c r="B194" s="4" t="inlineStr">
        <is>
          <t xml:space="preserve"> </t>
        </is>
      </c>
      <c r="C194" s="6" t="n">
        <v>210</v>
      </c>
    </row>
    <row r="195">
      <c r="A195" s="4" t="inlineStr">
        <is>
          <t>Highest Principal Outstanding</t>
        </is>
      </c>
      <c r="B195" s="4" t="inlineStr">
        <is>
          <t xml:space="preserve"> </t>
        </is>
      </c>
      <c r="C195" s="6" t="n">
        <v>210</v>
      </c>
    </row>
    <row r="196">
      <c r="A196" s="4" t="inlineStr">
        <is>
          <t>George Sekulich [Member]</t>
        </is>
      </c>
      <c r="B196" s="4" t="inlineStr">
        <is>
          <t xml:space="preserve"> </t>
        </is>
      </c>
      <c r="C196" s="4" t="inlineStr">
        <is>
          <t xml:space="preserve"> </t>
        </is>
      </c>
    </row>
    <row r="197">
      <c r="A197" s="3" t="inlineStr">
        <is>
          <t>Short-term Debt [Line Items]</t>
        </is>
      </c>
      <c r="B197" s="4" t="inlineStr">
        <is>
          <t xml:space="preserve"> </t>
        </is>
      </c>
      <c r="C197" s="4" t="inlineStr">
        <is>
          <t xml:space="preserve"> </t>
        </is>
      </c>
    </row>
    <row r="198">
      <c r="A198" s="4" t="inlineStr">
        <is>
          <t>Interest Rate</t>
        </is>
      </c>
      <c r="B198" s="4" t="inlineStr">
        <is>
          <t xml:space="preserve"> </t>
        </is>
      </c>
      <c r="C198" s="9" t="n">
        <v>0.1</v>
      </c>
    </row>
    <row r="199">
      <c r="A199" s="4" t="inlineStr">
        <is>
          <t>Date of Loan</t>
        </is>
      </c>
      <c r="B199" s="4" t="inlineStr">
        <is>
          <t xml:space="preserve"> </t>
        </is>
      </c>
      <c r="C199" s="4" t="inlineStr">
        <is>
          <t>Feb. 16,  2022</t>
        </is>
      </c>
    </row>
    <row r="200">
      <c r="A200" s="4" t="inlineStr">
        <is>
          <t>Term of Loan</t>
        </is>
      </c>
      <c r="B200" s="4" t="inlineStr">
        <is>
          <t xml:space="preserve"> </t>
        </is>
      </c>
      <c r="C200" s="4" t="inlineStr">
        <is>
          <t>Due on Demand</t>
        </is>
      </c>
    </row>
    <row r="201">
      <c r="A201" s="4" t="inlineStr">
        <is>
          <t>Highest Principal Outstanding</t>
        </is>
      </c>
      <c r="B201" s="4" t="inlineStr">
        <is>
          <t xml:space="preserve"> </t>
        </is>
      </c>
      <c r="C201" s="6" t="n">
        <v>26</v>
      </c>
    </row>
    <row r="202">
      <c r="A202" s="4" t="inlineStr">
        <is>
          <t>Amount of Principal Repaid</t>
        </is>
      </c>
      <c r="B202" s="4" t="inlineStr">
        <is>
          <t xml:space="preserve"> </t>
        </is>
      </c>
      <c r="C202" s="5" t="n">
        <v>26</v>
      </c>
    </row>
    <row r="203">
      <c r="A203" s="4" t="inlineStr">
        <is>
          <t>Amount of Interest Paid</t>
        </is>
      </c>
      <c r="B203" s="4" t="inlineStr">
        <is>
          <t xml:space="preserve"> </t>
        </is>
      </c>
      <c r="C203" s="6" t="n">
        <v>2</v>
      </c>
    </row>
    <row r="204">
      <c r="A204" s="4" t="inlineStr">
        <is>
          <t>Soomi Niihara [Member]</t>
        </is>
      </c>
      <c r="B204" s="4" t="inlineStr">
        <is>
          <t xml:space="preserve"> </t>
        </is>
      </c>
      <c r="C204" s="4" t="inlineStr">
        <is>
          <t xml:space="preserve"> </t>
        </is>
      </c>
    </row>
    <row r="205">
      <c r="A205" s="3" t="inlineStr">
        <is>
          <t>Short-term Debt [Line Items]</t>
        </is>
      </c>
      <c r="B205" s="4" t="inlineStr">
        <is>
          <t xml:space="preserve"> </t>
        </is>
      </c>
      <c r="C205" s="4" t="inlineStr">
        <is>
          <t xml:space="preserve"> </t>
        </is>
      </c>
    </row>
    <row r="206">
      <c r="A206" s="4" t="inlineStr">
        <is>
          <t>Interest Rate</t>
        </is>
      </c>
      <c r="B206" s="4" t="inlineStr">
        <is>
          <t xml:space="preserve"> </t>
        </is>
      </c>
      <c r="C206" s="9" t="n">
        <v>0.1</v>
      </c>
    </row>
    <row r="207">
      <c r="A207" s="4" t="inlineStr">
        <is>
          <t>Date of Loan</t>
        </is>
      </c>
      <c r="B207" s="4" t="inlineStr">
        <is>
          <t xml:space="preserve"> </t>
        </is>
      </c>
      <c r="C207" s="4" t="inlineStr">
        <is>
          <t>Mar.  07,  2022</t>
        </is>
      </c>
    </row>
    <row r="208">
      <c r="A208" s="4" t="inlineStr">
        <is>
          <t>Term of Loan</t>
        </is>
      </c>
      <c r="B208" s="4" t="inlineStr">
        <is>
          <t xml:space="preserve"> </t>
        </is>
      </c>
      <c r="C208" s="4" t="inlineStr">
        <is>
          <t>Due on Demand</t>
        </is>
      </c>
    </row>
    <row r="209">
      <c r="A209" s="4" t="inlineStr">
        <is>
          <t>Highest Principal Outstanding</t>
        </is>
      </c>
      <c r="B209" s="4" t="inlineStr">
        <is>
          <t xml:space="preserve"> </t>
        </is>
      </c>
      <c r="C209" s="6" t="n">
        <v>200</v>
      </c>
    </row>
    <row r="210">
      <c r="A210" s="4" t="inlineStr">
        <is>
          <t>Amount of Principal Repaid</t>
        </is>
      </c>
      <c r="B210" s="4" t="inlineStr">
        <is>
          <t xml:space="preserve"> </t>
        </is>
      </c>
      <c r="C210" s="5" t="n">
        <v>200</v>
      </c>
    </row>
    <row r="211">
      <c r="A211" s="4" t="inlineStr">
        <is>
          <t>Amount of Interest Paid</t>
        </is>
      </c>
      <c r="B211" s="4" t="inlineStr">
        <is>
          <t xml:space="preserve"> </t>
        </is>
      </c>
      <c r="C211" s="5" t="n">
        <v>15</v>
      </c>
    </row>
    <row r="212">
      <c r="A212" s="4" t="inlineStr">
        <is>
          <t>Promissory note payable to related parties [Member]</t>
        </is>
      </c>
      <c r="B212" s="4" t="inlineStr">
        <is>
          <t xml:space="preserve"> </t>
        </is>
      </c>
      <c r="C212" s="4" t="inlineStr">
        <is>
          <t xml:space="preserve"> </t>
        </is>
      </c>
    </row>
    <row r="213">
      <c r="A213" s="3" t="inlineStr">
        <is>
          <t>Short-term Debt [Line Items]</t>
        </is>
      </c>
      <c r="B213" s="4" t="inlineStr">
        <is>
          <t xml:space="preserve"> </t>
        </is>
      </c>
      <c r="C213" s="4" t="inlineStr">
        <is>
          <t xml:space="preserve"> </t>
        </is>
      </c>
    </row>
    <row r="214">
      <c r="A214" s="4" t="inlineStr">
        <is>
          <t>Principal Amount Outstanding</t>
        </is>
      </c>
      <c r="B214" s="5" t="n">
        <v>5943</v>
      </c>
      <c r="C214" s="5" t="n">
        <v>5826</v>
      </c>
    </row>
    <row r="215">
      <c r="A215" s="4" t="inlineStr">
        <is>
          <t>Highest Principal Outstanding</t>
        </is>
      </c>
      <c r="B215" s="5" t="n">
        <v>6053</v>
      </c>
      <c r="C215" s="5" t="n">
        <v>6402</v>
      </c>
    </row>
    <row r="216">
      <c r="A216" s="4" t="inlineStr">
        <is>
          <t>Amount of Principal Repaid</t>
        </is>
      </c>
      <c r="B216" s="5" t="n">
        <v>110</v>
      </c>
      <c r="C216" s="5" t="n">
        <v>576</v>
      </c>
    </row>
    <row r="217">
      <c r="A217" s="4" t="inlineStr">
        <is>
          <t>Amount of Interest Paid</t>
        </is>
      </c>
      <c r="B217" s="5" t="n">
        <v>188</v>
      </c>
      <c r="C217" s="5" t="n">
        <v>137</v>
      </c>
    </row>
    <row r="218">
      <c r="A218" s="4" t="inlineStr">
        <is>
          <t>Convertible notes payable - related parties [Member]</t>
        </is>
      </c>
      <c r="B218" s="4" t="inlineStr">
        <is>
          <t xml:space="preserve"> </t>
        </is>
      </c>
      <c r="C218" s="4" t="inlineStr">
        <is>
          <t xml:space="preserve"> </t>
        </is>
      </c>
    </row>
    <row r="219">
      <c r="A219" s="3" t="inlineStr">
        <is>
          <t>Short-term Debt [Line Items]</t>
        </is>
      </c>
      <c r="B219" s="4" t="inlineStr">
        <is>
          <t xml:space="preserve"> </t>
        </is>
      </c>
      <c r="C219" s="4" t="inlineStr">
        <is>
          <t xml:space="preserve"> </t>
        </is>
      </c>
    </row>
    <row r="220">
      <c r="A220" s="4" t="inlineStr">
        <is>
          <t>Principal Amount Outstanding</t>
        </is>
      </c>
      <c r="B220" s="5" t="n">
        <v>1000</v>
      </c>
      <c r="C220" s="4" t="inlineStr">
        <is>
          <t xml:space="preserve"> </t>
        </is>
      </c>
    </row>
    <row r="221">
      <c r="A221" s="4" t="inlineStr">
        <is>
          <t>Highest Principal Outstanding</t>
        </is>
      </c>
      <c r="B221" s="5" t="n">
        <v>1000</v>
      </c>
      <c r="C221" s="4" t="inlineStr">
        <is>
          <t xml:space="preserve"> </t>
        </is>
      </c>
    </row>
    <row r="222">
      <c r="A222" s="4" t="inlineStr">
        <is>
          <t>Promissory note and Convertible notes payable to related parties [Member]</t>
        </is>
      </c>
      <c r="B222" s="4" t="inlineStr">
        <is>
          <t xml:space="preserve"> </t>
        </is>
      </c>
      <c r="C222" s="4" t="inlineStr">
        <is>
          <t xml:space="preserve"> </t>
        </is>
      </c>
    </row>
    <row r="223">
      <c r="A223" s="3" t="inlineStr">
        <is>
          <t>Short-term Debt [Line Items]</t>
        </is>
      </c>
      <c r="B223" s="4" t="inlineStr">
        <is>
          <t xml:space="preserve"> </t>
        </is>
      </c>
      <c r="C223" s="4" t="inlineStr">
        <is>
          <t xml:space="preserve"> </t>
        </is>
      </c>
    </row>
    <row r="224">
      <c r="A224" s="4" t="inlineStr">
        <is>
          <t>Principal Amount Outstanding</t>
        </is>
      </c>
      <c r="B224" s="5" t="n">
        <v>6943</v>
      </c>
      <c r="C224" s="4" t="inlineStr">
        <is>
          <t xml:space="preserve"> </t>
        </is>
      </c>
    </row>
    <row r="225">
      <c r="A225" s="4" t="inlineStr">
        <is>
          <t>Highest Principal Outstanding</t>
        </is>
      </c>
      <c r="B225" s="5" t="n">
        <v>7053</v>
      </c>
      <c r="C225" s="4" t="inlineStr">
        <is>
          <t xml:space="preserve"> </t>
        </is>
      </c>
    </row>
    <row r="226">
      <c r="A226" s="4" t="inlineStr">
        <is>
          <t>Amount of Principal Repaid</t>
        </is>
      </c>
      <c r="B226" s="5" t="n">
        <v>110</v>
      </c>
      <c r="C226" s="4" t="inlineStr">
        <is>
          <t xml:space="preserve"> </t>
        </is>
      </c>
    </row>
    <row r="227">
      <c r="A227" s="4" t="inlineStr">
        <is>
          <t>Amount of Interest Paid</t>
        </is>
      </c>
      <c r="B227" s="6" t="n">
        <v>188</v>
      </c>
      <c r="C227" s="4" t="inlineStr">
        <is>
          <t xml:space="preserve"> </t>
        </is>
      </c>
    </row>
    <row r="228">
      <c r="A228" s="4" t="inlineStr">
        <is>
          <t>Promissory note payable and Revolving line of credit [Member]</t>
        </is>
      </c>
      <c r="B228" s="4" t="inlineStr">
        <is>
          <t xml:space="preserve"> </t>
        </is>
      </c>
      <c r="C228" s="4" t="inlineStr">
        <is>
          <t xml:space="preserve"> </t>
        </is>
      </c>
    </row>
    <row r="229">
      <c r="A229" s="3" t="inlineStr">
        <is>
          <t>Short-term Debt [Line Items]</t>
        </is>
      </c>
      <c r="B229" s="4" t="inlineStr">
        <is>
          <t xml:space="preserve"> </t>
        </is>
      </c>
      <c r="C229" s="4" t="inlineStr">
        <is>
          <t xml:space="preserve"> </t>
        </is>
      </c>
    </row>
    <row r="230">
      <c r="A230" s="4" t="inlineStr">
        <is>
          <t>Principal Amount Outstanding</t>
        </is>
      </c>
      <c r="B230" s="4" t="inlineStr">
        <is>
          <t xml:space="preserve"> </t>
        </is>
      </c>
      <c r="C230" s="5" t="n">
        <v>5826</v>
      </c>
    </row>
    <row r="231">
      <c r="A231" s="4" t="inlineStr">
        <is>
          <t>Highest Principal Outstanding</t>
        </is>
      </c>
      <c r="B231" s="4" t="inlineStr">
        <is>
          <t xml:space="preserve"> </t>
        </is>
      </c>
      <c r="C231" s="5" t="n">
        <v>6802</v>
      </c>
    </row>
    <row r="232">
      <c r="A232" s="4" t="inlineStr">
        <is>
          <t>Amount of Principal Repaid</t>
        </is>
      </c>
      <c r="B232" s="4" t="inlineStr">
        <is>
          <t xml:space="preserve"> </t>
        </is>
      </c>
      <c r="C232" s="5" t="n">
        <v>976</v>
      </c>
    </row>
    <row r="233">
      <c r="A233" s="4" t="inlineStr">
        <is>
          <t>Amount of Interest Paid</t>
        </is>
      </c>
      <c r="B233" s="4" t="inlineStr">
        <is>
          <t xml:space="preserve"> </t>
        </is>
      </c>
      <c r="C233" s="6" t="n">
        <v>247</v>
      </c>
    </row>
    <row r="234">
      <c r="A234" s="4" t="inlineStr">
        <is>
          <t>Yutaka Niihara [Member]</t>
        </is>
      </c>
      <c r="B234" s="4" t="inlineStr">
        <is>
          <t xml:space="preserve"> </t>
        </is>
      </c>
      <c r="C234" s="4" t="inlineStr">
        <is>
          <t xml:space="preserve"> </t>
        </is>
      </c>
    </row>
    <row r="235">
      <c r="A235" s="3" t="inlineStr">
        <is>
          <t>Short-term Debt [Line Items]</t>
        </is>
      </c>
      <c r="B235" s="4" t="inlineStr">
        <is>
          <t xml:space="preserve"> </t>
        </is>
      </c>
      <c r="C235" s="4" t="inlineStr">
        <is>
          <t xml:space="preserve"> </t>
        </is>
      </c>
    </row>
    <row r="236">
      <c r="A236" s="4" t="inlineStr">
        <is>
          <t>Interest Rate</t>
        </is>
      </c>
      <c r="B236" s="4" t="inlineStr">
        <is>
          <t xml:space="preserve"> </t>
        </is>
      </c>
      <c r="C236" s="10" t="n">
        <v>0.0525</v>
      </c>
    </row>
    <row r="237">
      <c r="A237" s="4" t="inlineStr">
        <is>
          <t>Date of Loan</t>
        </is>
      </c>
      <c r="B237" s="4" t="inlineStr">
        <is>
          <t xml:space="preserve"> </t>
        </is>
      </c>
      <c r="C237" s="4" t="inlineStr">
        <is>
          <t>Dec. 27,  2019</t>
        </is>
      </c>
    </row>
    <row r="238">
      <c r="A238" s="4" t="inlineStr">
        <is>
          <t>Term of Loan</t>
        </is>
      </c>
      <c r="B238" s="4" t="inlineStr">
        <is>
          <t xml:space="preserve"> </t>
        </is>
      </c>
      <c r="C238" s="4" t="inlineStr">
        <is>
          <t>Due on Demand</t>
        </is>
      </c>
    </row>
    <row r="239">
      <c r="A239" s="4" t="inlineStr">
        <is>
          <t>Highest Principal Outstanding</t>
        </is>
      </c>
      <c r="B239" s="4" t="inlineStr">
        <is>
          <t xml:space="preserve"> </t>
        </is>
      </c>
      <c r="C239" s="6" t="n">
        <v>400</v>
      </c>
    </row>
    <row r="240">
      <c r="A240" s="4" t="inlineStr">
        <is>
          <t>Amount of Principal Repaid</t>
        </is>
      </c>
      <c r="B240" s="4" t="inlineStr">
        <is>
          <t xml:space="preserve"> </t>
        </is>
      </c>
      <c r="C240" s="5" t="n">
        <v>400</v>
      </c>
    </row>
    <row r="241">
      <c r="A241" s="4" t="inlineStr">
        <is>
          <t>Amount of Interest Paid</t>
        </is>
      </c>
      <c r="B241" s="4" t="inlineStr">
        <is>
          <t xml:space="preserve"> </t>
        </is>
      </c>
      <c r="C241" s="5" t="n">
        <v>110</v>
      </c>
    </row>
    <row r="242">
      <c r="A242" s="4" t="inlineStr">
        <is>
          <t>Revolving Line of Credit Facility [Member]</t>
        </is>
      </c>
      <c r="B242" s="4" t="inlineStr">
        <is>
          <t xml:space="preserve"> </t>
        </is>
      </c>
      <c r="C242" s="4" t="inlineStr">
        <is>
          <t xml:space="preserve"> </t>
        </is>
      </c>
    </row>
    <row r="243">
      <c r="A243" s="3" t="inlineStr">
        <is>
          <t>Short-term Debt [Line Items]</t>
        </is>
      </c>
      <c r="B243" s="4" t="inlineStr">
        <is>
          <t xml:space="preserve"> </t>
        </is>
      </c>
      <c r="C243" s="4" t="inlineStr">
        <is>
          <t xml:space="preserve"> </t>
        </is>
      </c>
    </row>
    <row r="244">
      <c r="A244" s="4" t="inlineStr">
        <is>
          <t>Highest Principal Outstanding</t>
        </is>
      </c>
      <c r="B244" s="4" t="inlineStr">
        <is>
          <t xml:space="preserve"> </t>
        </is>
      </c>
      <c r="C244" s="5" t="n">
        <v>400</v>
      </c>
    </row>
    <row r="245">
      <c r="A245" s="4" t="inlineStr">
        <is>
          <t>Amount of Principal Repaid</t>
        </is>
      </c>
      <c r="B245" s="4" t="inlineStr">
        <is>
          <t xml:space="preserve"> </t>
        </is>
      </c>
      <c r="C245" s="5" t="n">
        <v>400</v>
      </c>
    </row>
    <row r="246">
      <c r="A246" s="4" t="inlineStr">
        <is>
          <t>Amount of Interest Paid</t>
        </is>
      </c>
      <c r="B246" s="4" t="inlineStr">
        <is>
          <t xml:space="preserve"> </t>
        </is>
      </c>
      <c r="C246" s="6" t="n">
        <v>1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Details Narrative) - Telcon, Inc. ("Telcon") [Member] $ in Millions</t>
        </is>
      </c>
      <c r="B1" s="2" t="inlineStr">
        <is>
          <t>Sep. 30, 2023 USD ($) shares</t>
        </is>
      </c>
    </row>
    <row r="2">
      <c r="A2" s="3" t="inlineStr">
        <is>
          <t>Related Party Transaction [Line Items]</t>
        </is>
      </c>
      <c r="B2" s="4" t="inlineStr">
        <is>
          <t xml:space="preserve"> </t>
        </is>
      </c>
    </row>
    <row r="3">
      <c r="A3" s="4" t="inlineStr">
        <is>
          <t>Marketable securities common stock outstanding | shares</t>
        </is>
      </c>
      <c r="B3" s="5" t="n">
        <v>4147491</v>
      </c>
    </row>
    <row r="4">
      <c r="A4" s="4" t="inlineStr">
        <is>
          <t>Percentage of marketable securities common stock outstanding</t>
        </is>
      </c>
      <c r="B4" s="10" t="n">
        <v>0.077</v>
      </c>
    </row>
    <row r="5">
      <c r="A5" s="4" t="inlineStr">
        <is>
          <t>Convertible bond receivable | $</t>
        </is>
      </c>
      <c r="B5" s="14" t="n">
        <v>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SUBSEQUENT EVENTS (Details Narrative) - Revenue Purchase Agreement [Member] - USD ($)</t>
        </is>
      </c>
      <c r="C1" s="2" t="inlineStr">
        <is>
          <t>1 Months Ended</t>
        </is>
      </c>
    </row>
    <row r="2">
      <c r="B2" s="2" t="inlineStr">
        <is>
          <t>Nov. 13, 2023</t>
        </is>
      </c>
      <c r="C2" s="2" t="inlineStr">
        <is>
          <t>Jul. 31, 2023</t>
        </is>
      </c>
      <c r="D2" s="2" t="inlineStr">
        <is>
          <t>May 31, 2023</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ale of accounts receivable</t>
        </is>
      </c>
      <c r="B4" s="4" t="inlineStr">
        <is>
          <t xml:space="preserve"> </t>
        </is>
      </c>
      <c r="C4" s="6" t="n">
        <v>828000</v>
      </c>
      <c r="D4" s="6" t="n">
        <v>528200</v>
      </c>
      <c r="E4" s="6" t="n">
        <v>700212</v>
      </c>
    </row>
    <row r="5">
      <c r="A5" s="4" t="inlineStr">
        <is>
          <t>Proceeds from sale of notes receivable</t>
        </is>
      </c>
      <c r="B5" s="4" t="inlineStr">
        <is>
          <t xml:space="preserve"> </t>
        </is>
      </c>
      <c r="C5" s="6" t="n">
        <v>300000</v>
      </c>
      <c r="D5" s="6" t="n">
        <v>368600</v>
      </c>
      <c r="E5" s="6" t="n">
        <v>491933</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ayment of promisory note</t>
        </is>
      </c>
      <c r="B8" s="6" t="n">
        <v>500000</v>
      </c>
      <c r="C8" s="4" t="inlineStr">
        <is>
          <t xml:space="preserve"> </t>
        </is>
      </c>
      <c r="D8" s="4" t="inlineStr">
        <is>
          <t xml:space="preserve"> </t>
        </is>
      </c>
      <c r="E8" s="4" t="inlineStr">
        <is>
          <t xml:space="preserve"> </t>
        </is>
      </c>
    </row>
    <row r="9">
      <c r="A9" s="4" t="inlineStr">
        <is>
          <t>Sale of accounts receivable</t>
        </is>
      </c>
      <c r="B9" s="5" t="n">
        <v>1377500</v>
      </c>
      <c r="C9" s="4" t="inlineStr">
        <is>
          <t xml:space="preserve"> </t>
        </is>
      </c>
      <c r="D9" s="4" t="inlineStr">
        <is>
          <t xml:space="preserve"> </t>
        </is>
      </c>
      <c r="E9" s="4" t="inlineStr">
        <is>
          <t xml:space="preserve"> </t>
        </is>
      </c>
    </row>
    <row r="10">
      <c r="A10" s="4" t="inlineStr">
        <is>
          <t>Proceeds from sale of notes receivable</t>
        </is>
      </c>
      <c r="B10" s="5" t="n">
        <v>950000</v>
      </c>
      <c r="C10" s="4" t="inlineStr">
        <is>
          <t xml:space="preserve"> </t>
        </is>
      </c>
      <c r="D10" s="4" t="inlineStr">
        <is>
          <t xml:space="preserve"> </t>
        </is>
      </c>
      <c r="E10" s="4" t="inlineStr">
        <is>
          <t xml:space="preserve"> </t>
        </is>
      </c>
    </row>
    <row r="11">
      <c r="A11" s="4" t="inlineStr">
        <is>
          <t>Principal amount</t>
        </is>
      </c>
      <c r="B11" s="5" t="n">
        <v>1200000</v>
      </c>
      <c r="C11" s="4" t="inlineStr">
        <is>
          <t xml:space="preserve"> </t>
        </is>
      </c>
      <c r="D11" s="4" t="inlineStr">
        <is>
          <t xml:space="preserve"> </t>
        </is>
      </c>
      <c r="E11" s="4" t="inlineStr">
        <is>
          <t xml:space="preserve"> </t>
        </is>
      </c>
    </row>
    <row r="12">
      <c r="A12" s="4" t="inlineStr">
        <is>
          <t>Amount agreed to pay weekly until the initial loan converts to term loan</t>
        </is>
      </c>
      <c r="B12" s="6" t="n">
        <v>81029</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interim financial statements of Emmaus Life Sciences, Inc., (“Emmaus”) and its direct and indirect consolidated subsidiaries (collectively, “we,” “our,” “us” or the “Company”)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densed consolidated interim financial statements should be read in conjunction with the Annual Report on Form 10-K for the year ended December 31, 2022 (the “Annual Report”) filed with the Securities and Exchange Commission (“SEC”) on March 31, 2023. The accompanying condensed consolidated balance sheet at December 31, 2022 has been derived from the audited consolidated balance sheet at December 31, 2022 contained in the Annual Report. The results of operations for the three and nine months ended September 30, 2023 are not necessarily indicative of the results to be expected for the full year or any future interim period. Nature of Operations The Company is a commercial-stage biopharmaceutical company engaged in the discovery, development, marketing and sales of innovative treatments and therapies, primarily for rare and orphan diseases. The Company’s lead product, Endari® (prescription grade L-glutamine oral powder) is approved by the U.S. Food and Drug Administration, or FDA, and in certain foreign markets to reduce the acute complications of sickle cell disease (“SCD”) in adult and pediatric patients five years of age and ol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Annual Report. There have been no material changes in these policies or their application. Going concern — The accompanying condensed consolidated financial statements have been prepared on the basis that the Company will continue as a going concern. The Company incurred a net loss of $ 4.9 million for the nine months ended September 30, 2023 and had a working capital deficit of $ 51.7 million as of September 30, 2023 . Management expects that the Company’s current liabilities, operating losses and expected capital needs, including the expected costs relating to the commercialization of Endari® in the Middle East North Africa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or debt financings or licensing or other strategic agreements. Except as described below under "Factoring accounts receivable," the Company has no understanding or arrangement for any additional financing, and there can be no assurance that the Company will be able to restructure or refinancing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densed consolidated financial statements are issued. The condensed consolidated financial statements do not include any adjustments that might result from the outcome of these uncertainties. Management has considered all recent accounting pronouncements and determined that they will not have a material effect on the Company’s condensed consolidated financial statements. Factoring accounts receivable — Emmaus Medical, Inc., or Emmaus Medical, the Company's indirect wholly owned subsidiary, has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70 % to 75 % of the face amount of the accounts receivable, subject to a $ 7.5 million cap on advances at any time. The balance of the face amount of the accounts receivables is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has guaranteed Emmaus Medical’s obligations under the purchase and sale agreement. Accounts receivable included approximately $ 366,000 and $ 730,000 of factoring accounts receivable and other current liabilities included approximately $ 8,000 and $ 55,000 of liabilities from factoring at September 30, 2023 and December 31, 2022, respectively. For the three months ended September 30, 2023 and 2022 , the Company incurred approximately $ 100,000 and $ 121,000 , respectively, of factoring fees. For the nine months ended September 30, 2023 and 2022 , the Company incurred approximately $ 440,000 and $ 275,000 , respectively of factoring fees. Net income (loss) per share — In accordance with Accounting Standard Codification (“ASC”) 260, “Earnings per Share, ” the basic net income (loss) per common share is computed by dividing net income (loss) available to common stockholders by the weighted-average number of common shares outstanding. Diluted net loss per share is computed in a similar manner, except that the denominator is increased to include the number of additional shares of common stock that would have been outstanding if the potential common shares had been issued and if the additional common shares were dilutive. As of September 30, 2023 and September 30, 2022, the Company had outstanding potentially dilutive securities exercisable for or convertible into 108,292,553 shares and 52,635,590 shares, respectively, of common stock. No potentially dilutive securities were included in the calculation of diluted net loss per share, since the effect would have been anti-dilutive for the each of the nine months ended September 30, 2023 and September 30, 2022 . Recent Accounting Pronouncement - Effective January 1, 2023 , the Company adopted Accounting Standards Update 2016-13, Financial Instrument - Credit Losses (Topic 326) , which introduces an approach based on expected losses to estimate credit losses on certain types of financial instruments. The new model, referred to as the current expected credit losses model, applies to financial assets subject to credit losses and measured at amortized costs, as well as certain off-balance sheet credit exposures. The adoption of this pronouncement did no t have material impact on the Company's results of operations, financial condition or cash flow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3 — REVENUES Revenues disaggregated by category were as follows (in thousands):
Three Months Ended September 30, Nine Months Ended September 30,
2023 2022 2023 2022
Endari® $ 4,933 $ 4,763 $ 21,925 $ 12,072
Other 85 176 $ 605 388
Revenues, net $ 5,018 $ 4,939 $ 22,530 $ 12,460 The following table summarizes the revenue allowance and accrual activities for the nine months ended September 30, 2023 and September 30, 2022 (in thousands):
Trade Discounts, Allowances and Chargebacks Government Rebates and Other Incentives Returns Total
Balance as of December 31, 2022 $ 1,358 $ 3,718 $ 415 $ 5,491
Provision related to sales in the current year 1,677 3,228 387 5,293
Adjustments related to prior period sales ( 213 ) 136 25 ( 52 )
Credits and payments made ( 1,853 ) ( 2,300 ) ( 442 ) ( 4,595 )
Balance as of September 30, 2023 $ 969 $ 4,782 $ 385 $ 6,136
Balance as of December 31, 2021 $ 1,481 $ 3,133 $ 539 $ 5,153
Provision related to sales in the current year 1,859 1,828 210 $ 3,897
Adjustments related to prior period sales ( 56 ) 18 569 $ 531
Credits and payments made ( 2,379 ) ( 1,656 ) ( 977 ) $ ( 5,012 )
Balance as of September 30, 2022 $ 905 $ 3,323 $ 341 $ 4,569 The following table summarizes revenues attributable to each of our customers that accounted for 10% or more of our net revenues in the periods shown:
Three Months Ended September 30, Nine Months Ended September 30,
2023 2022 2023 2022
Customer A 32 % 8 % 20 % 23 %
Customer B 21 % 35 % 16 % 27 %
Customer C 12 % 13 % 9 % 12 %
Customer D 21 % 15 % 20 % 11 %
Customer E 5 % 0 % 14 % 4 % On June 15, 2017, the Company entered into a distributor agreement with Telcon RF Pharmaceutical, Inc., or Telcon, pursuant to which it granted Telcon exclusive rights to the Company’s prescription grade L-glutamine (“PGLG”) oral powder for the treatment of diverticulosis in South Korea, Japan and China in exchange for Telcon’s payment of a $ 10 million upfront fee and agreement to purchase from the Company specified minimum quantities of the PGLG. Telcon had the right to terminate the distributor agreement in certain circumstances for failure to obtain such product registrations, in which event the Company is obliged to repay Telcon the $ 10 million upfront fee. In January 2023, Telcon terminated the distributor agreement, and the upfront fee of $ 10 million is included as unearned revenue in other current liabilities as of September 30, 2023 and December 31, 2022 , respectively. See Notes 6 and 11 and for additional details of the Company's agreement with Telc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3:52:17Z</dcterms:created>
  <dcterms:modified xmlns:dcterms="http://purl.org/dc/terms/" xmlns:xsi="http://www.w3.org/2001/XMLSchema-instance" xsi:type="dcterms:W3CDTF">2023-11-13T23:52:17Z</dcterms:modified>
</cp:coreProperties>
</file>